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inciples of Consolidation" sheetId="9" state="visible" r:id="rId9"/>
    <sheet xmlns:r="http://schemas.openxmlformats.org/officeDocument/2006/relationships" name="Basis of Preparation"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Earnings Per Common Share" sheetId="13" state="visible" r:id="rId13"/>
    <sheet xmlns:r="http://schemas.openxmlformats.org/officeDocument/2006/relationships" name="Consolidated Statement of Cash " sheetId="14" state="visible" r:id="rId14"/>
    <sheet xmlns:r="http://schemas.openxmlformats.org/officeDocument/2006/relationships" name="Investment Securities" sheetId="15" state="visible" r:id="rId15"/>
    <sheet xmlns:r="http://schemas.openxmlformats.org/officeDocument/2006/relationships" name="Loans" sheetId="16" state="visible" r:id="rId16"/>
    <sheet xmlns:r="http://schemas.openxmlformats.org/officeDocument/2006/relationships" name="Allowance for Loan Losses" sheetId="17" state="visible" r:id="rId17"/>
    <sheet xmlns:r="http://schemas.openxmlformats.org/officeDocument/2006/relationships" name="Non-Performing Assets Including" sheetId="18" state="visible" r:id="rId18"/>
    <sheet xmlns:r="http://schemas.openxmlformats.org/officeDocument/2006/relationships" name="Federal Home Loan Bank Borrowin" sheetId="19" state="visible" r:id="rId19"/>
    <sheet xmlns:r="http://schemas.openxmlformats.org/officeDocument/2006/relationships" name="Lease Commitments" sheetId="20" state="visible" r:id="rId20"/>
    <sheet xmlns:r="http://schemas.openxmlformats.org/officeDocument/2006/relationships" name="Accumulated Other Comprehensive" sheetId="21" state="visible" r:id="rId21"/>
    <sheet xmlns:r="http://schemas.openxmlformats.org/officeDocument/2006/relationships" name="Regulatory Capital" sheetId="22" state="visible" r:id="rId22"/>
    <sheet xmlns:r="http://schemas.openxmlformats.org/officeDocument/2006/relationships" name="Derivative Hedging Instruments" sheetId="23" state="visible" r:id="rId23"/>
    <sheet xmlns:r="http://schemas.openxmlformats.org/officeDocument/2006/relationships" name="Segment Results" sheetId="24" state="visible" r:id="rId24"/>
    <sheet xmlns:r="http://schemas.openxmlformats.org/officeDocument/2006/relationships" name="Commitments and Contingent Liab" sheetId="25" state="visible" r:id="rId25"/>
    <sheet xmlns:r="http://schemas.openxmlformats.org/officeDocument/2006/relationships" name="Pension Benefits" sheetId="26" state="visible" r:id="rId26"/>
    <sheet xmlns:r="http://schemas.openxmlformats.org/officeDocument/2006/relationships" name="Disclosures about Fair Value Me" sheetId="27" state="visible" r:id="rId27"/>
    <sheet xmlns:r="http://schemas.openxmlformats.org/officeDocument/2006/relationships" name="Risks and Uncertainties" sheetId="28" state="visible" r:id="rId28"/>
    <sheet xmlns:r="http://schemas.openxmlformats.org/officeDocument/2006/relationships" name="Revenue Recognition (Tables)" sheetId="29" state="visible" r:id="rId29"/>
    <sheet xmlns:r="http://schemas.openxmlformats.org/officeDocument/2006/relationships" name="Earnings Per Common Share (Tabl"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Non-Performing Assets Includi_2" sheetId="34" state="visible" r:id="rId34"/>
    <sheet xmlns:r="http://schemas.openxmlformats.org/officeDocument/2006/relationships" name="Federal Home Loan Bank Borrow_2" sheetId="35" state="visible" r:id="rId35"/>
    <sheet xmlns:r="http://schemas.openxmlformats.org/officeDocument/2006/relationships" name="Lease Commitments (Tables)" sheetId="36" state="visible" r:id="rId36"/>
    <sheet xmlns:r="http://schemas.openxmlformats.org/officeDocument/2006/relationships" name="Accumulated Other Comprehensi_2" sheetId="37" state="visible" r:id="rId37"/>
    <sheet xmlns:r="http://schemas.openxmlformats.org/officeDocument/2006/relationships" name="Regulatory Capital (Tables)" sheetId="38" state="visible" r:id="rId38"/>
    <sheet xmlns:r="http://schemas.openxmlformats.org/officeDocument/2006/relationships" name="Derivative Hedging Instruments " sheetId="39" state="visible" r:id="rId39"/>
    <sheet xmlns:r="http://schemas.openxmlformats.org/officeDocument/2006/relationships" name="Segment Results (Tables)" sheetId="40" state="visible" r:id="rId40"/>
    <sheet xmlns:r="http://schemas.openxmlformats.org/officeDocument/2006/relationships" name="Pension Benefits (Tables)" sheetId="41" state="visible" r:id="rId41"/>
    <sheet xmlns:r="http://schemas.openxmlformats.org/officeDocument/2006/relationships" name="Disclosures about Fair Value _2" sheetId="42" state="visible" r:id="rId42"/>
    <sheet xmlns:r="http://schemas.openxmlformats.org/officeDocument/2006/relationships" name="Principles of Consolidation (De" sheetId="43" state="visible" r:id="rId43"/>
    <sheet xmlns:r="http://schemas.openxmlformats.org/officeDocument/2006/relationships" name="Revenue Recognition (Details)" sheetId="44" state="visible" r:id="rId44"/>
    <sheet xmlns:r="http://schemas.openxmlformats.org/officeDocument/2006/relationships" name="Revenue Recognition - Additiona" sheetId="45" state="visible" r:id="rId45"/>
    <sheet xmlns:r="http://schemas.openxmlformats.org/officeDocument/2006/relationships" name="Earnings Per Common Share (Deta" sheetId="46" state="visible" r:id="rId46"/>
    <sheet xmlns:r="http://schemas.openxmlformats.org/officeDocument/2006/relationships" name="Earnings Per Common Share - Add" sheetId="47" state="visible" r:id="rId47"/>
    <sheet xmlns:r="http://schemas.openxmlformats.org/officeDocument/2006/relationships" name="Consolidated Statement of Cas_2" sheetId="48" state="visible" r:id="rId48"/>
    <sheet xmlns:r="http://schemas.openxmlformats.org/officeDocument/2006/relationships" name="Investment Securities - Cost ba" sheetId="49" state="visible" r:id="rId49"/>
    <sheet xmlns:r="http://schemas.openxmlformats.org/officeDocument/2006/relationships" name="Investment Securities - Informa" sheetId="50" state="visible" r:id="rId50"/>
    <sheet xmlns:r="http://schemas.openxmlformats.org/officeDocument/2006/relationships" name="Investment Securities - Total i" sheetId="51" state="visible" r:id="rId51"/>
    <sheet xmlns:r="http://schemas.openxmlformats.org/officeDocument/2006/relationships" name="Investment Securities - Additio" sheetId="52" state="visible" r:id="rId52"/>
    <sheet xmlns:r="http://schemas.openxmlformats.org/officeDocument/2006/relationships" name="Loans - loan portfolio (Details" sheetId="53" state="visible" r:id="rId53"/>
    <sheet xmlns:r="http://schemas.openxmlformats.org/officeDocument/2006/relationships" name="Loans - Commercial real estate " sheetId="54" state="visible" r:id="rId54"/>
    <sheet xmlns:r="http://schemas.openxmlformats.org/officeDocument/2006/relationships" name="Loans - Additional information " sheetId="55" state="visible" r:id="rId55"/>
    <sheet xmlns:r="http://schemas.openxmlformats.org/officeDocument/2006/relationships" name="Allowance for Loan Losses - Loa" sheetId="56" state="visible" r:id="rId56"/>
    <sheet xmlns:r="http://schemas.openxmlformats.org/officeDocument/2006/relationships" name="Allowance for Loan Losses - L_2" sheetId="57" state="visible" r:id="rId57"/>
    <sheet xmlns:r="http://schemas.openxmlformats.org/officeDocument/2006/relationships" name="Allowance for Loan Losses - Pre" sheetId="58" state="visible" r:id="rId58"/>
    <sheet xmlns:r="http://schemas.openxmlformats.org/officeDocument/2006/relationships" name="Allowance for Loan Losses - Inv" sheetId="59" state="visible" r:id="rId59"/>
    <sheet xmlns:r="http://schemas.openxmlformats.org/officeDocument/2006/relationships" name="Allowance for Loan Losses - Com" sheetId="60" state="visible" r:id="rId60"/>
    <sheet xmlns:r="http://schemas.openxmlformats.org/officeDocument/2006/relationships" name="Allowance for Loan Losses - Res" sheetId="61" state="visible" r:id="rId61"/>
    <sheet xmlns:r="http://schemas.openxmlformats.org/officeDocument/2006/relationships" name="Allowance for Loan Losses - Cre" sheetId="62" state="visible" r:id="rId62"/>
    <sheet xmlns:r="http://schemas.openxmlformats.org/officeDocument/2006/relationships" name="Allowance for Loan Losses - Add" sheetId="63" state="visible" r:id="rId63"/>
    <sheet xmlns:r="http://schemas.openxmlformats.org/officeDocument/2006/relationships" name="Non-Performing Assets Includi_3" sheetId="64" state="visible" r:id="rId64"/>
    <sheet xmlns:r="http://schemas.openxmlformats.org/officeDocument/2006/relationships" name="Non-Performing Assets Includi_4" sheetId="65" state="visible" r:id="rId65"/>
    <sheet xmlns:r="http://schemas.openxmlformats.org/officeDocument/2006/relationships" name="Non-Performing Assets Includi_5" sheetId="66" state="visible" r:id="rId66"/>
    <sheet xmlns:r="http://schemas.openxmlformats.org/officeDocument/2006/relationships" name="Non-Performing Assets Includi_6" sheetId="67" state="visible" r:id="rId67"/>
    <sheet xmlns:r="http://schemas.openxmlformats.org/officeDocument/2006/relationships" name="Non-Performing Assets Includi_7" sheetId="68" state="visible" r:id="rId68"/>
    <sheet xmlns:r="http://schemas.openxmlformats.org/officeDocument/2006/relationships" name="Non-Performing Assets Includi_8" sheetId="69" state="visible" r:id="rId69"/>
    <sheet xmlns:r="http://schemas.openxmlformats.org/officeDocument/2006/relationships" name="Federal Home Loan Bank Borrow_3" sheetId="70" state="visible" r:id="rId70"/>
    <sheet xmlns:r="http://schemas.openxmlformats.org/officeDocument/2006/relationships" name="Lease Commitments (Details)" sheetId="71" state="visible" r:id="rId71"/>
    <sheet xmlns:r="http://schemas.openxmlformats.org/officeDocument/2006/relationships" name="Lease Commitments - Leases outs" sheetId="72" state="visible" r:id="rId72"/>
    <sheet xmlns:r="http://schemas.openxmlformats.org/officeDocument/2006/relationships" name="Lease Commitments - Operating a" sheetId="73" state="visible" r:id="rId73"/>
    <sheet xmlns:r="http://schemas.openxmlformats.org/officeDocument/2006/relationships" name="Lease Commitments - Additional "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Regulatory Capital (Details)" sheetId="77" state="visible" r:id="rId77"/>
    <sheet xmlns:r="http://schemas.openxmlformats.org/officeDocument/2006/relationships" name="Regulatory Capital - Additional" sheetId="78" state="visible" r:id="rId78"/>
    <sheet xmlns:r="http://schemas.openxmlformats.org/officeDocument/2006/relationships" name="Derivative Hedging Instrument_2" sheetId="79" state="visible" r:id="rId79"/>
    <sheet xmlns:r="http://schemas.openxmlformats.org/officeDocument/2006/relationships" name="Derivative Hedging Instrument_3" sheetId="80" state="visible" r:id="rId80"/>
    <sheet xmlns:r="http://schemas.openxmlformats.org/officeDocument/2006/relationships" name="Segment Results (Details)" sheetId="81" state="visible" r:id="rId81"/>
    <sheet xmlns:r="http://schemas.openxmlformats.org/officeDocument/2006/relationships" name="Commitments and Contingent Li_2" sheetId="82" state="visible" r:id="rId82"/>
    <sheet xmlns:r="http://schemas.openxmlformats.org/officeDocument/2006/relationships" name="Pension Benefits - Component of" sheetId="83" state="visible" r:id="rId83"/>
    <sheet xmlns:r="http://schemas.openxmlformats.org/officeDocument/2006/relationships" name="Pension Benefits - Additional i" sheetId="84" state="visible" r:id="rId84"/>
    <sheet xmlns:r="http://schemas.openxmlformats.org/officeDocument/2006/relationships" name="Disclosures about Fair Value _3" sheetId="85" state="visible" r:id="rId85"/>
    <sheet xmlns:r="http://schemas.openxmlformats.org/officeDocument/2006/relationships" name="Disclosures about Fair Value _4" sheetId="86" state="visible" r:id="rId86"/>
    <sheet xmlns:r="http://schemas.openxmlformats.org/officeDocument/2006/relationships" name="Disclosures about Fair Value _5"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AMERISERV FINANCIAL INC /PA/</t>
        </is>
      </c>
    </row>
    <row r="10">
      <c r="A10" s="4" t="inlineStr">
        <is>
          <t>Entity Central Index Key</t>
        </is>
      </c>
      <c r="B10" s="4" t="inlineStr">
        <is>
          <t>0000707605</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Common Stock, Shares Outstanding</t>
        </is>
      </c>
      <c r="C18" s="5" t="n">
        <v>17058644</v>
      </c>
    </row>
    <row r="19">
      <c r="A19" s="4" t="inlineStr">
        <is>
          <t>COMMON STOCK</t>
        </is>
      </c>
    </row>
    <row r="20">
      <c r="A20" s="3" t="inlineStr">
        <is>
          <t>Document Information [Line Items]</t>
        </is>
      </c>
    </row>
    <row r="21">
      <c r="A21" s="4" t="inlineStr">
        <is>
          <t>Trading Symbol</t>
        </is>
      </c>
      <c r="B21" s="4" t="inlineStr">
        <is>
          <t>ASRV</t>
        </is>
      </c>
    </row>
    <row r="22">
      <c r="A22" s="4" t="inlineStr">
        <is>
          <t>Title of 12(b) Security</t>
        </is>
      </c>
      <c r="B22" s="4" t="inlineStr">
        <is>
          <t>Common Stock</t>
        </is>
      </c>
    </row>
    <row r="23">
      <c r="A23" s="4" t="inlineStr">
        <is>
          <t>Security Exchange Name</t>
        </is>
      </c>
      <c r="B23" s="4" t="inlineStr">
        <is>
          <t>NASDAQ</t>
        </is>
      </c>
    </row>
    <row r="24">
      <c r="A24" s="4" t="inlineStr">
        <is>
          <t>Beneficial Unsecured Securities</t>
        </is>
      </c>
    </row>
    <row r="25">
      <c r="A25" s="3" t="inlineStr">
        <is>
          <t>Document Information [Line Items]</t>
        </is>
      </c>
    </row>
    <row r="26">
      <c r="A26" s="4" t="inlineStr">
        <is>
          <t>Trading Symbol</t>
        </is>
      </c>
      <c r="B26" s="4" t="inlineStr">
        <is>
          <t>ASRVP</t>
        </is>
      </c>
    </row>
    <row r="27">
      <c r="A27" s="4" t="inlineStr">
        <is>
          <t>Title of 12(b) Security</t>
        </is>
      </c>
      <c r="B27" s="4" t="inlineStr">
        <is>
          <t>Beneficial Unsecured Securities</t>
        </is>
      </c>
    </row>
    <row r="28">
      <c r="A28" s="4" t="inlineStr">
        <is>
          <t>Security Exchange Name</t>
        </is>
      </c>
      <c r="B2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0</t>
        </is>
      </c>
    </row>
    <row r="3">
      <c r="A3" s="3" t="inlineStr">
        <is>
          <t>Basis of Preparation</t>
        </is>
      </c>
    </row>
    <row r="4">
      <c r="A4" s="4" t="inlineStr">
        <is>
          <t>Basis of Preparation</t>
        </is>
      </c>
      <c r="B4" s="4" t="inlineStr">
        <is>
          <t>2. Basis of Preparation
The unaudited consolidated financial statements have been prepared in accordance with accounting principles generally accepted in the United States of America for interim financial information. In the opinion of management, all adjustments consisting of normal recurring entries considered necessary for a fair presentation have been included. They are not, however, necessarily indicative of the results of consolidated operations for a full-year.
For further information, refer to the consolidated financial statements and accompanying notes included in the Company’s Annual Report on Form 10‑K for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t>
        </is>
      </c>
    </row>
    <row r="4">
      <c r="A4" s="4" t="inlineStr">
        <is>
          <t>Recent Accounting Pronouncements</t>
        </is>
      </c>
      <c r="B4" s="4" t="inlineStr">
        <is>
          <t>3. Recent Accounting Pronouncements
In June 2016, the FASB issued ASU 2016‑13, Financial Instruments - Credit Losses: Measurement of Credit Losses on Financial Instruments (ASU 2016‑13),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 This update defers the effective date of ASU 2016-13 for SEC filers that are eligible to be smaller reporting companies , non-SEC filers, and all other companies to fiscal years beginning after December 15, 2022, including interim periods within those fiscal years. The Company, as a smaller reporting company, continues to evaluate the impact that the Update will have on our consolidated financial statements. We are currently working with an industry leading third-party consultant and software provider to assist us in the implementation of this standar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The overall impact of the amendment will be affected by the portfolio composition and quality at the adoption date as well as economic conditions and forecasts at that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t>
        </is>
      </c>
    </row>
    <row r="4">
      <c r="A4" s="4" t="inlineStr">
        <is>
          <t>Revenue Recognition</t>
        </is>
      </c>
      <c r="B4" s="4" t="inlineStr">
        <is>
          <t>4. Revenue Recognition
ASU 2014-09, Revenue from Contracts with Customers – Topic 606 , requires the Company to recognize the amount of revenue to which it expects to be entitled for the transfer of promised goods or services to customers at the time the transfer of goods or services takes place. Management determined that the primary sources of revenue associated with financial instruments, including interest and fee income on loans and interest on investments, along with certain noninterest revenue sources including net realized gains (losses) on investment securities, mortgage related fees, net gains on loans held for sale, and bank owned life insurance are not within the scope of Topic 606. These sources of revenue cumulatively comprise 80.2% of the total revenue of the Company.
Non-interest income within the scope of Topic 606 are as follows:
·
Wealth management fees - Wealth management fee income is primarily comprised of fees earned from the management and administration of trusts and customer investment portfolios. The Company’s performance obligation is generally satisfied over a period of time and the resulting fees are billed monthly or quarterly, based upon the month end market value of the assets under management. Payment is generally received after month end through a direct charge to customers’ accounts. Due to this delay in payment, a receivable of $825,000 has been established as of June 30, 2020 and is included in other assets on the Consolidated Balance Sheets in order to properly recognize the revenue earned but not yet received. Other performance obligations (such as delivery of account statements to customers) are generally considered immaterial to the overall transactions’ price. Commissions on transactions are recognized on a trade-date basis as the performance obligation is satisfied at the point in time in which the trade is processed. Also included within wealth management fees are commissions from the sale of mutual funds, annuities, and life insurance products. Commissions on the sale of mutual funds, annuities, and life insurance products are recognized when sold, which is when the Company has satisfied its performance obligation.
·
Service charges on deposit accounts - The Company has contracts with its deposit account customers where fees are charged for certain items or services. Service charges include account analysis fees, monthly service fees, overdraft fees, and other deposit account related fees. Revenue related to account analysis fees and service fees is recognized on a monthly basis as the Company has an unconditional right to the fee consideration. Fees attributable to specific performance obligations of the Company (i.e. overdraft fees, etc.) are recognized at a defined point in time based on completion of the requested service or transaction.
·
Other non-interest income - Other non-interest income consists of other recurring revenue streams such as safe deposit box rental fees, gain (loss) on sale of other real estate owned and other miscellaneous revenue streams. Safe deposit box rental fees are charged to the customer on an annual basis and recognized when billed. However, if the safe deposit box rental fee is prepaid (i.e. paid prior to issuance of annual bill), the revenue is recognized upon receipt of payment. The Company has determined that since rentals and renewals occur consistently over time, revenue is recognized on a basis consistent with the duration of the performance obligation. Gains and losses on the sale of other real estate owned are recognized at the completion of the property sale when the buyer obtains control of the real estate and all the performance obligations of the Company have been satisfied.
The following presents non-interest income, segregated by revenue streams in-scope and out-of-scope of Topic 606, for the three and six month periods ending June 30, 2020 and 2019 (in thousands).
Three months ended
Six months ended
June 30,
June 30,
2020
2019
2020
2019
Non-interest income:
In-scope of Topic 606
Wealth management fees
$
2,471
$
2,419
$
5,025
$
4,815
Service charges on deposit accounts
176
317
462
627
Other
396
435
786
854
Non-interest income (in-scope of Topic 606)
3,043
3,171
6,273
6,296
Non-interest income (out-of-scope of Topic 606)
724
486
1,326
966
Total non-interest income
$
3,767
$
3,657
$
7,599
$
7,2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Common Share</t>
        </is>
      </c>
    </row>
    <row r="4">
      <c r="A4" s="4" t="inlineStr">
        <is>
          <t>Earnings Per Common Share</t>
        </is>
      </c>
      <c r="B4" s="4" t="inlineStr">
        <is>
          <t>5. 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excluded for earnings per share purposes. For the three month periods ending June 30, 2020 and 2019, options to purchase 216,759 common shares, with an exercise price of $2.96 to $4.22, and options to purchase 12,000 common shares, with an exercise price of $4.19 to $4.22, respectively, were outstanding but were not included in the computation of diluted earnings per common share because to do so would be antidilutive. For the six month periods ending June 30, 2020 and 2019, options to purchase 29,500 common shares, with an exercise price of $3.90 to $4.22, and options to purchase 12,000 common shares, with an exercise price of $4.19 to $4.22, respectively, were outstanding but were not included in the computation of diluted earnings per common share because to do so would be antidilutive.
Three months ended
Six months ended
June 30,
June 30,
2020
2019
2020
2019
(In thousands, except per share data)
Numerator:
Net income
$
1,419
$
1,792
$
2,828
$
3,670
Denominator:
Weighted average common shares outstanding (basic)
17,052
17,476
17,047
17,527
Effect of stock options
4
84
23
84
Weighted average common shares outstanding (diluted)
17,056
17,560
17,070
17,611
Earnings per common share:
Basic
$
0.08
$
0.10
$
0.17
$
0.21
Diluted
0.08
0.10
0.17
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Statement of Cash Flows</t>
        </is>
      </c>
      <c r="B1" s="2" t="inlineStr">
        <is>
          <t>6 Months Ended</t>
        </is>
      </c>
    </row>
    <row r="2">
      <c r="B2" s="2" t="inlineStr">
        <is>
          <t>Jun. 30, 2020</t>
        </is>
      </c>
    </row>
    <row r="3">
      <c r="A3" s="3" t="inlineStr">
        <is>
          <t>Consolidated Statement of Cash Flows.</t>
        </is>
      </c>
    </row>
    <row r="4">
      <c r="A4" s="4" t="inlineStr">
        <is>
          <t>Consolidated Statement of Cash Flows</t>
        </is>
      </c>
      <c r="B4" s="4" t="inlineStr">
        <is>
          <t>6. Consolidated Statement of Cash Flows
On a consolidated basis, cash and cash equivalents include cash and due from depository institutions, interest bearing deposits and short-term investments in both money market funds and commercial paper. The Company made no income tax payments in the first six months of 2020 and $300,000 in the same 2019 period. The Company made total interest payments of $6,128,000 in the first six months of 2020 compared to $7,044,000 in the same 2019 period. The Company had no non-cash transfers to other real estate owned (OREO) in the first six months of 2020 compared to $75,000 non-cash transfers in the same 2019 period. During the first six months of 2020, the Company entered into a new financing lease related to office equipment and recorded a right-of-use asset and lease liability of $63,000. As a result of the adoption of ASU 2016-02, Leases (Topic 842) as of January 1, 2019, the Company had non-cash transactions associated with the recognition of the right-of-use assets and lease liabilities. Specifically, the Company recognized a right-of-use asset and lease liability of $932,000 related to operating leases and a right-of-use asset and lease liability of $3.3 million related to financing leases during the first six months of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t>
        </is>
      </c>
    </row>
    <row r="4">
      <c r="A4" s="4" t="inlineStr">
        <is>
          <t>Investment Securities</t>
        </is>
      </c>
      <c r="B4" s="4" t="inlineStr">
        <is>
          <t>7. Investment Securities
The cost basis and fair values of investment securities are summarized as follows (in thousands):
Investment securities available for sale (AFS):
June 30, 2020
Gross
Gross
Cost
Unrealized
Unrealized
Fair
Basis
Gains
Losses
Value
US Agency
$
3,175
$
182
$
—
$
3,357
US Agency mortgage- backed securities
72,802
3,238
(2)
76,038
Municipal
15,222
1,086
—
16,308
Corporate bonds
47,857
443
(644)
47,656
Total
$
139,056
$
4,949
$
(646)
$
143,359
Investment securities held to maturity (HTM):
June 30, 2020
Gross
Gross
Cost
Unrealized
Unrealized
Fair
Basis
Gains
Losses
Value
US Agency mortgage- backed securities
$
9,852
$
472
$
—
$
10,324
Municipal
25,668
1,918
(51)
27,535
Corporate bonds and other securities
6,029
107
(6)
6,130
Total
$
41,549
$
2,497
$
(57)
$
43,989
Investment securities available for sale (AFS):
December 31, 2019
Gross
Gross
Cost
Unrealized
Unrealized
Fair
Basis
Gains
Losses
Value
US Agency
$
5,084
$
$
—
$
5,116
US Agency mortgage- backed securities
80,046
1,681
(94)
81,633
Municipal
14,678
509
(17)
15,170
Corporate bonds
39,769
342
(281)
39,830
Total
$
139,577
$
2,564
$
(392)
$
141,749
Investment securities held to maturity (HTM):
December 31, 2019
Gross
Gross
Cost
Unrealized
Unrealized
Fair
Basis
Gains
Losses
Value
US Agency mortgage- backed securities
$
9,466
$
251
$
(4)
$
9,713
Municipal
24,438
941
(53)
25,326
Corporate bonds and other securities
6,032
58
(47)
6,043
Total
$
39,936
$
1,250
$
(104)
$
41,082
Maintaining investment quality is a primary objective of the Company’s investment policy which, subject to certain limited exceptions, prohibits the purchase of any investment security below a Moody’s Investor’s Service or Standard &amp; Poor’s rating of “A.” At June 30, 2020, 48.2% of the portfolio was rated “AAA” as compared to 53.4% at December 31, 2019. Approximately 13.8% of the portfolio was either rated below “A” or unrated at June 30, 2020 as compared to 9.1% at December 31, 2019.
The Company sold no AFS securities during the second quarter or first six months of 2020. Total proceeds from the sale of AFS securities for the second quarter and first six months of 2019 were $530,000 resulting in $30,000 of gross investment security gains.
The carrying value of securities, both available for sale and held to maturity, pledged to secure public and trust deposits was $115,585,000 at June 30, 2020 and $117,076,000 at December 31, 2019.
The following tables present information concerning investments with unrealized losses as of June 30, 2020 and December 31, 2019 (in thousands):
Total investment securities:
June 30, 2020
Less than 12 months
12 months or longer
Total
Fair
Unrealized
Fair
Unrealized
Fair
Unrealized
Value
Losses
Value
Losses
Value
Losses
US Agency
$
—
$
—
$
—
$
—
$
—
$
—
US Agency mortgage-backed securities
559
(1)
151
(1)
710
(2)
Municipal
—
—
754
(51)
754
(51)
Corporate bonds and other securities
17,591
(487)
6,337
(163)
23,928
(650)
Total
$
18,150
$
(488)
$
7,242
$
(215)
$
25,392
$
(703)
Total investment securities:
December 31, 2019
Less than 12 months
12 months or longer
Total
Fair
Unrealized
Fair
Unrealized
Fair
Unrealized
Value
Losses
Value
Losses
Value
Losses
US Agency
$
—
$
—
$
—
$
—
$
—
$
—
US Agency mortgage-backed securities
7,084
(23)
8,562
(75)
15,646
(98)
Municipal
2,269
(18)
1,123
(52)
3,392
(70)
Corporate bonds and other securities
7,797
(85)
11,783
(243)
19,580
(328)
Total
$
17,150
$
(126)
$
21,468
$
(370)
$
38,618
$
(496)
The unrealized losses are primarily a result of increases in market yields from the time of purchase. In general, as market yields rise, the value of securities will decrease; as market yields fall, the fair value of securities will increase. There are 34 positions that are considered temporarily impaired at June 30, 2020.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or mature.
Contractual maturities of securities at June 30, 2020 are shown below (in thousands). Expected maturities may differ from contractual maturities because issuers may have the right to call or prepay obligations with or without prepayment penalties. The weighted average duration of the total investment securities portfolio at June 30, 2020 is 23.0 months and is lower than the duration at December 31, 2019 which was 36.9 months. The duration remains within our internally established guideline to not exceed 60 months which we believe is appropriate to maintain proper levels of liquidity, interest rate risk, market valuation sensitivity and profitability.
Total investment securities:
June 30, 2020
Available for sale
Held to maturity
Cost
Fair
Cost
Fair
Basis
Value
Basis
Value
Within 1 year
$
3,502
$
3,511
$
400
$
405
After 1 year but within 5 years
22,384
22,576
7,968
8,227
After 5 years but within 10 years
46,234
47,401
19,486
20,957
After 10 years but within15 years
20,122
21,076
7,493
7,962
Over 15 years
46,814
48,795
6,202
6,438
Total
$
139,056
$
143,359
$
41,549
$
43,989
As of June 30, 2020 and December 31, 2019, the Company reported $391,000 and $366,000, respectively, of equity securities within other assets on the Consolidated Balance Sheets. These equity securities are held within a nonqualified deferred compensation plan in which a select group of executives of the Company can participate. An eligible executive can defer a certain percentage of their current salary to be placed into the plan and held within a rabbi trust. The assets of the rabbi trust are invested in various publicly listed mutual funds. The gain or loss on the equity securities (both realized and unrealized) is reported within other income on the Consolidated Statements of Operations. For the second quarter and first six months of 2020, the Company recorded a realized loss of $21,000 and $15,000, respectively, and an unrealized gain was recognized in income on these equity securities of $9,000 and $3,000, respectively. No gain or loss on equity securities (both realized and unrealized) was recognized during the second quarter or first six months of 2019. Additionally, the Company has recognized a deferred compensation liability, which is equal to the balance of the equity securities and is reported within other liabilities o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0</t>
        </is>
      </c>
    </row>
    <row r="3">
      <c r="A3" s="3" t="inlineStr">
        <is>
          <t>Loans</t>
        </is>
      </c>
    </row>
    <row r="4">
      <c r="A4" s="4" t="inlineStr">
        <is>
          <t>Loans</t>
        </is>
      </c>
      <c r="B4" s="4" t="inlineStr">
        <is>
          <t>8. Loans
The loan portfolio of the Company consists of the following (in thousands):
June 30,
December 31,
2020
2019
Commercial:
Commercial and industrial (non-PPP)
$
154,379
$
173,922
Paycheck Protection Program (PPP)
66,933
—
Commercial loans secured by owner occupied real estate
86,080
91,655
Commercial loans secured by non-owner occupied real estate
365,250
363,635
Real estate – residential mortgage
230,509
235,239
Consumer
17,010
18,255
Loans, net of unearned income
$
920,161
$
882,706
Loan balances at June 30, 2020 and December 31, 2019 are net of unearned income of $1,569,000 and $384,000, respectively. The unearned income balance at June 30, 2020 includes $1,184,000 of unrecognized fee income from the PPP loan originations. Real estate construction loans comprised 5.6% and 4.9% of total loans, net of unearned income at June 30, 2020 and December 31, 2019, respectively.
The second quarter of 2020 represented the first full quarter’s impact of the COVID-19 pandemic. Certain loans within our commercial and commercial real estate portfolios have been disproportionately adversely affected by the pandemic. Due to mandatory lockdowns and travel restrictions, certain industries, such as hospitality, travel, food service and restaurants and bars, have suffered as a result of COVID-19. The following table provides information regarding our potential COVID-19 risk concentrations for commercial and commercial real estate loans by industry type at June 30, 2020 (in thousands).
Paycheck
Commercial loans
Commercial loans
Commercial
Protection
secured by owner
secured by non-owner
and industrial
Program
occupied real estate
occupied real estate
Total
1-4 unit residential
$
1,528
$
—
$
195
$
4,782
$
6,505
Multifamily/apartments/student housing
—
—
309
50,826
51,135
Office
32,380
9,545
9,791
37,171
88,887
Retail
8,406
1,782
19,629
105,085
134,902
Industrial/manufacturing/warehouse
90,727
28,618
17,408
40,112
176,865
Hotels
440
1,287
-
45,721
47,448
Eating and drinking places
878
13,608
4,430
575
19,491
Amusement and recreation
218
100
3,363
52
3,733
Mixed use
-
-
2,798
65,952
68,750
Other
19,802
11,993
28,157
14,974
74,926
Total
$
154,379
$
66,933
$
86,080
$
365,250
$
672,642
The significant increase from the prior quarter in the concentration within several industries (i.e. hotels, eating and drinking places, retail, office, and industrial/manufacturing/warehouse) relates, primarily, to the origination of Paycheck Protection Program loans to assist businesses within these hardest hit industries.
Paycheck Protection Program
The Coronavirus Aid, Relief, and Economic Security Act, or CARES Act, was signed into law on March 27, 2020, and provides emergency economic relief to individuals and businesses impacted by the COVID-19 pandemic. The CARES Act authorized the Small Business Administration (SBA) to temporarily guarantee loans under a new 7(a) program called the Paycheck Protection Program (PPP). As a qualified SBA lender, the Company was automatically authorized to originate PPP loans.
An eligible business can apply for a PPP loan up to the lesser of: (1) 2.5 times its average monthly “payroll costs;” or (2) $10.0 million. PPP loans will have: (a) an interest rate of 1.0%, (b) a two-year (if originated prior to June 5, 2020) or five-year (if originated after June 5, 2020) loan term to maturity; and (c) principal and interest payments deferred for six months from the date of disbursement. The SBA will guarantee 100% of the PPP loans made to eligible borrowers pursuant to standards as defined by the SBA. The entire principal amount of the borrower’s PPP loan, including any accrued interest, is eligible to be reduced by the loan forgiveness amount under the PPP so long as employee and compensation levels of the business are maintained and at least 60% of the loan proceeds are used for payroll expenses, with the remaining loan proceeds being used for other qualifying expenses such as interest on mortgages, rent, and utilities.
As of June 30, 2020, the Company has originated 437 PPP loans totaling $66.9 million and has recorded a total of $1.0 million of processing fee income and interest income from PPP lending activ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0</t>
        </is>
      </c>
    </row>
    <row r="3">
      <c r="A3" s="3" t="inlineStr">
        <is>
          <t>Allowance for Loan Losses</t>
        </is>
      </c>
    </row>
    <row r="4">
      <c r="A4" s="4" t="inlineStr">
        <is>
          <t>Allowance for Loan Losses</t>
        </is>
      </c>
      <c r="B4" s="4" t="inlineStr">
        <is>
          <t>9. Allowance for Loan Losses
The following tables summarize the rollforward of the allowance for loan losses by portfolio segment for the three and six month periods ending June 30, 2020 and 2019 (in thousands).
Three months ended June 30, 2020
Balance at
Balance at
March 31,
Charge-
Provision
June 30,
2020
Offs
Recoveries
(Credit)
2020
Commercial
$
3,860
$
—
$
—
$
(76)
$
3,784
Commercial loans secured by non-owner occupied real estate
3,288
—
7
324
3,619
Real estate-residential mortgage
1,141
(90)
16
149
1,216
Consumer
120
(29)
11
17
119
Allocation for general risk
925
—
—
36
961
Total
$
9,334
$
(119)
$
34
$
450
$
9,699
Three months ended June 30, 2019
Balance at
Balance at
March 31,
Charge-
Provision
June 30,
2019
Offs
Recoveries
(Credit)
2019
Commercial
$
2,614
$
—
$
—
$
(76)
$
2,538
Commercial loans secured by non-owner occupied real estate
3,373
—
13
39
3,425
Real estate-residential mortgage
1,213
(10)
68
(53)
1,218
Consumer
125
(88)
12
75
124
Allocation for general risk
782
—
—
15
797
Total
$
8,107
$
(98)
$
93
$
—
$
8,102
Six months ended June 30, 2020
Balance at
Balance at
December 31,
Charge-
Provision
June 30,
2019
Offs
Recoveries
(Credit)
2020
Commercial
$
3,951
$
—
$
—
$
(167)
$
3,784
Commercial loans secured by non-owner occupied real estate
3,119
—
21
479
3,619
Real estate–residential mortgage
1,159
(182)
22
217
1,216
Consumer
126
(91)
25
59
119
Allocation for general risk
924
—
—
37
961
Total
$
9,279
$
(273)
$
68
$
625
$
9,699
Six months ended June 30, 2019
Balance at
Balance at
December 31,
Charge-
Provision
June 30,
2018
Offs
Recoveries
(Credit)
2019
Commercial
$
3,057
$
—
$
5
$
(524)
$
2,538
Commercial loans secured by non-owner occupied real estate
3,389
(63)
24
75
3,425
Real estate – residential mortgage
1,235
(71)
76
(22)
1,218
Consumer
127
(170)
30
137
124
Allocation for general risk
863
—
—
(66)
797
Total
$
8,671
$
(304)
$
135
$
(400)
$
8,102
The Company recorded a $450,000 provision expense for loan losses in the second quarter of 2020 compared to a zero provision recorded in the second quarter of 2019. For the first six months of 2020, the Company recorded a $625,000 provision expense for loan losses compared to a $400,000 provision recovery recorded in the first six months of 2019, which represents a net unfavorable shift of $1,025,000. The 2020 provision reflects management’s decision to strengthen certain qualitative factors within our allowance for loan losses calculation due to the economic uncertainty caused by the COVID-19 pandemic. The increase in the allowance for the commercial loans secured by non-owner occupied real estate portfolio for both the three and six months ended June 30, 2020 stems from the risk rating downgrades of several hospitality related credits, which have been most significantly impacted by COVID-19. In addition, the growth in the allowance balance for residential mortgage loans is the result of the increased origination activity experienced within this portfolio given the lower interest rate environment. It should be noted that the 100% SBA guarantee on PPP loans minimizes the level of credit risk associated with the loans. As a result, such loans are assigned a 0% risk weight for purposes of calculating the Bank’s risk-based capital ratios. Therefore, it was deemed appropriate to not allocate any portion of the loan loss reserve for the PPP loans for the second quarter of 2020.
For the first six months of 2020, the Company experienced net loan charge-offs of $205,000, or 0.05% of total loans, compared to net loan charge-offs of $169,000, or 0.04% of total loans, in the first six months of 2019. Overall, the Company’s asset quality remains strong as its non-performing assets totaled $3.1 million, or only 0.34% of total loans, at June 30, 2020 and are below industry levels. The allowance for loan losses provided 311% coverage of non-performing assets, and 1.04% of total loans, at June 30, 2020, compared to 397% coverage of non-performing assets, and 1.05% of total loans, at December 31, 2019. The reserve coverage of total loans, excluding PPP loans, is 1.13% (non-GAAP) at June 30, 2020, as compared to 0.91% at June 30, 2019. See the reconciliation of the non-GAAP measure of the reserve coverage of total loans, excluding PPP loans, within the Allowance for Loan Losses section of the MD&amp;A.
The following tables summarize the loan portfolio and allowance for loan loss by the primary segments of the loan portfolio (in thousands).
At June 30, 2020
Commercial Loans
Real
Secured by Non-
Estate-
Owner
Residential
Allocation for
Commercial
Occupied Real Estate
Mortgage
Consumer
General Risk
Total
Loans:
Individually evaluated for impairment
$
818
$
8
$
—
$
—
$
826
Collectively evaluated for impairment
306,574
365,242
230,509
17,010
919,335
Total loans
$
307,392
$
365,250
$
230,509
$
17,010
$
920,161
Allowance for loan losses:
Specific reserve allocation
$
78
$
8
$
—
$
—
$
—
$
86
General reserve allocation
3,706
3,611
1,216
119
961
9,613
Total allowance for loan losses
$
3,784
$
3,619
$
1,216
$
119
$
961
$
9,699
At December 31, 2019
Commercial Loans
Real
Secured by Non-
Estate-
Owner
Residential
Allocation for
Commercial
Occupied Real Estate
Mortgage
Consumer
General Risk
Total
Loans:
Individually evaluated for impairment
$
816
$
8
$
—
$
—
$
824
Collectively evaluated for impairment
264,761
363,627
235,239
18,255
881,882
Total loans
$
265,577
$
363,635
$
235,239
$
18,255
$
882,706
Allowance for loan losses:
Specific reserve allocation
$
84
$
8
$
—
$
—
$
—
$
92
General reserve allocation
3,867
3,111
1,159
126
924
9,187
Total allowance for loan losses
$
3,951
$
3,119
$
1,159
$
126
$
924
$
9,279
The segments of the Company’s loan portfolio are disaggregated into classes that allows management to monitor risk and performance. The loan classes used are consistent with the internal reports evaluated by the Company’s management and Board of Directors to monitor risk and performance within various segments of its loan portfolio. The commercial loan segment includes both the commercial and industrial and the owner occupied commercial real estate loan classes while the remaining segments are not separated into classes as management monitors risk in these loans at the segment level. The residential mortgage loan segment is comprised of first lien amortizing residential mortgage loans and home equity loans secured by residential real estate. The consumer loan segment consists primarily of installment loans and overdraft lines of credit connected with customer deposit accounts.
Management evaluates for possible impairment any individual loan in the commercial or commercial real estate segment that is in nonaccrual status or classified as a Troubled Debt Restructure (TDR). In addition, consumer and residential mortgage loans with a balance of $150,000 or more are evaluated for impairment.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for collateral dependent loan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loan losses. At a minimum, annual documented reevaluation of the property is completed by the Bank’s internal Assigned Risk Department to support the value of the property.
When reviewing an appraisal associated with an existing real estate collateral dependent transaction, the Bank’s internal Assigned Risk Department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Assigned Risk Department personnel determine that a reasonable value cannot be derived based on available information, a new appraisal is ordered. The determination of the need for a new appraisal, versus completion of a property valuation by the Bank’s Assigned Risk Department personnel, rests with the Assigned Risk Department and not the originating account officer.
The following tables present impaired loans by portfolio segment, segregated by those for which a specific allowance was required and those for which a specific allowance was not necessary (in thousands).
June 30, 2020
Impaired
Loans
with
Impaired Loans with
no Specific
Specific Allowance
Allowance
Total Impaired Loans
Unpaid
Recorded
Related
Recorded
Recorded
Principal
Investment
Allowance
Investment
Investment
Balance
Commercial
$
818
$
78
$
—
$
818
$
818
Commercial loans secured by non-owner occupied real estate
8
8
—
8
30
Total impaired loans
$
826
$
86
$
—
$
826
$
848
December 31, 2019
Impaired
Loans
with
Impaired Loans with
no Specific
Specific Allowance
Allowance
Total Impaired Loans
Unpaid
Recorded
Related
Recorded
Recorded
Principal
Investment
Allowance
Investment
Investment
Balance
Commercial
$
816
$
84
$
—
$
816
$
816
Commercial loans secured by non-owner occupied real estate
8
8
—
8
30
Total impaired loans
$
824
$
92
$
—
$
824
$
846
The following table presents the average recorded investment in impaired loans and related interest income recognized for the periods indicated (in thousands).
Three months ended
Six months ended
June 30,
June 30,
2020
2019
2020
2019
Average loan balance:
Commercial
$
826
$
375
$
822
$
250
Commercial loans secured by non-owner occupied real estate
8
11
8
11
Average investment in impaired loans
$
834
$
386
$
830
$
261
Interest income recognized:
Commercial
$
10
$
4
$
22
$
4
Commercial loans secured by non-owner occupied real estate
—
—
—
—
Interest income recognized on a cash basis on impaired loans
$
10
$
4
$
22
$
4
Management uses a nine-point internal risk rating system to monitor the credit quality of the overall loan portfolio. The first six categories are considered not criticized. The first five “Pass” categories are aggregated, while the Pass‑6, Special Mention, Substandard and Doubtful categories are disaggregated to separate pools.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or for which any portion of the loan represents a specific allocation of the allowance for loan losses are placed in Substandard or Doubtful.
To help ensure that risk ratings are accurate and reflect the present and future capacity of borrowers to repay a loan as agreed, the Company has a structured loan rating process, which dictates that, at a minimum, credit reviews are mandatory for all commercial and commercial mortgage loan relationships with aggregate balances in excess of $1,000,000 within a 12‑month period. Generally, consumer and residential mortgage loans are included in the Pass categories unless a specific action, such as bankruptcy, delinquency, or death occurs to raise awareness of a possible credit event. The Company’s commercial relationship managers are responsible for the timely and accurate risk rating of the loans in their portfolios at origination and on an ongoing basis. Risk ratings are assigned by the account officer, but require independent review and rating concurrence from the Company’s internal Loan Review Department. The Loan Review Department is an experienced, independent function which reports directly to the Board’s Audit Committee. The scope of commercial portfolio coverage by the Loan Review Department is defined and presented to the Audit Committee for approval on an annual basis. The approved scope of coverage for 2020 requires review of a minimum of 40% of the commercial loan portfolio.
In addition to loan monitoring by the account officer and Loan Review Department, the Company also requires presentation of all credits rated Pass‑6 with aggregate balances greater than $2,000,000, all credits rated Special Mention or Substandard with aggregate balances greater than $250,000, and all credits rated Doubtful with aggregate balances greater than $100,000 on an individual basis to the Company’s Loan Loss Reserve Committee on a quarterly basis. Additionally, the Asset Quality Task Force, which is a group comprised of senior level personnel, meets monthly to monitor the status of problem loans.
The following table presents the classes of the commercial and commercial real estate loan portfolios summarized by the aggregate Pass and the criticized categories of Special Mention, Substandard and Doubtful within the internal risk rating system (in thousands).
June 30, 2020
Special
Pass
Mention
Substandard
Doubtful
Total
Commercial and industrial
$
209,144
$
725
$
11,443
$
—
$
221,312
Commercial loans secured by owner occupied real estate
83,485
1,306
1,289
—
86,080
Commercial loans secured by non-owner occupied real estate
363,682
—
1,560
8
365,250
Total
$
656,311
$
2,031
$
14,292
$
8
$
672,642
December 31, 2019
Special
Pass
Mention
Substandard
Doubtful
Total
Commercial and industrial
$
161,147
$
853
$
11,922
$
—
$
173,922
Commercial loans secured by owner occupied real estate
88,942
1,384
1,329
—
91,655
Commercial loans secured by non-owner occupied real estate
362,027
—
1,600
8
363,635
Total
$
612,116
$
2,237
$
14,851
$
8
$
629,212
It is generally the policy of the Bank that the outstanding balance of any residential mortgage loan that exceeds 90‑days past due as to principal and/or interest is transferred to non-accrual status and an evaluation is completed to determine the fair value of the collateral less selling costs, unless the balance is minor. A charge down is recorded for any deficiency balance determined from the collateral evaluation. The remaining non-accrual balance is reported as impaired with no specific allowance. It is generally the policy of the Bank that the outstanding balance of any consumer loan that exceeds 90‑days past due as to principal and/or interest is charged off. The following tables present the performing and non-performing outstanding balances of the residential and consumer portfolio classes (in thousands).
June 30, 2020
Performing
Non-Performing
Total
Real estate – residential mortgage
$
228,213
$
2,296
$
230,509
Consumer
17,010
—
17,010
Total
$
245,223
$
2,296
$
247,519
December 31, 2019
Performing
Non-Performing
Total
Real estate – residential mortgage
$
233,760
$
1,479
$
235,239
Consumer
18,255
—
18,255
Total
$
252,015
$
1,479
$
253,494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in thousands).
June 30, 2020
90 Days
30 – 59
60 – 89
Past Due
Days
Days
90 Days
Total
Total
and Still
Current
Past Due
Past Due
Past Due
Past Due
Loans
Accruing
Commercial and industrial
$
221,251
$
40
$
21
$
—
$
61
$
221,312
$
—
Commercial loans secured by owner occupied real estate
85,267
—
813
—
813
86,080
—
Commercial loans secured by non-owner occupied real estate
365,250
—
—
—
—
365,250
—
Real estate – residential mortgage
224,654
1,792
967
3,096
5,855
230,509
1,581
Consumer
16,988
17
5
—
22
17,010
—
Total
$
913,410
$
1,849
$
1,806
$
3,096
$
6,751
$
920,161
$
1,581
December 31, 2019
90 Days
30 – 59
60 – 89
Past Due
Days
Days
90 Days
Total
Total
and Still
Current
Past Due
Past Due
Past Due
Past Due
Loans
Accruing
Commercial and industrial
$
173,922
$
—
$
—
$
—
$
—
$
173,922
$
—
Commercial loans secured by owner occupied real estate
91,538
117
—
—
117
91,655
—
Commercial loans secured by non-owner occupied real estate
363,635
—
—
—
—
363,635
—
Real estate – residential mortgage
231,022
2,331
864
1,022
4,217
235,239
—
Consumer
18,190
42
23
—
65
18,255
—
Total
$
878,307
$
2,490
$
887
$
1,022
$
4,399
$
882,706
$
—
An allowance for loan losses (“ALL”) is maintained to support loan growth and cover charge-off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Loans that are collectively evaluated for impairment are analyzed with general allowances being made as appropriate. For general allowances, historical loss trends are used in the estimation of losses in the current portfolio. These historical loss amounts are complemented by consideration of other qualitative factors.
Management tracks the historical net charge-off activity at each risk rating grade level for the entire commercial portfolio and at the aggregate level for the consumer, residential mortgage and small business portfolios. A historical charge-off factor is calculated utilizing a rolling 12 consecutive historical quarters for the commercial portfolios. This historical charge-off factor for the consumer, residential mortgage and small business portfolios are based on a three-year historical average of actual loss experience.
The Company uses a comprehensive methodology and procedural discipline to maintain an ALL to absorb inherent losses in the loan portfolio. The Company believes this is a critical accounting policy since it involves significant estimates and judgments. The allowance consists of three elements: (1) an allowance established on specifically identified problem loans, (2) formula driven general reserves established for loan categories based upon historical loss experience and other qualitative factors which include delinquency, non-performing and TDR loans, loan trends, economic trends, concentrations of credit, trends in loan volume, experience and depth of management, examination and audit results, effects of any changes in lending policies, and trends in policy, financial information, and documentation exceptions, and (3) a general risk reserve which provides support for variance from our assessment of the previously listed qualitative factors, provides protection against credit risks resulting from other inherent risk factors contained in the Company’s loan portfolio, and recognizes the model and estimation risk associated with the specific and formula driven allowances. The qualitative factors used in the formula driven general reserves are evaluated quarterly (and revised if necessary) by the Company’s management to establish allocations which accommodate each of the listed risk factors.
“Pass” rated credits are segregated from “Criticized” and “Classified” credits for the application of qualitative factor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Performing Assets Including Troubled Debt Restructurings (TDR)</t>
        </is>
      </c>
      <c r="B1" s="2" t="inlineStr">
        <is>
          <t>6 Months Ended</t>
        </is>
      </c>
    </row>
    <row r="2">
      <c r="B2" s="2" t="inlineStr">
        <is>
          <t>Jun. 30, 2020</t>
        </is>
      </c>
    </row>
    <row r="3">
      <c r="A3" s="3" t="inlineStr">
        <is>
          <t>Non-Performing Assets Including Troubled Debt Restructurings (TDR)</t>
        </is>
      </c>
    </row>
    <row r="4">
      <c r="A4" s="4" t="inlineStr">
        <is>
          <t>Non-Performing Assets Including Troubled Debt Restructurings (TDR)</t>
        </is>
      </c>
      <c r="B4" s="4" t="inlineStr">
        <is>
          <t xml:space="preserve">10. Non-Performing Assets Including Troubled Debt Restructurings (TDR)
The following table presents information concerning non-performing assets including TDR (in thousands, except percentages):
June 30,
December 31,
2020
2019
Non-accrual loans
Commercial and industrial
$
21
$
—
Commercial loans secured by non-owner occupied real estate
8
8
Real estate-residential mortgage
2,296
1,479
Total
2,325
1,487
Other real estate owned
Real estate-residential mortgage
—
37
Total
—
37
TDR’s not in non-accrual
Commercial and industrial
797
815
Total
797
815
Total non-performing assets including TDR
$
3,122
$
2,339
Total non-performing assets as a percent of loans, net of unearned income, and other real estate owned
0.34
%
0.26
%
The Company had $1,581,000 of loans at June 30, 2020 compared to no loans at December 31, 2019 past due 90 days or more which were accruing interest.
The following table sets forth, for the periods indicated, (1) the gross interest income that would have been recorded if non-accrual loans had been current in accordance with their original terms and had been outstanding throughout the period or since origination if held for part of the period, (2) the amount of interest income actually recorded on such loans, and (3) the net reduction in interest income attributable to such loans (in thousands).
Three months
Six months
ended
ended
June 30,
June 30,
2020
2019
2020
2019
Interest income due in accordance
with original terms
$
21
$
14
$
38
$
29
Interest income recorded
—
—
—
—
Net reduction in interest income
$
21
$
14
$
38
$
29
Consistent with accounting and regulatory guidance, the Bank recognizes a TDR when the Bank, for economic or legal reasons related to a borrower’s financial difficulties, grants a concession to the borrower that would not normally be considered. Regardless of the form of concession granted, the Bank’s objective in offering a TDR is to increase the probability of repayment of the borrower’s loan.
The Company had no loans modified as TDRs during the three-month period ending June 30, 2020. The following table details the loan modified as a TDR during the six-month period ended June 30, 2020 (dollars in thousands).
Loans in accrual status
# of Loans
Current Balance
Concession Granted
Commercial and industrial
1
$
750
Subsequent modification of a TDR - extension of maturity date with a below market interest rate
The following table details the loan modified as a TDR during the three and six month periods ended June 30, 2019 (dollars in thousands).
Loans in accrual status
# of Loans
Current Balance
Concession Granted
Commercial and industrial
1
$
750
Extension of maturity date with a below market interest rate
All TDRs are individually evaluated for impairment and a related allowance is recorded, as needed. The specific ALL reserve for loans modified as TDRs was $84,000 and $92,000 as of June 30, 2020 and December 31, 2019, respectively.
The Company had no loans that were classified as TDRs or were subsequently modified during each 12-month period prior to the current reporting periods, which begin January 1, 2019 and 2018 (six month periods) and April 1, 2019 and 2018 (three month periods), respectively, and that subsequently defaulted during these reporting periods.
The Company is unaware of any additional loans which are required to either be charged-off or added to the non-performing asset totals disclosed above.
Loan Modifications Related to COVID-19
Under section 4013 of the CARES Act, loans less than 30 days past due as of December 31, 2019 will be considered current for COVID-19 modifications. A financial institution can then suspend the requirements under GAAP for loan modifications related to COVID-19 that would otherwise be categorized as a TDR, and suspend any determination of a loan modified as a result of COVID-19 as being a TDR, including the requirement to determine impairment for accounting purposes and reporting the loan as past due. Financial institutions wishing to utilize this authority must make a policy election, which applies to any COVID-19 modification made between March 1, 2020 and the earlier of either December 31, 2020 or the 60th day after the end of the COVID-19 national emergency. Similarly, the Financial Accounting Standards Board has confirmed that short-term modifications made on a good-faith basis in response to COVID-19 to loan customers who were current prior to any relief are not TDRs.
In response to the COVID-19 pandemic, the Company has prudently executed loan modifications for existing loan customers. The following table presents information regarding loans which were subject to a loan modification related to COVID-19, as of June 30, 2020. Note that the percentage of outstanding loans presented below was calculated based on loan totals excluding PPP loans. Management believes that this method more accurately reflects the concentration of COVID-19 related modifications within the loan portfolio.
% of
Balance
Outstanding Non-PPP
(in thousands)
Loans
CRE/Commercial
$
190,276
30.4
%
Home Equity/Consumer
5,890
6.0
Residential Mortgage
3,839
2.8
Total
$
200,005
23.2
The balance of loan modifications related to COVID-19 at June 30, 2020 represents a decrease of $11.2 million, or 5.3%, from the balance of loans modified for COVID-19 reported in the first quarter 2020 10-Q which totaled $211 million.
Requested modifications primarily consist of the deferral of principal and/or interest payments for a period of three to six months and maturity date extensions. The following table presents the composition of the types of payment relief that have been granted.
Number
Balance
of Loans
(in thousands)
Type of Payment Relief
Interest only payments
83
$
87,881
Complete payment deferrals
296
103,378
Maturity date extensions
4
8,746
Total
383
$
200,005
Management is carefully monitoring asset quality with a particular focus on customers that have requested payment deferrals during this difficult economic time. The Asset Quality Task Force is meeting monthly to review these particular relationships, receiving input from the business lenders regarding their ongoing discussions with the borrow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ederal Home Loan Bank Borrowings</t>
        </is>
      </c>
      <c r="B1" s="2" t="inlineStr">
        <is>
          <t>6 Months Ended</t>
        </is>
      </c>
    </row>
    <row r="2">
      <c r="B2" s="2" t="inlineStr">
        <is>
          <t>Jun. 30, 2020</t>
        </is>
      </c>
    </row>
    <row r="3">
      <c r="A3" s="3" t="inlineStr">
        <is>
          <t>Federal Home Loan Bank Borrowing</t>
        </is>
      </c>
    </row>
    <row r="4">
      <c r="A4" s="4" t="inlineStr">
        <is>
          <t>Federal Home Loan Bank Borrowings</t>
        </is>
      </c>
      <c r="B4" s="4" t="inlineStr">
        <is>
          <t>11. Federal Home Loan Bank Borrowings
Total Federal Home Loan Bank (FHLB) borrowings and advances consist of the following (in thousands, except percentages):
At June 30, 2020
Weighted
Type
Maturing
Amount
Average Rate
Open Repo Plus
Overnight
$
7,558
0.39
%
Advances
2020
10,187
1.45
2021
11,496
1.92
2022
20,888
2.03
2023
15,568
1.59
2024
4,197
1.19
Total advances
62,336
1.75
Total FHLB borrowings
$
69,894
1.60
%
At December 31, 2019
Weighted
Type
Maturing
Amount
Average Rate
Open Repo Plus
Overnight
$
22,412
1.81
%
Advances
2020
18,729
1.75
2021
9,496
2.28
2022
17,838
2.21
2023
5,568
2.48
2024
2,037
1.86
Total advances
53,668
2.08
Total FHLB borrowings
$
76,080
2.00
%
The rate on Open Repo Plus advances can change daily, while the rates on the advances are fixed until the maturity of the advance. All FHLB stock along with an interest in certain residential mortgage, commercial real estate, and commercial and industrial loans with an aggregate statutory value equal to the amount of the advances are pledged as collateral to the FHLB of Pittsburgh to support these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depository institutions</t>
        </is>
      </c>
      <c r="B3" s="6" t="n">
        <v>16521</v>
      </c>
      <c r="C3" s="6" t="n">
        <v>15642</v>
      </c>
    </row>
    <row r="4">
      <c r="A4" s="4" t="inlineStr">
        <is>
          <t>Interest bearing deposits</t>
        </is>
      </c>
      <c r="B4" s="5" t="n">
        <v>2779</v>
      </c>
      <c r="C4" s="5" t="n">
        <v>2755</v>
      </c>
    </row>
    <row r="5">
      <c r="A5" s="4" t="inlineStr">
        <is>
          <t>Short-term investments</t>
        </is>
      </c>
      <c r="B5" s="5" t="n">
        <v>27440</v>
      </c>
      <c r="C5" s="5" t="n">
        <v>3771</v>
      </c>
    </row>
    <row r="6">
      <c r="A6" s="4" t="inlineStr">
        <is>
          <t>Total cash and cash equivalents</t>
        </is>
      </c>
      <c r="B6" s="5" t="n">
        <v>46740</v>
      </c>
      <c r="C6" s="5" t="n">
        <v>22168</v>
      </c>
    </row>
    <row r="7">
      <c r="A7" s="3" t="inlineStr">
        <is>
          <t>Investment securities:</t>
        </is>
      </c>
    </row>
    <row r="8">
      <c r="A8" s="4" t="inlineStr">
        <is>
          <t>Available for sale, at fair value</t>
        </is>
      </c>
      <c r="B8" s="5" t="n">
        <v>143359</v>
      </c>
      <c r="C8" s="5" t="n">
        <v>141749</v>
      </c>
    </row>
    <row r="9">
      <c r="A9" s="4" t="inlineStr">
        <is>
          <t>Held to maturity (fair value $43,989 on June 30, 2020 and $41,082 on December 31, 2019)</t>
        </is>
      </c>
      <c r="B9" s="5" t="n">
        <v>41549</v>
      </c>
      <c r="C9" s="5" t="n">
        <v>39936</v>
      </c>
    </row>
    <row r="10">
      <c r="A10" s="4" t="inlineStr">
        <is>
          <t>Loans held for sale</t>
        </is>
      </c>
      <c r="B10" s="5" t="n">
        <v>8189</v>
      </c>
      <c r="C10" s="5" t="n">
        <v>4868</v>
      </c>
    </row>
    <row r="11">
      <c r="A11" s="4" t="inlineStr">
        <is>
          <t>Loans</t>
        </is>
      </c>
      <c r="B11" s="5" t="n">
        <v>921730</v>
      </c>
      <c r="C11" s="5" t="n">
        <v>883090</v>
      </c>
    </row>
    <row r="12">
      <c r="A12" s="4" t="inlineStr">
        <is>
          <t>Less: Unearned income</t>
        </is>
      </c>
      <c r="B12" s="5" t="n">
        <v>1569</v>
      </c>
      <c r="C12" s="5" t="n">
        <v>384</v>
      </c>
    </row>
    <row r="13">
      <c r="A13" s="4" t="inlineStr">
        <is>
          <t>Allowance for loan losses</t>
        </is>
      </c>
      <c r="B13" s="5" t="n">
        <v>9699</v>
      </c>
      <c r="C13" s="5" t="n">
        <v>9279</v>
      </c>
    </row>
    <row r="14">
      <c r="A14" s="4" t="inlineStr">
        <is>
          <t>Net loans</t>
        </is>
      </c>
      <c r="B14" s="5" t="n">
        <v>910462</v>
      </c>
      <c r="C14" s="5" t="n">
        <v>873427</v>
      </c>
    </row>
    <row r="15">
      <c r="A15" s="3" t="inlineStr">
        <is>
          <t>Premises and equipment:</t>
        </is>
      </c>
    </row>
    <row r="16">
      <c r="A16" s="4" t="inlineStr">
        <is>
          <t>Operating lease right-of-use asset</t>
        </is>
      </c>
      <c r="B16" s="5" t="n">
        <v>803</v>
      </c>
      <c r="C16" s="5" t="n">
        <v>846</v>
      </c>
    </row>
    <row r="17">
      <c r="A17" s="4" t="inlineStr">
        <is>
          <t>Financing lease right-of-use asset</t>
        </is>
      </c>
      <c r="B17" s="5" t="n">
        <v>3006</v>
      </c>
      <c r="C17" s="5" t="n">
        <v>3078</v>
      </c>
    </row>
    <row r="18">
      <c r="A18" s="4" t="inlineStr">
        <is>
          <t>Other premises and equipment, net</t>
        </is>
      </c>
      <c r="B18" s="5" t="n">
        <v>14572</v>
      </c>
      <c r="C18" s="5" t="n">
        <v>14643</v>
      </c>
    </row>
    <row r="19">
      <c r="A19" s="4" t="inlineStr">
        <is>
          <t>Accrued interest income receivable</t>
        </is>
      </c>
      <c r="B19" s="5" t="n">
        <v>4647</v>
      </c>
      <c r="C19" s="5" t="n">
        <v>3449</v>
      </c>
    </row>
    <row r="20">
      <c r="A20" s="4" t="inlineStr">
        <is>
          <t>Goodwill</t>
        </is>
      </c>
      <c r="B20" s="5" t="n">
        <v>11944</v>
      </c>
      <c r="C20" s="5" t="n">
        <v>11944</v>
      </c>
    </row>
    <row r="21">
      <c r="A21" s="4" t="inlineStr">
        <is>
          <t>Bank owned life insurance</t>
        </is>
      </c>
      <c r="B21" s="5" t="n">
        <v>39193</v>
      </c>
      <c r="C21" s="5" t="n">
        <v>38916</v>
      </c>
    </row>
    <row r="22">
      <c r="A22" s="4" t="inlineStr">
        <is>
          <t>Net deferred tax asset</t>
        </is>
      </c>
      <c r="B22" s="5" t="n">
        <v>3151</v>
      </c>
      <c r="C22" s="5" t="n">
        <v>3976</v>
      </c>
    </row>
    <row r="23">
      <c r="A23" s="4" t="inlineStr">
        <is>
          <t>Federal Home Loan Bank stock</t>
        </is>
      </c>
      <c r="B23" s="5" t="n">
        <v>3818</v>
      </c>
      <c r="C23" s="5" t="n">
        <v>3985</v>
      </c>
    </row>
    <row r="24">
      <c r="A24" s="4" t="inlineStr">
        <is>
          <t>Federal Reserve Bank stock</t>
        </is>
      </c>
      <c r="B24" s="5" t="n">
        <v>2125</v>
      </c>
      <c r="C24" s="5" t="n">
        <v>2125</v>
      </c>
    </row>
    <row r="25">
      <c r="A25" s="4" t="inlineStr">
        <is>
          <t>Other assets</t>
        </is>
      </c>
      <c r="B25" s="5" t="n">
        <v>8516</v>
      </c>
      <c r="C25" s="5" t="n">
        <v>6074</v>
      </c>
    </row>
    <row r="26">
      <c r="A26" s="4" t="inlineStr">
        <is>
          <t>TOTAL ASSETS</t>
        </is>
      </c>
      <c r="B26" s="5" t="n">
        <v>1242074</v>
      </c>
      <c r="C26" s="5" t="n">
        <v>1171184</v>
      </c>
    </row>
    <row r="27">
      <c r="A27" s="3" t="inlineStr">
        <is>
          <t>LIABILITIES</t>
        </is>
      </c>
    </row>
    <row r="28">
      <c r="A28" s="4" t="inlineStr">
        <is>
          <t>Non-interest bearing deposits</t>
        </is>
      </c>
      <c r="B28" s="5" t="n">
        <v>189013</v>
      </c>
      <c r="C28" s="5" t="n">
        <v>136462</v>
      </c>
    </row>
    <row r="29">
      <c r="A29" s="4" t="inlineStr">
        <is>
          <t>Interest bearing deposits</t>
        </is>
      </c>
      <c r="B29" s="5" t="n">
        <v>844020</v>
      </c>
      <c r="C29" s="5" t="n">
        <v>824051</v>
      </c>
    </row>
    <row r="30">
      <c r="A30" s="4" t="inlineStr">
        <is>
          <t>Total deposits</t>
        </is>
      </c>
      <c r="B30" s="5" t="n">
        <v>1033033</v>
      </c>
      <c r="C30" s="5" t="n">
        <v>960513</v>
      </c>
    </row>
    <row r="31">
      <c r="A31" s="4" t="inlineStr">
        <is>
          <t>Short-term borrowings</t>
        </is>
      </c>
      <c r="B31" s="5" t="n">
        <v>7558</v>
      </c>
      <c r="C31" s="5" t="n">
        <v>22412</v>
      </c>
    </row>
    <row r="32">
      <c r="A32" s="4" t="inlineStr">
        <is>
          <t>Advances from Federal Home Loan Bank</t>
        </is>
      </c>
      <c r="B32" s="5" t="n">
        <v>62336</v>
      </c>
      <c r="C32" s="5" t="n">
        <v>53668</v>
      </c>
    </row>
    <row r="33">
      <c r="A33" s="4" t="inlineStr">
        <is>
          <t>Operating lease liabilities</t>
        </is>
      </c>
      <c r="B33" s="5" t="n">
        <v>821</v>
      </c>
      <c r="C33" s="5" t="n">
        <v>865</v>
      </c>
    </row>
    <row r="34">
      <c r="A34" s="4" t="inlineStr">
        <is>
          <t>Financing lease liabilities</t>
        </is>
      </c>
      <c r="B34" s="5" t="n">
        <v>3126</v>
      </c>
      <c r="C34" s="5" t="n">
        <v>3163</v>
      </c>
    </row>
    <row r="35">
      <c r="A35" s="4" t="inlineStr">
        <is>
          <t>Guaranteed junior subordinated deferrable interest debentures, net</t>
        </is>
      </c>
      <c r="B35" s="5" t="n">
        <v>12962</v>
      </c>
      <c r="C35" s="5" t="n">
        <v>12955</v>
      </c>
    </row>
    <row r="36">
      <c r="A36" s="4" t="inlineStr">
        <is>
          <t>Subordinated debt, net</t>
        </is>
      </c>
      <c r="B36" s="5" t="n">
        <v>7522</v>
      </c>
      <c r="C36" s="5" t="n">
        <v>7511</v>
      </c>
    </row>
    <row r="37">
      <c r="A37" s="4" t="inlineStr">
        <is>
          <t>Total borrowed funds</t>
        </is>
      </c>
      <c r="B37" s="5" t="n">
        <v>94325</v>
      </c>
      <c r="C37" s="5" t="n">
        <v>100574</v>
      </c>
    </row>
    <row r="38">
      <c r="A38" s="4" t="inlineStr">
        <is>
          <t>Other liabilities</t>
        </is>
      </c>
      <c r="B38" s="5" t="n">
        <v>12112</v>
      </c>
      <c r="C38" s="5" t="n">
        <v>11483</v>
      </c>
    </row>
    <row r="39">
      <c r="A39" s="4" t="inlineStr">
        <is>
          <t>TOTAL LIABILITIES</t>
        </is>
      </c>
      <c r="B39" s="5" t="n">
        <v>1139470</v>
      </c>
      <c r="C39" s="5" t="n">
        <v>1072570</v>
      </c>
    </row>
    <row r="40">
      <c r="A40" s="3" t="inlineStr">
        <is>
          <t>SHAREHOLDERS' EQUITY</t>
        </is>
      </c>
    </row>
    <row r="41">
      <c r="A41" s="4" t="inlineStr">
        <is>
          <t>Common stock, par value $0.01 per share; 30,000,000 shares authorized; 26,687,463 shares issued and 17,058,644 shares outstanding on June 30, 2020; 26,650,728 shares issued and 17,057,871 shares outstanding on December 31, 2019</t>
        </is>
      </c>
      <c r="B41" s="5" t="n">
        <v>267</v>
      </c>
      <c r="C41" s="5" t="n">
        <v>267</v>
      </c>
    </row>
    <row r="42">
      <c r="A42" s="4" t="inlineStr">
        <is>
          <t>Treasury stock at cost, 9,628,819 shares on June 30, 2020 and 9,592,857 shares on December 31, 2019</t>
        </is>
      </c>
      <c r="B42" s="5" t="n">
        <v>-83280</v>
      </c>
      <c r="C42" s="5" t="n">
        <v>-83129</v>
      </c>
    </row>
    <row r="43">
      <c r="A43" s="4" t="inlineStr">
        <is>
          <t>Capital surplus</t>
        </is>
      </c>
      <c r="B43" s="5" t="n">
        <v>145965</v>
      </c>
      <c r="C43" s="5" t="n">
        <v>145888</v>
      </c>
    </row>
    <row r="44">
      <c r="A44" s="4" t="inlineStr">
        <is>
          <t>Retained earnings</t>
        </is>
      </c>
      <c r="B44" s="5" t="n">
        <v>53723</v>
      </c>
      <c r="C44" s="5" t="n">
        <v>51759</v>
      </c>
    </row>
    <row r="45">
      <c r="A45" s="4" t="inlineStr">
        <is>
          <t>Accumulated other comprehensive loss, net</t>
        </is>
      </c>
      <c r="B45" s="5" t="n">
        <v>-14071</v>
      </c>
      <c r="C45" s="5" t="n">
        <v>-16171</v>
      </c>
    </row>
    <row r="46">
      <c r="A46" s="4" t="inlineStr">
        <is>
          <t>TOTAL SHAREHOLDERS' EQUITY</t>
        </is>
      </c>
      <c r="B46" s="5" t="n">
        <v>102604</v>
      </c>
      <c r="C46" s="5" t="n">
        <v>98614</v>
      </c>
    </row>
    <row r="47">
      <c r="A47" s="4" t="inlineStr">
        <is>
          <t>TOTAL LIABILITIES AND SHAREHOLDERS' EQUITY</t>
        </is>
      </c>
      <c r="B47" s="6" t="n">
        <v>1242074</v>
      </c>
      <c r="C47" s="6" t="n">
        <v>1171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6 Months Ended</t>
        </is>
      </c>
    </row>
    <row r="2">
      <c r="B2" s="2" t="inlineStr">
        <is>
          <t>Jun. 30, 2020</t>
        </is>
      </c>
    </row>
    <row r="3">
      <c r="A3" s="3" t="inlineStr">
        <is>
          <t>Lease Commitments</t>
        </is>
      </c>
    </row>
    <row r="4">
      <c r="A4" s="4" t="inlineStr">
        <is>
          <t>Lease Commitments</t>
        </is>
      </c>
      <c r="B4" s="4" t="inlineStr">
        <is>
          <t>12. Lease Commitments
The Company has operating and financing leases for several office locations and equipment. Several assumptions and judgments were made when applying the requirements of ASU 2016-02, Leases (Topic 842) to the Company's lease commitments, including the allocation of consideration in the contracts between lease and non-lease components, determination of the lease term, and determination of the discount rate used in calculating the present value of the lease payments.
Many of our leases include both lease (e.g., minimum rent payments) and non-lease components, such as common area maintenance charges, utilities, real estate taxes, and insurance. The Company has elected to account for the variable non-lease components separately from the lease component. Such variable non-lease components are reported in net occupancy expense on the Consolidated Statements of Operations when incurred. These variable non-lease components were excluded from the calculation of the present value of the remaining lease payments, therefore, they are not included in the right-of-use assets and lease liabilities reported on the Consolidated Balance Sheets. The following table presents the lease cost associated with both operating and financing leases for the three and six month periods ending June 30, 2020 and 2019 (in thousands).
Three months ended
Six months ended
June 30,
June 30,
Lease cost
2020
2019
2020
2019
Financing lease cost:
Amortization of right-of-use asset
$
68
$
$
135
$
129
Interest expense
28
57
59
Operating lease cost
29
58
58
Total lease cost
$
125
$
$
250
$
246
Certain of the Company's leases contain options to renew the lease after the initial term. Management considers the Company's historical pattern of exercising renewal options on leases and th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The following table presents the weighted-average remaining lease term and discount rate for the leases outstanding at June 30, 2020 and December 31, 2019.
June 30, 2020
December 31, 2019
Operating
Financing
Operating
Financing
Weighted-average remaining term (years)
11.6
16.6
11.9
17.1
Weighted-average discount rate
3.47
%
3.58
%
3.46
%
3.60
%
The following table presents the undiscounted cash flows due related to operating and financing leases, along with a reconciliation to the discounted amount recorded on the Consolidated Balance Sheets (in thousands).
June 30, 2020
Undiscounted cash flows due:
Operating
Financing
Within 1 year
$
119
$
295
After 1 year but within 2 years
117
289
After 2 years but within 3 years
75
291
After 3 years but within 4 years
69
264
After 4 years but within 5 years
69
252
After 5 years
556
2,882
Total undiscounted cash flows
1,005
4,273
Discount on cash flows
(184)
(1,147)
Total lease liabilities
$
821
$
3,126
December 31, 2019
Undiscounted cash flows due:
Operating
Financing
Within 1 year
$
118
$
296
After 1 year but within 2 years
120
275
After 2 years but within 3 years
98
277
After 3 years but within 4 years
69
274
After 4 years but within 5 years
69
236
After 5 years
589
3,007
Total undiscounted cash flows
1,063
4,365
Discount on cash flows
(198)
(1,202)
Total lease liabilities
$
865
$
3,163
Under Topic 842, the lessee can elect to not record on the Consolidated Balance Sheets a lease whose term is twelve months or less and does not include a purchase option that the lessee is reasonably certain to exercise. As of June 30, 2020, the Company had no short-term leases. As of December 31, 2019, the Company had one short-term equipment lease which it elected to not record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Loss</t>
        </is>
      </c>
    </row>
    <row r="4">
      <c r="A4" s="4" t="inlineStr">
        <is>
          <t>Accumulated Other Comprehensive Loss</t>
        </is>
      </c>
      <c r="B4" s="4" t="inlineStr">
        <is>
          <t>13. Accumulated Other Comprehensive Loss
The following table presents the changes in each component of accumulated other comprehensive loss, net of tax, for the three and six months ended June 30, 2020 and 2019 (in thousands):
Three months ended
Three months ended
June 30, 2020
June 30, 2019
Net
Net
Unrealized
Unrealized
Gains and
Gains and
(Losses) on
Defined
(Losses) on
Defined
Investment
Benefit
Investment
Benefit
Securities
Pension
Securities
Pension
AFS (1)
Items (1)
Total (1)
AFS (1)
Items (1)
Total (1)
Beginning balance
$
2,639
$
(17,469)
$
(14,830)
$
(16)
$
(14,266)
$
(14,282)
Other comprehensive income (loss) before reclassifications
759
(512)
247
1,438
29
1,467
Amounts reclassified from accumulated other comprehensive loss
—
512
512
(24)
289
265
Net current period other comprehensive income
759
—
759
1,414
318
1,732
Ending balance
$
3,398
$
(17,469)
$
(14,071)
$
1,398
$
(13,948)
$
(12,550)
(1)
Amounts in parentheses indicate debits on the Consolidated Balance Sheets.
Six months ended
Six months ended
June 30, 2020
June 30, 2019
Net
Net
Unrealized
Unrealized
Gains and
Gains and
(Losses) on
Defined
(Losses) on
Defined
Investment
Benefit
Investment
Benefit
Securities
Pension
Securities
Pension
AFS (1)
Items (1)
Total (1)
AFS (1)
Items (1)
Total (1)
Beginning balance
$
1,715
$
(17,886)
$
(16,171)
$
(1,409)
$
(12,816)
$
(14,225)
Other comprehensive income (loss) before reclassifications
1,683
(607)
1,076
2,831
(1,710)
1,121
Amounts reclassified from accumulated other comprehensive loss
—
1,024
1,024
(24)
578
554
Net current period other comprehensive income (loss)
1,683
417
2,100
2,807
(1,132)
1,675
Ending balance
$
3,398
$
(17,469)
$
(14,071)
$
1,398
$
(13,948)
$
(12,550)
(1)
Amounts in parentheses indicate debits on the Consolidated Balance Sheets.
The following table presents the amounts reclassified out of each component of accumulated other comprehensive loss for the three and six months ended June 30, 2020 and 2019 (in thousands):
Amount reclassified from accumulated
other comprehensive loss (1)
For the
For the
three months
three months
ended
ended
June 30,
June 30,
Affected line item in the
Details about accumulated other comprehensive loss components
2020
2019
consolidated statement of operations
Realized gains on sale of securities
$
—
$
(30)
Net realized gains on investment securities
—
6
Provision for income tax expense
$
—
$
(24)
Net of tax
Amortization of estimated defined benefit pension plan loss (2)
$
648
$
366
Other expense
(136)
(77)
Provision for income tax expense
$
512
$
289
Net of tax
Total reclassifications for the period
$
512
$
265
Net income
(1) Amounts in parentheses indicate credits.
(2) These accumulated other comprehensive loss components are included in the computation of net periodic benefit cost (see Note 18 for additional details).
Amount reclassified from accumulated
other comprehensive loss (1)
For the
For the
six months
six months
ended
ended
June 30,
June 30,
Affected line item in the
Details about accumulated other comprehensive loss components
2020
2019
consolidated statement of operations
Realized gains on sale of securities
$
—
$
(30)
Net realized gains on investment securities
—
6
Provision for income tax expense
$
—
$
(24)
Net of tax
Amortization of estimated defined benefit pension plan loss (2)
$
1,296
$
732
Other expense
(272)
(154)
Provision for income tax expense
$
1,024
$
578
Net of tax
Total reclassifications for the period
$
1,024
$
554
Net income
(1) Amounts in parentheses indicate credits.
(2) These accumulated other comprehensive loss components are included in the computation of net periodic benefit cost (see Note 18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Jun. 30, 2020</t>
        </is>
      </c>
    </row>
    <row r="3">
      <c r="A3" s="3" t="inlineStr">
        <is>
          <t>Regulatory Capital</t>
        </is>
      </c>
    </row>
    <row r="4">
      <c r="A4" s="4" t="inlineStr">
        <is>
          <t>Regulatory Capital</t>
        </is>
      </c>
      <c r="B4" s="4" t="inlineStr">
        <is>
          <t>14. Regulatory Capital
The Company is subject to various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consolidated financial statements. For a more detailed discussion, see the Capital Resources section of Management's Discussion and Analysis of Financial Condition and Results of Operations (MD&amp;A).
Quantitative measures established by regulation to ensure capital adequacy require the Company to maintain minimum amounts and ratios (set forth in the table below) of total, common equity tier 1, and tier 1 capital to risk-weighted assets (as defined) and tier 1 capital to average assets. Additionally, under Basel III rules, the decision was made to opt-out of including accumulated other comprehensive income in regulatory capital. As of June 30, 2020, the Bank was categorized as “well capitalized” under the regulatory framework for prompt corrective action promulgated by the Federal Reserve. The Company believes that no conditions or events have occurred that would change this conclusion as of such date. To be categorized as well capitalized, the Bank must maintain minimum total capital, common equity tier 1 capital, tier 1 capital, and tier 1 leverage ratios as set forth in the table (in thousands, except ratios).
At June 30, 2020
MINIMUM
TO BE WELL
REQUIRED
CAPITALIZED
FOR
UNDER PROMPT
CAPITAL
CORRECTIVE
ADEQUACY
ACTION
COMPANY
BANK
PURPOSES
REGULATIONS*
AMOUNT
RATIO
AMOUNT
RATIO
RATIO
RATIO
Total Capital (To Risk Weighted Assets)
$
134,705
13.19
%
$
122,010
12.01
%
8.00
%
10.00
%
Common Equity Tier 1 (To Risk Weighted Assets)
104,731
10.26
111,453
10.97
4.50
6.50
Tier 1 Capital (To Risk Weighted Assets)
116,626
11.42
111,453
10.97
6.00
8.00
Tier 1 Capital (To Average Assets)
116,626
9.54
111,453
9.22
4.00
5.00
At December 31, 2019
MINIMUM
TO BE WELL
REQUIRED
CAPITALIZED
FOR
UNDER PROMPT
CAPITAL
CORRECTIVE
ADEQUACY
ACTION
COMPANY
BANK
PURPOSES
REGULATIONS*
AMOUNT
RATIO
AMOUNT
RATIO
RATIO
RATIO
Total Capital (To Risk Weighted Assets)
$
132,544
13.49
%
$
119,477
12.23
%
8.00
%
10.00
%
Common Equity Tier 1 (To Risk Weighted Assets)
102,841
10.47
109,173
11.17
4.50
6.50
Tier 1 Capital (To Risk Weighted Assets)
114,729
11.68
109,173
11.17
6.00
8.00
Tier 1 Capital (To Average Assets)
114,729
9.87
109,173
9.50
4.00
5.00
*
Additionally, while not a regulatory capital ratio, the Company’s tangible common equity ratio was 7.37% (non-GAAP) at June 30, 2020. See the reconciliation of the tangible common equity ratio under the Balance Sheet section of the MD&amp;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Hedging Instruments</t>
        </is>
      </c>
      <c r="B1" s="2" t="inlineStr">
        <is>
          <t>6 Months Ended</t>
        </is>
      </c>
    </row>
    <row r="2">
      <c r="B2" s="2" t="inlineStr">
        <is>
          <t>Jun. 30, 2020</t>
        </is>
      </c>
    </row>
    <row r="3">
      <c r="A3" s="3" t="inlineStr">
        <is>
          <t>Derivative Hedging Instruments</t>
        </is>
      </c>
    </row>
    <row r="4">
      <c r="A4" s="4" t="inlineStr">
        <is>
          <t>Derivative Hedging Instruments</t>
        </is>
      </c>
      <c r="B4" s="4" t="inlineStr">
        <is>
          <t>15. Derivative Hedging Instruments
The Company can use various interest rate contracts, such as interest rate swaps, caps, floors and swaptions to help manage interest rate and market valuation risk exposure, which is incurred in normal recurrent banking activities. The Company can use derivative instruments, primarily interest rate swaps, to manage interest rate risk and match the rates on certain assets by hedging the fair value of certain fixed rate debt, which converts the debt to variable rates and by hedging the cash flow variability associated with certain variable rate debt by converting the debt to fixed rates.
To accommodate the needs of our customers and support the Company’s asset/liability positioning, we may enter into interest rate swap agreements with customers and a large financial institution that specializes in these types of transactions. These arrangements involve the exchange of interest payments based on the notional amounts. The Company entered into floating rate loans and fixed rate swaps with our customers. Simultaneously, the Company entered into offsetting fixed rate swaps with Pittsburgh National Bank (PNC). In connection with each swap transaction, the Company agrees to pay interest to the customer on a notional amount at a variable interest rate and receive interest from the customer on the same notional amount at a fixed interest rate. At the same time, the Company agrees to pay PNC the same fixed interest rate on the same notional amount and receive the same variable interest rate on the same notional amount. These transactions allow the Company’s customers to effectively convert a variable rate loan to a fixed rate. Because the Company acts as an intermediary for its customers, changes in the fair value of the underlying derivative contracts offset each other and do not significantly impact the Company’s results of operations.
These swaps are considered free-standing derivatives and are reported at fair value within other assets and other liabilities on the Consolidated Balance Sheets. Disclosures related to the fair value of the swap transactions can be found in Note 19.
The following table summarizes the interest rate swap transactions that impacted the Company’s first six months of 2020 and 2019 performance (in thousands, except percentages).
At June 30, 2020
INCREASE
AGGREGATE
WEIGHTED
(DECREASE)
HEDGE
NOTIONAL
AVERAGE RATE
REPRICING
IN INTEREST
TYPE
AMOUNT
RECEIVED/(PAID)
FREQUENCY
EXPENSE
SWAP ASSETS
FAIR VALUE
$
32,866
3.37
%
MONTHLY
$
(179)
SWAP LIABILITIES
FAIR VALUE
(32,866)
(3.37)
MONTHLY
179
NET EXPOSURE
—
—
—
At June 30, 2019
INCREASE
AGGREGATE
WEIGHTED
(DECREASE)
HEDGE
NOTIONAL
AVERAGE RATE
REPRICING
IN INTEREST
TYPE
AMOUNT
RECEIVED/(PAID)
FREQUENCY
EXPENSE
SWAP ASSETS
FAIR VALUE
$
22,628
4.78
%
MONTHLY
$
16
SWAP LIABILITIES
FAIR VALUE
(22,628)
(4.78)
MONTHLY
(16)
NET EXPOSURE
—
—
—
The Company monitors and controls all derivative products with a comprehensive Board of Directors approved Hedging Policy. This policy permits a total maximum notional amount outstanding of $500 million for interest rate swaps, interest rate caps/floors, and swaptions. All hedge transactions must be approved in advance by the Investment Asset/Liability Committee (ALCO) of the Board of Directors, unless otherwise approved, as per the terms, within the Board of Directors approved Hedging Policy. The Company had no caps or floors outstanding at June 30, 2020 and 2019. None of the Company's derivatives are designated as hedging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egment Results</t>
        </is>
      </c>
      <c r="B1" s="2" t="inlineStr">
        <is>
          <t>6 Months Ended</t>
        </is>
      </c>
    </row>
    <row r="2">
      <c r="B2" s="2" t="inlineStr">
        <is>
          <t>Jun. 30, 2020</t>
        </is>
      </c>
    </row>
    <row r="3">
      <c r="A3" s="3" t="inlineStr">
        <is>
          <t>Segment Results</t>
        </is>
      </c>
    </row>
    <row r="4">
      <c r="A4" s="4" t="inlineStr">
        <is>
          <t>Segment Results</t>
        </is>
      </c>
      <c r="B4" s="4" t="inlineStr">
        <is>
          <t>16. Segment Results
The financial performance of the Company is also monitored by an internal funds transfer pricing profitability measurement system which produces line of business results and key performance measures. The Company’s major business units include community banking, wealth management, and investment/parent. The reported results reflect the underlying economics of the business segments. Expenses for centrally provided services are allocated based upon the cost and estimated usage of those services. The businesses are match-funded and interest rate risk is centrally managed and accounted for within the investment/parent business segment. The key performance measure the Company focuses on for each business segment is net income contribution.
The community banking segment includes both retail and commercial banking activities. Retail banking includes the deposit-gathering branch franchise and lending to both individuals and small businesses. Lending activities include residential mortgage loans, direct consumer loans, and small business commercial loans. Commercial banking to businesses includes commercial loans, business services, and CRE loans. The wealth management segment includes the Trust Company, West Chester Capital Advisors (WCCA), our registered investment advisory firm, and Financial Services. Wealth management activities include personal trust products and services such as personal portfolio investment management, estate planning and administration, custodial services and pre-need trusts. Also, institutional trust products and services such as 401(k) plans, defined benefit and defined contribution employee benefit plans, and individual retirement accounts are included in this segment. Financial Services include the sale of mutual funds, annuities, and insurance products. The wealth management businesses also include the union collective investment funds, primarily the ERECT funds which are designed to use union pension dollars in construction projects that utilize union labor. The investment/parent includes the net results of investment securities and borrowing activities, general corporate expenses not allocated to the business segments, interest expense on corporate debt, and centralized interest rate risk management. Inter-segment revenues were not material.
The contribution of the major business segments to the Consolidated Statements of Operations for the three and six months ended June 30, 2020 and 2019 were as follows (in thousands):
Three months ended
Six months ended
June 30, 2020
June 30, 2020
Total
Net
Total
Net
revenue
income (loss)
revenue
income (loss)
Community banking
$
12,385
$
2,755
$
23,833
$
5,279
Wealth management
2,484
476
5,052
963
Investment/Parent
(1,629)
(1,812)
(3,062)
(3,414)
Total
$
13,240
$
1,419
$
25,823
$
2,828
Three months ended
Six months ended
June 30, 2019
June 30, 2019
Total
Net
Total
Net
revenue
income (loss)
revenue
income (loss)
Community banking
$
11,535
$
2,882
$
22,628
$
5,830
Wealth management
2,440
444
4,857
888
Investment/Parent
(1,257)
(1,534)
(2,505)
(3,048)
Total
$
12,718
$
1,792
$
24,980
$
3,6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t Liabilities</t>
        </is>
      </c>
    </row>
    <row r="4">
      <c r="A4" s="4" t="inlineStr">
        <is>
          <t>Commitments and Contingent Liabilities</t>
        </is>
      </c>
      <c r="B4" s="4" t="inlineStr">
        <is>
          <t>17. Commitments and Contingent Liabilities
The Company had various outstanding commitments to extend credit approximating $237.7 million and $195.5 million along with standby letters of credit of $13.7 million and $14.7 million as of June 30, 2020 and December 31, 2019, respectively. The Company’s exposure to credit loss in the event of nonperformance by the other party to these commitments to extend credit and standby letters of credit is represented by their contractual amounts. The Bank uses the same credit and collateral policies in making commitments and conditional obligations as for all other lending.
Additionally, the Company is also subject to a number of asserted and unasserted potential claims encountered in the normal course of business. In the opinion of the Company, neither the resolution of these claims nor the funding of these credit commitmen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6 Months Ended</t>
        </is>
      </c>
    </row>
    <row r="2">
      <c r="B2" s="2" t="inlineStr">
        <is>
          <t>Jun. 30, 2020</t>
        </is>
      </c>
    </row>
    <row r="3">
      <c r="A3" s="3" t="inlineStr">
        <is>
          <t>Pension Benefits</t>
        </is>
      </c>
    </row>
    <row r="4">
      <c r="A4" s="4" t="inlineStr">
        <is>
          <t>Pension Benefits</t>
        </is>
      </c>
      <c r="B4" s="4" t="inlineStr">
        <is>
          <t>18. Pension Benefits
The Company has a noncontributory defined benefit pension plan covering certain employees who work at least 1,000 hours per year. The participants have a vested interest in their accrued benefit after five full years of service. The benefits of the plan are based upon the employee’s years of service and average annual earnings for the highest five consecutive calendar years during the final ten-year period of employment. Plan assets are primarily debt securities (including US Treasury and Agency securities, corporate notes and bonds), listed common stocks (including shares of AmeriServ Financial, Inc. common stock which is limited to 10% of the plan’s assets), mutual funds, and short-term cash equivalent instruments. The net periodic pension cost for the three and six months ended June 30, 2020 and 2019 were as follows (in thousands):
Three months ended
Six months ended
June 30,
June 30,
2020
2019
2020
2019
Components of net periodic benefit cost
Service cost
$
441
$
374
$
882
$
748
Interest cost
319
402
638
804
Expected return on plan assets
(817)
(762)
(1,634)
(1,524)
Recognized net actuarial loss
648
366
1,296
732
Net periodic pension cost
$
591
$
380
$
1,182
$
760
The service cost component of net periodic benefit cost is included in “Salaries and employee benefits” and all other components of net periodic benefit cost are included in “Other expense” in the Consolidated Statements of Operations.
The Company implemented a soft freeze of its defined benefit pension plan to provide that non-union employees hired on or after January 1, 2013 and union employees hired on or after January 1, 2014 are not eligible to participate in the pension plan. Instead, such employees are eligible to participate in a qualified 401(k) plan. This change was made to help reduce pension costs in futur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losures about Fair Value Measurements and Financial Instruments</t>
        </is>
      </c>
      <c r="B1" s="2" t="inlineStr">
        <is>
          <t>6 Months Ended</t>
        </is>
      </c>
    </row>
    <row r="2">
      <c r="B2" s="2" t="inlineStr">
        <is>
          <t>Jun. 30, 2020</t>
        </is>
      </c>
    </row>
    <row r="3">
      <c r="A3" s="3" t="inlineStr">
        <is>
          <t>Disclosures about Fair Value Measurements and Financial Instruments</t>
        </is>
      </c>
    </row>
    <row r="4">
      <c r="A4" s="4" t="inlineStr">
        <is>
          <t>Disclosures about Fair Value Measurements and Financial Instruments</t>
        </is>
      </c>
      <c r="B4" s="4" t="inlineStr">
        <is>
          <t>19. Disclosures about Fair Value Measurements and Financial Instruments
The following disclosures establish a hierarchal disclosure framework associated with the level of pricing observability utilized in measuring assets and liabilities at fair value. Financial assets and liabilities are classified in their entirety based on the lowest level of input that is significant to the fair value measurement. The three broad levels defined within this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and Liability Measured and Recorded on a Recurring Basis
Equity securities are reported at fair value utilizing Level 1 inputs. These securities are mutual funds held within a rabbi trust for the Company's executive deferred compensation plan. The mutual funds held are open-end funds that are registered with the Securities and Exchange Commission. These funds are required to publish their daily net asset value and to transact at that pric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fair values of the interest rate swaps used for interest rate risk management are based on an external derivative valuation model using data inputs from similar transactions as of the valuation date and classified Level 2.
The following table presents the assets and liability measured and reported on the Consolidated Balance Sheets on a recurring basis at their fair value as of June 30, 2020 and December 31, 2019, by level within the fair value hierarchy (in thousands).
Fair Value Measurements at June 30, 2020
Total
(Level 1)
(Level 2)
(Level 3)
Equity securities
$
391
$
391
$
—
$
—
Available for sale securities:
US Agency
3,357
—
3,357
—
US Agency mortgage-backed securities
76,038
—
76,038
—
Municipal
16,308
—
16,308
—
Corporate bonds
47,656
—
47,656
—
Fair value swap assets
3,785
—
3,785
—
Fair value swap liabilities
(3,785)
—
(3,785)
—
Fair Value Measurements at December 31, 2019
Total
(Level 1)
(Level 2)
(Level 3)
Equity securities
$
366
$
366
$
—
$
—
Available for sale securities:
US Agency
5,116
—
5,116
—
US Agency mortgage-backed securities
81,633
—
81,633
—
Municipal
15,170
—
15,170
—
Corporate bonds
39,830
—
39,830
—
Fair value swap assets
959
—
959
—
Fair value swap liabilities
(959)
—
(959)
—
Assets Measured and Recorded on a Non-Recurring Basis
Loans considered impaired are loans for which, based on current information and events, it is probable that the creditor will be unable to collect all amounts due according to the contractual terms of the loan agreement. Impaired loans are reported at the fair value of the underlying collateral if the repayment is expected solely from the collateral. Collateral values are estimated using Level 3 inputs based on observable market data which at times are discounted using unobservable inputs. At June 30, 2020, impaired loans with a carrying value of $266,000 were reduced by a specific valuation allowance totaling $8,000 resulting in a net fair value of $258,000. At December 31, 2019, impaired loans with a carrying value of $263,000 were reduced by a specific valuation allowance totaling $8,000 resulting in a net fair value of $255,000.
Other real estate owned is measured at fair value based on appraisals, less estimated costs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OREO.
Assets measured and recorded at fair value on a non-recurring basis are summarized below (in thousands, except range data):
Fair Value Measurements at June 30, 2020
Total
(Level 1)
(Level 2)
(Level 3)
Impaired loans
$
258
$
—
$
—
$
258
Fair Value Measurements at December 31, 2019
Total
(Level 1)
(Level 2)
(Level 3)
Impaired loans
$
255
$
—
$
—
$
255
Other real estate owned
37
—
—
37
Quantitative Information About Level 3 Fair Value Measurements
Fair Value
Valuation
Unobservable
Range
June 30, 2020
Estimate
Techniques
Input
(Wgtd Avg)
Impaired loans
$
258
Appraisal of collateral (1)
Appraisal adjustments(2)
0% to 100% (3%)
Quantitative Information About Level 3 Fair Value Measurements
Fair Value
Valuation
Unobservable
Range
December 31, 2019
Estimate
Techniques
Input
(Wgtd Avg)
Impaired loans
$
255
Appraisal of collateral(1)
Appraisal adjustments(2)
0% to 100% (3%)
Other real estate owned
37
Appraisal of collateral (1)
Appraisal adjustments (2) Liquidation expenses
0% to 57% (38%) 21% to 134% (30%)
(1)
Fair Value is generally determined through independent appraisals of the underlying collateral, which generally include various level 3 inputs which are not identifiable. Also includes qualitative adjustments by management and estimated liquidation expenses.
(2)
Appraisals may be adjusted by management for qualitative factors such as economic conditions.
FAIR VALUE OF FINANCIAL INSTRUMENTS
For the Company, as for most financial institutions, approximately 90% of its assets and liabilities are considered financial instruments. Many of the Company’s financial instruments, however, lack an available trading market characterized by a willing buyer and willing seller engaging in an exchange transaction. Therefore, significant estimates and present value calculations were used by the Company for the purpose of this disclosure.
Fair values have been determined by the Company using independent third party valuations that use the best available data (Level 2) and an estimation methodology (Level 3) the Company believes is suitable for each category of financial instruments. Management believes that cash and cash equivalents, bank owned life insurance, regulatory stock, accrued interest receivable and payable, and short-term borrowings have fair values which approximate the recorded carrying values. The fair value measurements for all of these financial instruments are Level 1 measurements.
The estimated fair values based on US GAAP measurements and recorded carrying values at June 30, 2020 and December 31, 2019, for the remaining financial instruments not required to be measured or reported at fair value were as follows (in thousands):
June 30, 2020
Carrying
Fair
Value
Value
(Level 1)
(Level 2)
(Level 3)
FINANCIAL ASSETS:
Investment securities – HTM
$
41,549
$
43,989
$
—
$
40,995
$
2,994
Loans held for sale
8,189
8,359
8,359
—
—
Loans, net of allowance for loan loss and unearned income
910,462
919,636
—
—
919,636
FINANCIAL LIABILITIES:
Deposits with no stated maturities
$
717,252
$
729,128
$
—
$
—
$
729,128
Deposits with stated maturities
315,781
319,744
—
—
319,744
All other borrowings (1)
82,820
89,225
—
—
89,225
December 31, 2019
Carrying
Fair
Value
Value
(Level 1)
(Level 2)
(Level 3)
FINANCIAL ASSETS:
Investment securities – HTM
$
39,936
$
41,082
$
—
$
38,129
$
2,953
Loans held for sale
4,868
4,970
4,970
—
—
Loans, net of allowance for loan loss and unearned income
873,427
873,908
—
—
873,908
FINANCIAL LIABILITIES:
Deposits with no stated maturities
$
651,469
$
631,023
$
—
$
—
$
631,023
Deposits with stated maturities
309,044
310,734
—
—
310,734
All other borrowings (1)
74,134
76,323
—
—
76,323
(1)
All other borrowings include advances from Federal Home Loan Bank, guaranteed junior subordinated deferrable interest debentures, and subordinated debt.
Changes in assumptions or estimation methodologies may have a material effect on these estimated fair values. The Company’s remaining assets and liabilities which are not considered financial instruments have not been valued differently than has been customary under historical cost accoun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6 Months Ended</t>
        </is>
      </c>
    </row>
    <row r="2">
      <c r="B2" s="2" t="inlineStr">
        <is>
          <t>Jun. 30, 2020</t>
        </is>
      </c>
    </row>
    <row r="3">
      <c r="A3" s="3" t="inlineStr">
        <is>
          <t>Risks and Uncertainties</t>
        </is>
      </c>
    </row>
    <row r="4">
      <c r="A4" s="4" t="inlineStr">
        <is>
          <t>Risks and Uncertainties</t>
        </is>
      </c>
      <c r="B4" s="4" t="inlineStr">
        <is>
          <t>20. Risks and Uncertainties
The impact of the COVID-19 pandemic is fluid and continues to evolve, adversely affecting many of the Company’s customers. The pandemic and its associated impacts on trade (including supply chains and export levels), travel, employee productivity, unemployment, and consumer spending has resulted in less economic activity, lower equity market valuations, and significant volatility and disruption in the financial markets. The ultimate extent of the impact of the COVID-19 pandemic on the Company’s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our customers, employees, and vendors. While the full effects of the pandemic remain unknown, the Company is committed to supporting its customers, employees, and communities during this difficult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t>
        </is>
      </c>
    </row>
    <row r="4">
      <c r="A4" s="4" t="inlineStr">
        <is>
          <t>Schedule of non-interest income, segregated by revenue</t>
        </is>
      </c>
      <c r="B4" s="4" t="inlineStr">
        <is>
          <t>The following presents non-interest income, segregated by revenue streams in-scope and out-of-scope of Topic 606, for the three and six month periods ending June 30, 2020 and 2019 (in thousands).
Three months ended
Six months ended
June 30,
June 30,
2020
2019
2020
2019
Non-interest income:
In-scope of Topic 606
Wealth management fees
$
2,471
$
2,419
$
5,025
$
4,815
Service charges on deposit accounts
176
317
462
627
Other
396
435
786
854
Non-interest income (in-scope of Topic 606)
3,043
3,171
6,273
6,296
Non-interest income (out-of-scope of Topic 606)
724
486
1,326
966
Total non-interest income
$
3,767
$
3,657
$
7,599
$
7,2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SOLIDATED BALANCE SHEETS</t>
        </is>
      </c>
    </row>
    <row r="3">
      <c r="A3" s="4" t="inlineStr">
        <is>
          <t>Held to maturity securities, fair value</t>
        </is>
      </c>
      <c r="B3" s="6" t="n">
        <v>43989</v>
      </c>
      <c r="C3" s="6" t="n">
        <v>41082</v>
      </c>
    </row>
    <row r="4">
      <c r="A4" s="4" t="inlineStr">
        <is>
          <t>Common stock, par value</t>
        </is>
      </c>
      <c r="B4" s="7" t="n">
        <v>0.01</v>
      </c>
      <c r="C4" s="7" t="n">
        <v>0.01</v>
      </c>
    </row>
    <row r="5">
      <c r="A5" s="4" t="inlineStr">
        <is>
          <t>Common stock, shares authorized</t>
        </is>
      </c>
      <c r="B5" s="5" t="n">
        <v>30000000</v>
      </c>
      <c r="C5" s="5" t="n">
        <v>30000000</v>
      </c>
    </row>
    <row r="6">
      <c r="A6" s="4" t="inlineStr">
        <is>
          <t>Common stock, shares issued</t>
        </is>
      </c>
      <c r="B6" s="5" t="n">
        <v>26687463</v>
      </c>
      <c r="C6" s="5" t="n">
        <v>26650728</v>
      </c>
    </row>
    <row r="7">
      <c r="A7" s="4" t="inlineStr">
        <is>
          <t>Common stock, shares outstanding</t>
        </is>
      </c>
      <c r="B7" s="5" t="n">
        <v>17058644</v>
      </c>
      <c r="C7" s="5" t="n">
        <v>17057871</v>
      </c>
    </row>
    <row r="8">
      <c r="A8" s="4" t="inlineStr">
        <is>
          <t>Treasury stock, shares</t>
        </is>
      </c>
      <c r="B8" s="5" t="n">
        <v>9628819</v>
      </c>
      <c r="C8" s="5" t="n">
        <v>9592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Common Share</t>
        </is>
      </c>
    </row>
    <row r="4">
      <c r="A4" s="4" t="inlineStr">
        <is>
          <t>Schedule of Earnings Per Common Share</t>
        </is>
      </c>
      <c r="B4" s="4" t="inlineStr">
        <is>
          <t>Three months ended
Six months ended
June 30,
June 30,
2020
2019
2020
2019
(In thousands, except per share data)
Numerator:
Net income
$
1,419
$
1,792
$
2,828
$
3,670
Denominator:
Weighted average common shares outstanding (basic)
17,052
17,476
17,047
17,527
Effect of stock options
4
84
23
84
Weighted average common shares outstanding (diluted)
17,056
17,560
17,070
17,611
Earnings per common share:
Basic
$
0.08
$
0.10
$
0.17
$
0.21
Diluted
0.08
0.10
0.17
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 Securities</t>
        </is>
      </c>
    </row>
    <row r="4">
      <c r="A4" s="4" t="inlineStr">
        <is>
          <t>Schedule of cost basis and fair values of investment securities</t>
        </is>
      </c>
      <c r="B4" s="4" t="inlineStr">
        <is>
          <t>June 30, 2020
Gross
Gross
Cost
Unrealized
Unrealized
Fair
Basis
Gains
Losses
Value
US Agency
$
3,175
$
182
$
—
$
3,357
US Agency mortgage- backed securities
72,802
3,238
(2)
76,038
Municipal
15,222
1,086
—
16,308
Corporate bonds
47,857
443
(644)
47,656
Total
$
139,056
$
4,949
$
(646)
$
143,359
Investment securities held to maturity (HTM):
June 30, 2020
Gross
Gross
Cost
Unrealized
Unrealized
Fair
Basis
Gains
Losses
Value
US Agency mortgage- backed securities
$
9,852
$
472
$
—
$
10,324
Municipal
25,668
1,918
(51)
27,535
Corporate bonds and other securities
6,029
107
(6)
6,130
Total
$
41,549
$
2,497
$
(57)
$
43,989
Investment securities available for sale (AFS):
December 31, 2019
Gross
Gross
Cost
Unrealized
Unrealized
Fair
Basis
Gains
Losses
Value
US Agency
$
5,084
$
$
—
$
5,116
US Agency mortgage- backed securities
80,046
1,681
(94)
81,633
Municipal
14,678
509
(17)
15,170
Corporate bonds
39,769
342
(281)
39,830
Total
$
139,577
$
2,564
$
(392)
$
141,749
Investment securities held to maturity (HTM):
December 31, 2019
Gross
Gross
Cost
Unrealized
Unrealized
Fair
Basis
Gains
Losses
Value
US Agency mortgage- backed securities
$
9,466
$
251
$
(4)
$
9,713
Municipal
24,438
941
(53)
25,326
Corporate bonds and other securities
6,032
58
(47)
6,043
Total
$
39,936
$
1,250
$
(104)
$
41,082</t>
        </is>
      </c>
    </row>
    <row r="5">
      <c r="A5" s="4" t="inlineStr">
        <is>
          <t>Schedule of investments with unrealized losses</t>
        </is>
      </c>
      <c r="B5" s="4" t="inlineStr">
        <is>
          <t>The following tables present information concerning investments with unrealized losses as of June 30, 2020 and December 31, 2019 (in thousands):
Total investment securities:
June 30, 2020
Less than 12 months
12 months or longer
Total
Fair
Unrealized
Fair
Unrealized
Fair
Unrealized
Value
Losses
Value
Losses
Value
Losses
US Agency
$
—
$
—
$
—
$
—
$
—
$
—
US Agency mortgage-backed securities
559
(1)
151
(1)
710
(2)
Municipal
—
—
754
(51)
754
(51)
Corporate bonds and other securities
17,591
(487)
6,337
(163)
23,928
(650)
Total
$
18,150
$
(488)
$
7,242
$
(215)
$
25,392
$
(703)
Total investment securities:
December 31, 2019
Less than 12 months
12 months or longer
Total
Fair
Unrealized
Fair
Unrealized
Fair
Unrealized
Value
Losses
Value
Losses
Value
Losses
US Agency
$
—
$
—
$
—
$
—
$
—
$
—
US Agency mortgage-backed securities
7,084
(23)
8,562
(75)
15,646
(98)
Municipal
2,269
(18)
1,123
(52)
3,392
(70)
Corporate bonds and other securities
7,797
(85)
11,783
(243)
19,580
(328)
Total
$
17,150
$
(126)
$
21,468
$
(370)
$
38,618
$
(496)</t>
        </is>
      </c>
    </row>
    <row r="6">
      <c r="A6" s="4" t="inlineStr">
        <is>
          <t>Schedule of investment securities</t>
        </is>
      </c>
      <c r="B6" s="4" t="inlineStr">
        <is>
          <t>Total investment securities:
June 30, 2020
Available for sale
Held to maturity
Cost
Fair
Cost
Fair
Basis
Value
Basis
Value
Within 1 year
$
3,502
$
3,511
$
400
$
405
After 1 year but within 5 years
22,384
22,576
7,968
8,227
After 5 years but within 10 years
46,234
47,401
19,486
20,957
After 10 years but within15 years
20,122
21,076
7,493
7,962
Over 15 years
46,814
48,795
6,202
6,438
Total
$
139,056
$
143,359
$
41,549
$
43,9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Loans</t>
        </is>
      </c>
    </row>
    <row r="4">
      <c r="A4" s="4" t="inlineStr">
        <is>
          <t>Schedule of loan portfolio</t>
        </is>
      </c>
      <c r="B4" s="4" t="inlineStr">
        <is>
          <t>The loan portfolio of the Company consists of the following (in thousands):
June 30,
December 31,
2020
2019
Commercial:
Commercial and industrial (non-PPP)
$
154,379
$
173,922
Paycheck Protection Program (PPP)
66,933
—
Commercial loans secured by owner occupied real estate
86,080
91,655
Commercial loans secured by non-owner occupied real estate
365,250
363,635
Real estate – residential mortgage
230,509
235,239
Consumer
17,010
18,255
Loans, net of unearned income
$
920,161
$
882,706</t>
        </is>
      </c>
    </row>
    <row r="5">
      <c r="A5" s="4" t="inlineStr">
        <is>
          <t>Summary of risk concentrations for commercial and commercial real estate loans by industry type</t>
        </is>
      </c>
      <c r="B5" s="4" t="inlineStr">
        <is>
          <t>The following table provides information regarding our potential COVID-19 risk concentrations for commercial and commercial real estate loans by industry type at June 30, 2020 (in thousands).
Paycheck
Commercial loans
Commercial loans
Commercial
Protection
secured by owner
secured by non-owner
and industrial
Program
occupied real estate
occupied real estate
Total
1-4 unit residential
$
1,528
$
—
$
195
$
4,782
$
6,505
Multifamily/apartments/student housing
—
—
309
50,826
51,135
Office
32,380
9,545
9,791
37,171
88,887
Retail
8,406
1,782
19,629
105,085
134,902
Industrial/manufacturing/warehouse
90,727
28,618
17,408
40,112
176,865
Hotels
440
1,287
-
45,721
47,448
Eating and drinking places
878
13,608
4,430
575
19,491
Amusement and recreation
218
100
3,363
52
3,733
Mixed use
-
-
2,798
65,952
68,750
Other
19,802
11,993
28,157
14,974
74,926
Total
$
154,379
$
66,933
$
86,080
$
365,250
$
672,6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Allowance for Loan Losses (Tables)</t>
        </is>
      </c>
      <c r="B1" s="2" t="inlineStr">
        <is>
          <t>6 Months Ended</t>
        </is>
      </c>
    </row>
    <row r="2">
      <c r="B2" s="2" t="inlineStr">
        <is>
          <t>Jun. 30, 2020</t>
        </is>
      </c>
    </row>
    <row r="3">
      <c r="A3" s="3" t="inlineStr">
        <is>
          <t>Allowance for Loan Losses</t>
        </is>
      </c>
    </row>
    <row r="4">
      <c r="A4" s="4" t="inlineStr">
        <is>
          <t>Schedule of Loan losses by portfolio segment</t>
        </is>
      </c>
      <c r="B4" s="4" t="inlineStr">
        <is>
          <t>The following tables summarize the rollforward of the allowance for loan losses by portfolio segment for the three and six month periods ending June 30, 2020 and 2019 (in thousands).
Three months ended June 30, 2020
Balance at
Balance at
March 31,
Charge-
Provision
June 30,
2020
Offs
Recoveries
(Credit)
2020
Commercial
$
3,860
$
—
$
—
$
(76)
$
3,784
Commercial loans secured by non-owner occupied real estate
3,288
—
7
324
3,619
Real estate-residential mortgage
1,141
(90)
16
149
1,216
Consumer
120
(29)
11
17
119
Allocation for general risk
925
—
—
36
961
Total
$
9,334
$
(119)
$
34
$
450
$
9,699
Three months ended June 30, 2019
Balance at
Balance at
March 31,
Charge-
Provision
June 30,
2019
Offs
Recoveries
(Credit)
2019
Commercial
$
2,614
$
—
$
—
$
(76)
$
2,538
Commercial loans secured by non-owner occupied real estate
3,373
—
13
39
3,425
Real estate-residential mortgage
1,213
(10)
68
(53)
1,218
Consumer
125
(88)
12
75
124
Allocation for general risk
782
—
—
15
797
Total
$
8,107
$
(98)
$
93
$
—
$
8,102
Six months ended June 30, 2020
Balance at
Balance at
December 31,
Charge-
Provision
June 30,
2019
Offs
Recoveries
(Credit)
2020
Commercial
$
3,951
$
—
$
—
$
(167)
$
3,784
Commercial loans secured by non-owner occupied real estate
3,119
—
21
479
3,619
Real estate–residential mortgage
1,159
(182)
22
217
1,216
Consumer
126
(91)
25
59
119
Allocation for general risk
924
—
—
37
961
Total
$
9,279
$
(273)
$
68
$
625
$
9,699
Six months ended June 30, 2019
Balance at
Balance at
December 31,
Charge-
Provision
June 30,
2018
Offs
Recoveries
(Credit)
2019
Commercial
$
3,057
$
—
$
5
$
(524)
$
2,538
Commercial loans secured by non-owner occupied real estate
3,389
(63)
24
75
3,425
Real estate – residential mortgage
1,235
(71)
76
(22)
1,218
Consumer
127
(170)
30
137
124
Allocation for general risk
863
—
—
(66)
797
Total
$
8,671
$
(304)
$
135
$
(400)
$
8,102</t>
        </is>
      </c>
    </row>
    <row r="5">
      <c r="A5" s="4" t="inlineStr">
        <is>
          <t>Schedule of Loan loss by the primary segments</t>
        </is>
      </c>
      <c r="B5" s="4" t="inlineStr">
        <is>
          <t>The following tables summarize the loan portfolio and allowance for loan loss by the primary segments of the loan portfolio (in thousands).
At June 30, 2020
Commercial Loans
Real
Secured by Non-
Estate-
Owner
Residential
Allocation for
Commercial
Occupied Real Estate
Mortgage
Consumer
General Risk
Total
Loans:
Individually evaluated for impairment
$
818
$
8
$
—
$
—
$
826
Collectively evaluated for impairment
306,574
365,242
230,509
17,010
919,335
Total loans
$
307,392
$
365,250
$
230,509
$
17,010
$
920,161
Allowance for loan losses:
Specific reserve allocation
$
78
$
8
$
—
$
—
$
—
$
86
General reserve allocation
3,706
3,611
1,216
119
961
9,613
Total allowance for loan losses
$
3,784
$
3,619
$
1,216
$
119
$
961
$
9,699
At December 31, 2019
Commercial Loans
Real
Secured by Non-
Estate-
Owner
Residential
Allocation for
Commercial
Occupied Real Estate
Mortgage
Consumer
General Risk
Total
Loans:
Individually evaluated for impairment
$
816
$
8
$
—
$
—
$
824
Collectively evaluated for impairment
264,761
363,627
235,239
18,255
881,882
Total loans
$
265,577
$
363,635
$
235,239
$
18,255
$
882,706
Allowance for loan losses:
Specific reserve allocation
$
84
$
8
$
—
$
—
$
—
$
92
General reserve allocation
3,867
3,111
1,159
126
924
9,187
Total allowance for loan losses
$
3,951
$
3,119
$
1,159
$
126
$
924
$
9,279</t>
        </is>
      </c>
    </row>
    <row r="6">
      <c r="A6" s="4" t="inlineStr">
        <is>
          <t>Schedule of Present impaired loans by portfolio segment</t>
        </is>
      </c>
      <c r="B6" s="4" t="inlineStr">
        <is>
          <t>The following tables present impaired loans by portfolio segment, segregated by those for which a specific allowance was required and those for which a specific allowance was not necessary (in thousands).
June 30, 2020
Impaired
Loans
with
Impaired Loans with
no Specific
Specific Allowance
Allowance
Total Impaired Loans
Unpaid
Recorded
Related
Recorded
Recorded
Principal
Investment
Allowance
Investment
Investment
Balance
Commercial
$
818
$
78
$
—
$
818
$
818
Commercial loans secured by non-owner occupied real estate
8
8
—
8
30
Total impaired loans
$
826
$
86
$
—
$
826
$
848
December 31, 2019
Impaired
Loans
with
Impaired Loans with
no Specific
Specific Allowance
Allowance
Total Impaired Loans
Unpaid
Recorded
Related
Recorded
Recorded
Principal
Investment
Allowance
Investment
Investment
Balance
Commercial
$
816
$
84
$
—
$
816
$
816
Commercial loans secured by non-owner occupied real estate
8
8
—
8
30
Total impaired loans
$
824
$
92
$
—
$
824
$
846</t>
        </is>
      </c>
    </row>
    <row r="7">
      <c r="A7" s="4" t="inlineStr">
        <is>
          <t>Schedule of Investment in impaired loans and related interest income</t>
        </is>
      </c>
      <c r="B7" s="4" t="inlineStr">
        <is>
          <t>The following table presents the average recorded investment in impaired loans and related interest income recognized for the periods indicated (in thousands).
Three months ended
Six months ended
June 30,
June 30,
2020
2019
2020
2019
Average loan balance:
Commercial
$
826
$
375
$
822
$
250
Commercial loans secured by non-owner occupied real estate
8
11
8
11
Average investment in impaired loans
$
834
$
386
$
830
$
261
Interest income recognized:
Commercial
$
10
$
4
$
22
$
4
Commercial loans secured by non-owner occupied real estate
—
—
—
—
Interest income recognized on a cash basis on impaired loans
$
10
$
4
$
22
$
4</t>
        </is>
      </c>
    </row>
    <row r="8">
      <c r="A8" s="4" t="inlineStr">
        <is>
          <t>Schedule of Commercial and commercial real estate loan portfolios</t>
        </is>
      </c>
      <c r="B8" s="4" t="inlineStr">
        <is>
          <t>The following table presents the classes of the commercial and commercial real estate loan portfolios summarized by the aggregate Pass and the criticized categories of Special Mention, Substandard and Doubtful within the internal risk rating system (in thousands).
June 30, 2020
Special
Pass
Mention
Substandard
Doubtful
Total
Commercial and industrial
$
209,144
$
725
$
11,443
$
—
$
221,312
Commercial loans secured by owner occupied real estate
83,485
1,306
1,289
—
86,080
Commercial loans secured by non-owner occupied real estate
363,682
—
1,560
8
365,250
Total
$
656,311
$
2,031
$
14,292
$
8
$
672,642
December 31, 2019
Special
Pass
Mention
Substandard
Doubtful
Total
Commercial and industrial
$
161,147
$
853
$
11,922
$
—
$
173,922
Commercial loans secured by owner occupied real estate
88,942
1,384
1,329
—
91,655
Commercial loans secured by non-owner occupied real estate
362,027
—
1,600
8
363,635
Total
$
612,116
$
2,237
$
14,851
$
8
$
629,212</t>
        </is>
      </c>
    </row>
    <row r="9">
      <c r="A9" s="4" t="inlineStr">
        <is>
          <t>Schedule of Residential and consumer portfolio</t>
        </is>
      </c>
      <c r="B9" s="4" t="inlineStr">
        <is>
          <t>The following tables present the performing and non-performing outstanding balances of the residential and consumer portfolio classes (in thousands).
June 30, 2020
Performing
Non-Performing
Total
Real estate – residential mortgage
$
228,213
$
2,296
$
230,509
Consumer
17,010
—
17,010
Total
$
245,223
$
2,296
$
247,519
December 31, 2019
Performing
Non-Performing
Total
Real estate – residential mortgage
$
233,760
$
1,479
$
235,239
Consumer
18,255
—
18,255
Total
$
252,015
$
1,479
$
253,494</t>
        </is>
      </c>
    </row>
    <row r="10">
      <c r="A10" s="4" t="inlineStr">
        <is>
          <t>Schedule of Credit quality of the loan portfolio</t>
        </is>
      </c>
      <c r="B10" s="4" t="inlineStr">
        <is>
          <t>The following tables present the classes of the loan portfolio summarized by the aging categories of performing loans and non-accrual loans (in thousands).
June 30, 2020
90 Days
30 – 59
60 – 89
Past Due
Days
Days
90 Days
Total
Total
and Still
Current
Past Due
Past Due
Past Due
Past Due
Loans
Accruing
Commercial and industrial
$
221,251
$
40
$
21
$
—
$
61
$
221,312
$
—
Commercial loans secured by owner occupied real estate
85,267
—
813
—
813
86,080
—
Commercial loans secured by non-owner occupied real estate
365,250
—
—
—
—
365,250
—
Real estate – residential mortgage
224,654
1,792
967
3,096
5,855
230,509
1,581
Consumer
16,988
17
5
—
22
17,010
—
Total
$
913,410
$
1,849
$
1,806
$
3,096
$
6,751
$
920,161
$
1,581
December 31, 2019
90 Days
30 – 59
60 – 89
Past Due
Days
Days
90 Days
Total
Total
and Still
Current
Past Due
Past Due
Past Due
Past Due
Loans
Accruing
Commercial and industrial
$
173,922
$
—
$
—
$
—
$
—
$
173,922
$
—
Commercial loans secured by owner occupied real estate
91,538
117
—
—
117
91,655
—
Commercial loans secured by non-owner occupied real estate
363,635
—
—
—
—
363,635
—
Real estate – residential mortgage
231,022
2,331
864
1,022
4,217
235,239
—
Consumer
18,190
42
23
—
65
18,255
—
Total
$
878,307
$
2,490
$
887
$
1,022
$
4,399
$
882,70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Performing Assets Including Troubled Debt Restructurings (TDR) (Tables)</t>
        </is>
      </c>
      <c r="B1" s="2" t="inlineStr">
        <is>
          <t>6 Months Ended</t>
        </is>
      </c>
    </row>
    <row r="2">
      <c r="B2" s="2" t="inlineStr">
        <is>
          <t>Jun. 30, 2020</t>
        </is>
      </c>
    </row>
    <row r="3">
      <c r="A3" s="3" t="inlineStr">
        <is>
          <t>Non-Performing Assets Including Troubled Debt Restructurings (TDR)</t>
        </is>
      </c>
    </row>
    <row r="4">
      <c r="A4" s="4" t="inlineStr">
        <is>
          <t>Schedule of nonperforming assets including trouble debt restructurings</t>
        </is>
      </c>
      <c r="B4" s="4" t="inlineStr">
        <is>
          <t>The following table presents information concerning non-performing assets including TDR (in thousands, except percentages):
June 30,
December 31,
2020
2019
Non-accrual loans
Commercial and industrial
$
21
$
—
Commercial loans secured by non-owner occupied real estate
8
8
Real estate-residential mortgage
2,296
1,479
Total
2,325
1,487
Other real estate owned
Real estate-residential mortgage
—
37
Total
—
37
TDR’s not in non-accrual
Commercial and industrial
797
815
Total
797
815
Total non-performing assets including TDR
$
3,122
$
2,339
Total non-performing assets as a percent of loans, net of unearned income, and other real estate owned
0.34
%
0.26
%</t>
        </is>
      </c>
    </row>
    <row r="5">
      <c r="A5" s="4" t="inlineStr">
        <is>
          <t>Schedule of interest income on non accrual loans</t>
        </is>
      </c>
      <c r="B5" s="4" t="inlineStr">
        <is>
          <t>The following table sets forth, for the periods indicated, (1) the gross interest income that would have been recorded if non-accrual loans had been current in accordance with their original terms and had been outstanding throughout the period or since origination if held for part of the period, (2) the amount of interest income actually recorded on such loans, and (3) the net reduction in interest income attributable to such loans (in thousands).
Three months
Six months
ended
ended
June 30,
June 30,
2020
2019
2020
2019
Interest income due in accordance
with original terms
$
21
$
14
$
38
$
29
Interest income recorded
—
—
—
—
Net reduction in interest income
$
21
$
14
$
38
$
29</t>
        </is>
      </c>
    </row>
    <row r="6">
      <c r="A6" s="4" t="inlineStr">
        <is>
          <t>Schedule of troubled debt restructurings on financing receivables</t>
        </is>
      </c>
      <c r="B6" s="4" t="inlineStr">
        <is>
          <t>The following table details the loan modified as a TDR during the six-month period ended June 30, 2020 (dollars in thousands).
Loans in accrual status
# of Loans
Current Balance
Concession Granted
Commercial and industrial
1
$
750
Subsequent modification of a TDR - extension of maturity date with a below market interest rate
The following table details the loan modified as a TDR during the three and six month periods ended June 30, 2019 (dollars in thousands).
Loans in accrual status
# of Loans
Current Balance
Concession Granted
Commercial and industrial
1
$
750
Extension of maturity date with a below market interest rate</t>
        </is>
      </c>
    </row>
    <row r="7">
      <c r="A7" s="4" t="inlineStr">
        <is>
          <t>Summary of loans for which payment relief has been requested related to COVID-19</t>
        </is>
      </c>
      <c r="B7" s="4" t="inlineStr">
        <is>
          <t>% of
Balance
Outstanding Non-PPP
(in thousands)
Loans
CRE/Commercial
$
190,276
30.4
%
Home Equity/Consumer
5,890
6.0
Residential Mortgage
3,839
2.8
Total
$
200,005
23.2</t>
        </is>
      </c>
    </row>
    <row r="8">
      <c r="A8" s="4" t="inlineStr">
        <is>
          <t>Summary of deferral of principal and interest payments</t>
        </is>
      </c>
      <c r="B8" s="4" t="inlineStr">
        <is>
          <t>Number
Balance
of Loans
(in thousands)
Type of Payment Relief
Interest only payments
83
$
87,881
Complete payment deferrals
296
103,378
Maturity date extensions
4
8,746
Total
383
$
200,0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ederal Home Loan Bank Borrowings (Tables)</t>
        </is>
      </c>
      <c r="B1" s="2" t="inlineStr">
        <is>
          <t>6 Months Ended</t>
        </is>
      </c>
    </row>
    <row r="2">
      <c r="B2" s="2" t="inlineStr">
        <is>
          <t>Jun. 30, 2020</t>
        </is>
      </c>
    </row>
    <row r="3">
      <c r="A3" s="3" t="inlineStr">
        <is>
          <t>Federal Home Loan Bank Borrowing</t>
        </is>
      </c>
    </row>
    <row r="4">
      <c r="A4" s="4" t="inlineStr">
        <is>
          <t>Schedule of federal home loan bank borrowings</t>
        </is>
      </c>
      <c r="B4" s="4" t="inlineStr">
        <is>
          <t>Total Federal Home Loan Bank (FHLB) borrowings and advances consist of the following (in thousands, except percentages):
At June 30, 2020
Weighted
Type
Maturing
Amount
Average Rate
Open Repo Plus
Overnight
$
7,558
0.39
%
Advances
2020
10,187
1.45
2021
11,496
1.92
2022
20,888
2.03
2023
15,568
1.59
2024
4,197
1.19
Total advances
62,336
1.75
Total FHLB borrowings
$
69,894
1.60
%
At December 31, 2019
Weighted
Type
Maturing
Amount
Average Rate
Open Repo Plus
Overnight
$
22,412
1.81
%
Advances
2020
18,729
1.75
2021
9,496
2.28
2022
17,838
2.21
2023
5,568
2.48
2024
2,037
1.86
Total advances
53,668
2.08
Total FHLB borrowings
$
76,080
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6 Months Ended</t>
        </is>
      </c>
    </row>
    <row r="2">
      <c r="B2" s="2" t="inlineStr">
        <is>
          <t>Jun. 30, 2020</t>
        </is>
      </c>
    </row>
    <row r="3">
      <c r="A3" s="3" t="inlineStr">
        <is>
          <t>Lease Commitments</t>
        </is>
      </c>
    </row>
    <row r="4">
      <c r="A4" s="4" t="inlineStr">
        <is>
          <t>Schedule of lease cost associated with both operating and financing leases</t>
        </is>
      </c>
      <c r="B4" s="4" t="inlineStr">
        <is>
          <t>The following table presents the lease cost associated with both operating and financing leases for the three and six month periods ending June 30, 2020 and 2019 (in thousands).
Three months ended
Six months ended
June 30,
June 30,
Lease cost
2020
2019
2020
2019
Financing lease cost:
Amortization of right-of-use asset
$
68
$
$
135
$
129
Interest expense
28
57
59
Operating lease cost
29
58
58
Total lease cost
$
125
$
$
250
$
246</t>
        </is>
      </c>
    </row>
    <row r="5">
      <c r="A5" s="4" t="inlineStr">
        <is>
          <t>Schedule of weighted average discount rates and the remaining term of the leases</t>
        </is>
      </c>
      <c r="B5" s="4" t="inlineStr">
        <is>
          <t>The following table presents the weighted-average remaining lease term and discount rate for the leases outstanding at June 30, 2020 and December 31, 2019.
June 30, 2020
December 31, 2019
Operating
Financing
Operating
Financing
Weighted-average remaining term (years)
11.6
16.6
11.9
17.1
Weighted-average discount rate
3.47
%
3.58
%
3.46
%
3.60
%</t>
        </is>
      </c>
    </row>
    <row r="6">
      <c r="A6" s="4" t="inlineStr">
        <is>
          <t>Schedule of reconciliation to the discounted amount recorded on the consolidated balance sheets</t>
        </is>
      </c>
      <c r="B6" s="4" t="inlineStr">
        <is>
          <t>The following table presents the undiscounted cash flows due related to operating and financing leases, along with a reconciliation to the discounted amount recorded on the Consolidated Balance Sheets (in thousands).
June 30, 2020
Undiscounted cash flows due:
Operating
Financing
Within 1 year
$
119
$
295
After 1 year but within 2 years
117
289
After 2 years but within 3 years
75
291
After 3 years but within 4 years
69
264
After 4 years but within 5 years
69
252
After 5 years
556
2,882
Total undiscounted cash flows
1,005
4,273
Discount on cash flows
(184)
(1,147)
Total lease liabilities
$
821
$
3,126
December 31, 2019
Undiscounted cash flows due:
Operating
Financing
Within 1 year
$
118
$
296
After 1 year but within 2 years
120
275
After 2 years but within 3 years
98
277
After 3 years but within 4 years
69
274
After 4 years but within 5 years
69
236
After 5 years
589
3,007
Total undiscounted cash flows
1,063
4,365
Discount on cash flows
(198)
(1,202)
Total lease liabilities
$
865
$
3,1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Loss</t>
        </is>
      </c>
    </row>
    <row r="4">
      <c r="A4" s="4" t="inlineStr">
        <is>
          <t>Schedule of accumulated other comprehensive loss, net of tax</t>
        </is>
      </c>
      <c r="B4" s="4" t="inlineStr">
        <is>
          <t>The following table presents the changes in each component of accumulated other comprehensive loss, net of tax, for the three and six months ended June 30, 2020 and 2019 (in thousands):
Three months ended
Three months ended
June 30, 2020
June 30, 2019
Net
Net
Unrealized
Unrealized
Gains and
Gains and
(Losses) on
Defined
(Losses) on
Defined
Investment
Benefit
Investment
Benefit
Securities
Pension
Securities
Pension
AFS (1)
Items (1)
Total (1)
AFS (1)
Items (1)
Total (1)
Beginning balance
$
2,639
$
(17,469)
$
(14,830)
$
(16)
$
(14,266)
$
(14,282)
Other comprehensive income (loss) before reclassifications
759
(512)
247
1,438
29
1,467
Amounts reclassified from accumulated other comprehensive loss
—
512
512
(24)
289
265
Net current period other comprehensive income
759
—
759
1,414
318
1,732
Ending balance
$
3,398
$
(17,469)
$
(14,071)
$
1,398
$
(13,948)
$
(12,550)
(1)
Amounts in parentheses indicate debits on the Consolidated Balance Sheets.
Six months ended
Six months ended
June 30, 2020
June 30, 2019
Net
Net
Unrealized
Unrealized
Gains and
Gains and
(Losses) on
Defined
(Losses) on
Defined
Investment
Benefit
Investment
Benefit
Securities
Pension
Securities
Pension
AFS (1)
Items (1)
Total (1)
AFS (1)
Items (1)
Total (1)
Beginning balance
$
1,715
$
(17,886)
$
(16,171)
$
(1,409)
$
(12,816)
$
(14,225)
Other comprehensive income (loss) before reclassifications
1,683
(607)
1,076
2,831
(1,710)
1,121
Amounts reclassified from accumulated other comprehensive loss
—
1,024
1,024
(24)
578
554
Net current period other comprehensive income (loss)
1,683
417
2,100
2,807
(1,132)
1,675
Ending balance
$
3,398
$
(17,469)
$
(14,071)
$
1,398
$
(13,948)
$
(12,550)
Amounts in parentheses indicate debits on the Consolidated Balance Sheets.</t>
        </is>
      </c>
    </row>
    <row r="5">
      <c r="A5" s="4" t="inlineStr">
        <is>
          <t>Schedule of reclassification out of accumulated other comprehensive loss</t>
        </is>
      </c>
      <c r="B5" s="4" t="inlineStr">
        <is>
          <t>The following table presents the amounts reclassified out of each component of accumulated other comprehensive loss for the three and six months ended June 30, 2020 and 2019 (in thousands):
Amount reclassified from accumulated
other comprehensive loss (1)
For the
For the
three months
three months
ended
ended
June 30,
June 30,
Affected line item in the
Details about accumulated other comprehensive loss components
2020
2019
consolidated statement of operations
Realized gains on sale of securities
$
—
$
(30)
Net realized gains on investment securities
—
6
Provision for income tax expense
$
—
$
(24)
Net of tax
Amortization of estimated defined benefit pension plan loss (2)
$
648
$
366
Other expense
(136)
(77)
Provision for income tax expense
$
512
$
289
Net of tax
Total reclassifications for the period
$
512
$
265
Net income
(1) Amounts in parentheses indicate credits.
(2) These accumulated other comprehensive loss components are included in the computation of net periodic benefit cost (see Note 18 for additional details).
Amount reclassified from accumulated
other comprehensive loss (1)
For the
For the
six months
six months
ended
ended
June 30,
June 30,
Affected line item in the
Details about accumulated other comprehensive loss components
2020
2019
consolidated statement of operations
Realized gains on sale of securities
$
—
$
(30)
Net realized gains on investment securities
—
6
Provision for income tax expense
$
—
$
(24)
Net of tax
Amortization of estimated defined benefit pension plan loss (2)
$
1,296
$
732
Other expense
(272)
(154)
Provision for income tax expense
$
1,024
$
578
Net of tax
Total reclassifications for the period
$
1,024
$
554
Net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6 Months Ended</t>
        </is>
      </c>
    </row>
    <row r="2">
      <c r="B2" s="2" t="inlineStr">
        <is>
          <t>Jun. 30, 2020</t>
        </is>
      </c>
    </row>
    <row r="3">
      <c r="A3" s="3" t="inlineStr">
        <is>
          <t>Regulatory Capital</t>
        </is>
      </c>
    </row>
    <row r="4">
      <c r="A4" s="4" t="inlineStr">
        <is>
          <t>Schedule of compliance with regulatory capital requirements under banking regulations</t>
        </is>
      </c>
      <c r="B4" s="4" t="inlineStr">
        <is>
          <t>The Company believes that no conditions or events have occurred that would change this conclusion as of such date. To be categorized as well capitalized, the Bank must maintain minimum total capital, common equity tier 1 capital, tier 1 capital, and tier 1 leverage ratios as set forth in the table (in thousands, except ratios).
At June 30, 2020
MINIMUM
TO BE WELL
REQUIRED
CAPITALIZED
FOR
UNDER PROMPT
CAPITAL
CORRECTIVE
ADEQUACY
ACTION
COMPANY
BANK
PURPOSES
REGULATIONS*
AMOUNT
RATIO
AMOUNT
RATIO
RATIO
RATIO
Total Capital (To Risk Weighted Assets)
$
134,705
13.19
%
$
122,010
12.01
%
8.00
%
10.00
%
Common Equity Tier 1 (To Risk Weighted Assets)
104,731
10.26
111,453
10.97
4.50
6.50
Tier 1 Capital (To Risk Weighted Assets)
116,626
11.42
111,453
10.97
6.00
8.00
Tier 1 Capital (To Average Assets)
116,626
9.54
111,453
9.22
4.00
5.00
At December 31, 2019
MINIMUM
TO BE WELL
REQUIRED
CAPITALIZED
FOR
UNDER PROMPT
CAPITAL
CORRECTIVE
ADEQUACY
ACTION
COMPANY
BANK
PURPOSES
REGULATIONS*
AMOUNT
RATIO
AMOUNT
RATIO
RATIO
RATIO
Total Capital (To Risk Weighted Assets)
$
132,544
13.49
%
$
119,477
12.23
%
8.00
%
10.00
%
Common Equity Tier 1 (To Risk Weighted Assets)
102,841
10.47
109,173
11.17
4.50
6.50
Tier 1 Capital (To Risk Weighted Assets)
114,729
11.68
109,173
11.17
6.00
8.00
Tier 1 Capital (To Average Assets)
114,729
9.87
109,173
9.50
4.00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Hedging Instruments (Tables)</t>
        </is>
      </c>
      <c r="B1" s="2" t="inlineStr">
        <is>
          <t>6 Months Ended</t>
        </is>
      </c>
    </row>
    <row r="2">
      <c r="B2" s="2" t="inlineStr">
        <is>
          <t>Jun. 30, 2020</t>
        </is>
      </c>
    </row>
    <row r="3">
      <c r="A3" s="3" t="inlineStr">
        <is>
          <t>Derivative Hedging Instruments</t>
        </is>
      </c>
    </row>
    <row r="4">
      <c r="A4" s="4" t="inlineStr">
        <is>
          <t>Schedule of interest rate swap transactions</t>
        </is>
      </c>
      <c r="B4" s="4" t="inlineStr">
        <is>
          <t>The following table summarizes the interest rate swap transactions that impacted the Company’s first six months of 2020 and 2019 performance (in thousands, except percentages).
At June 30, 2020
INCREASE
AGGREGATE
WEIGHTED
(DECREASE)
HEDGE
NOTIONAL
AVERAGE RATE
REPRICING
IN INTEREST
TYPE
AMOUNT
RECEIVED/(PAID)
FREQUENCY
EXPENSE
SWAP ASSETS
FAIR VALUE
$
32,866
3.37
%
MONTHLY
$
(179)
SWAP LIABILITIES
FAIR VALUE
(32,866)
(3.37)
MONTHLY
179
NET EXPOSURE
—
—
—
At June 30, 2019
INCREASE
AGGREGATE
WEIGHTED
(DECREASE)
HEDGE
NOTIONAL
AVERAGE RATE
REPRICING
IN INTEREST
TYPE
AMOUNT
RECEIVED/(PAID)
FREQUENCY
EXPENSE
SWAP ASSETS
FAIR VALUE
$
22,628
4.78
%
MONTHLY
$
16
SWAP LIABILITIES
FAIR VALUE
(22,628)
(4.78)
MONTHLY
(16)
NET EXPOSURE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10448</v>
      </c>
      <c r="C4" s="6" t="n">
        <v>10994</v>
      </c>
      <c r="D4" s="6" t="n">
        <v>20780</v>
      </c>
      <c r="E4" s="6" t="n">
        <v>21412</v>
      </c>
    </row>
    <row r="5">
      <c r="A5" s="4" t="inlineStr">
        <is>
          <t>Interest bearing deposits</t>
        </is>
      </c>
      <c r="B5" s="5" t="n">
        <v>3</v>
      </c>
      <c r="C5" s="5" t="n">
        <v>7</v>
      </c>
      <c r="D5" s="5" t="n">
        <v>7</v>
      </c>
      <c r="E5" s="5" t="n">
        <v>13</v>
      </c>
    </row>
    <row r="6">
      <c r="A6" s="4" t="inlineStr">
        <is>
          <t>Short-term investments</t>
        </is>
      </c>
      <c r="B6" s="5" t="n">
        <v>96</v>
      </c>
      <c r="C6" s="5" t="n">
        <v>59</v>
      </c>
      <c r="D6" s="5" t="n">
        <v>168</v>
      </c>
      <c r="E6" s="5" t="n">
        <v>128</v>
      </c>
    </row>
    <row r="7">
      <c r="A7" s="3" t="inlineStr">
        <is>
          <t>Investment securities:</t>
        </is>
      </c>
    </row>
    <row r="8">
      <c r="A8" s="4" t="inlineStr">
        <is>
          <t>Available for sale</t>
        </is>
      </c>
      <c r="B8" s="5" t="n">
        <v>1159</v>
      </c>
      <c r="C8" s="5" t="n">
        <v>1314</v>
      </c>
      <c r="D8" s="5" t="n">
        <v>2342</v>
      </c>
      <c r="E8" s="5" t="n">
        <v>2633</v>
      </c>
    </row>
    <row r="9">
      <c r="A9" s="4" t="inlineStr">
        <is>
          <t>Held to maturity</t>
        </is>
      </c>
      <c r="B9" s="5" t="n">
        <v>355</v>
      </c>
      <c r="C9" s="5" t="n">
        <v>391</v>
      </c>
      <c r="D9" s="5" t="n">
        <v>708</v>
      </c>
      <c r="E9" s="5" t="n">
        <v>743</v>
      </c>
    </row>
    <row r="10">
      <c r="A10" s="4" t="inlineStr">
        <is>
          <t>Total Interest Income</t>
        </is>
      </c>
      <c r="B10" s="5" t="n">
        <v>12061</v>
      </c>
      <c r="C10" s="5" t="n">
        <v>12765</v>
      </c>
      <c r="D10" s="5" t="n">
        <v>24005</v>
      </c>
      <c r="E10" s="5" t="n">
        <v>24929</v>
      </c>
    </row>
    <row r="11">
      <c r="A11" s="3" t="inlineStr">
        <is>
          <t>INTEREST EXPENSE</t>
        </is>
      </c>
    </row>
    <row r="12">
      <c r="A12" s="4" t="inlineStr">
        <is>
          <t>Deposits</t>
        </is>
      </c>
      <c r="B12" s="5" t="n">
        <v>1869</v>
      </c>
      <c r="C12" s="5" t="n">
        <v>2867</v>
      </c>
      <c r="D12" s="5" t="n">
        <v>4327</v>
      </c>
      <c r="E12" s="5" t="n">
        <v>5597</v>
      </c>
    </row>
    <row r="13">
      <c r="A13" s="4" t="inlineStr">
        <is>
          <t>Short-term borrowings</t>
        </is>
      </c>
      <c r="B13" s="5" t="n">
        <v>4</v>
      </c>
      <c r="C13" s="5" t="n">
        <v>136</v>
      </c>
      <c r="D13" s="5" t="n">
        <v>16</v>
      </c>
      <c r="E13" s="5" t="n">
        <v>238</v>
      </c>
    </row>
    <row r="14">
      <c r="A14" s="4" t="inlineStr">
        <is>
          <t>Advances from Federal Home Loan Bank</t>
        </is>
      </c>
      <c r="B14" s="5" t="n">
        <v>276</v>
      </c>
      <c r="C14" s="5" t="n">
        <v>261</v>
      </c>
      <c r="D14" s="5" t="n">
        <v>560</v>
      </c>
      <c r="E14" s="5" t="n">
        <v>496</v>
      </c>
    </row>
    <row r="15">
      <c r="A15" s="4" t="inlineStr">
        <is>
          <t>Financing lease liabilities</t>
        </is>
      </c>
      <c r="B15" s="5" t="n">
        <v>28</v>
      </c>
      <c r="C15" s="5" t="n">
        <v>29</v>
      </c>
      <c r="D15" s="5" t="n">
        <v>57</v>
      </c>
      <c r="E15" s="5" t="n">
        <v>59</v>
      </c>
    </row>
    <row r="16">
      <c r="A16" s="4" t="inlineStr">
        <is>
          <t>Guaranteed junior subordinated deferrable interest debentures</t>
        </is>
      </c>
      <c r="B16" s="5" t="n">
        <v>281</v>
      </c>
      <c r="C16" s="5" t="n">
        <v>281</v>
      </c>
      <c r="D16" s="5" t="n">
        <v>561</v>
      </c>
      <c r="E16" s="5" t="n">
        <v>561</v>
      </c>
    </row>
    <row r="17">
      <c r="A17" s="4" t="inlineStr">
        <is>
          <t>Subordinated debt</t>
        </is>
      </c>
      <c r="B17" s="5" t="n">
        <v>130</v>
      </c>
      <c r="C17" s="5" t="n">
        <v>130</v>
      </c>
      <c r="D17" s="5" t="n">
        <v>260</v>
      </c>
      <c r="E17" s="5" t="n">
        <v>260</v>
      </c>
    </row>
    <row r="18">
      <c r="A18" s="4" t="inlineStr">
        <is>
          <t>Total Interest Expense</t>
        </is>
      </c>
      <c r="B18" s="5" t="n">
        <v>2588</v>
      </c>
      <c r="C18" s="5" t="n">
        <v>3704</v>
      </c>
      <c r="D18" s="5" t="n">
        <v>5781</v>
      </c>
      <c r="E18" s="5" t="n">
        <v>7211</v>
      </c>
    </row>
    <row r="19">
      <c r="A19" s="4" t="inlineStr">
        <is>
          <t>NET INTEREST INCOME</t>
        </is>
      </c>
      <c r="B19" s="5" t="n">
        <v>9473</v>
      </c>
      <c r="C19" s="5" t="n">
        <v>9061</v>
      </c>
      <c r="D19" s="5" t="n">
        <v>18224</v>
      </c>
      <c r="E19" s="5" t="n">
        <v>17718</v>
      </c>
    </row>
    <row r="20">
      <c r="A20" s="4" t="inlineStr">
        <is>
          <t>Provision (credit) for loan losses</t>
        </is>
      </c>
      <c r="B20" s="5" t="n">
        <v>450</v>
      </c>
      <c r="C20" s="5" t="n">
        <v>0</v>
      </c>
      <c r="D20" s="5" t="n">
        <v>625</v>
      </c>
      <c r="E20" s="5" t="n">
        <v>-400</v>
      </c>
    </row>
    <row r="21">
      <c r="A21" s="4" t="inlineStr">
        <is>
          <t>NET INTEREST INCOME AFTER PROVISION (CREDIT) FOR LOAN LOSSES</t>
        </is>
      </c>
      <c r="B21" s="5" t="n">
        <v>9023</v>
      </c>
      <c r="C21" s="5" t="n">
        <v>9061</v>
      </c>
      <c r="D21" s="5" t="n">
        <v>17599</v>
      </c>
      <c r="E21" s="5" t="n">
        <v>18118</v>
      </c>
    </row>
    <row r="22">
      <c r="A22" s="3" t="inlineStr">
        <is>
          <t>NON-INTEREST INCOME</t>
        </is>
      </c>
    </row>
    <row r="23">
      <c r="A23" s="4" t="inlineStr">
        <is>
          <t>Wealth management fees</t>
        </is>
      </c>
      <c r="B23" s="5" t="n">
        <v>2471</v>
      </c>
      <c r="C23" s="5" t="n">
        <v>2419</v>
      </c>
      <c r="D23" s="5" t="n">
        <v>5025</v>
      </c>
      <c r="E23" s="5" t="n">
        <v>4815</v>
      </c>
    </row>
    <row r="24">
      <c r="A24" s="4" t="inlineStr">
        <is>
          <t>Service charges on deposit accounts</t>
        </is>
      </c>
      <c r="B24" s="5" t="n">
        <v>176</v>
      </c>
      <c r="C24" s="5" t="n">
        <v>317</v>
      </c>
      <c r="D24" s="5" t="n">
        <v>462</v>
      </c>
      <c r="E24" s="5" t="n">
        <v>627</v>
      </c>
    </row>
    <row r="25">
      <c r="A25" s="4" t="inlineStr">
        <is>
          <t>Net gains on sale of loans</t>
        </is>
      </c>
      <c r="B25" s="5" t="n">
        <v>335</v>
      </c>
      <c r="C25" s="5" t="n">
        <v>107</v>
      </c>
      <c r="D25" s="5" t="n">
        <v>572</v>
      </c>
      <c r="E25" s="5" t="n">
        <v>169</v>
      </c>
    </row>
    <row r="26">
      <c r="A26" s="4" t="inlineStr">
        <is>
          <t>Mortgage related fees</t>
        </is>
      </c>
      <c r="B26" s="5" t="n">
        <v>145</v>
      </c>
      <c r="C26" s="5" t="n">
        <v>77</v>
      </c>
      <c r="D26" s="5" t="n">
        <v>271</v>
      </c>
      <c r="E26" s="5" t="n">
        <v>121</v>
      </c>
    </row>
    <row r="27">
      <c r="A27" s="4" t="inlineStr">
        <is>
          <t>Net realized gains on investment securities</t>
        </is>
      </c>
      <c r="B27" s="5" t="n">
        <v>0</v>
      </c>
      <c r="C27" s="5" t="n">
        <v>30</v>
      </c>
      <c r="D27" s="5" t="n">
        <v>0</v>
      </c>
      <c r="E27" s="5" t="n">
        <v>30</v>
      </c>
    </row>
    <row r="28">
      <c r="A28" s="4" t="inlineStr">
        <is>
          <t>Bank owned life insurance</t>
        </is>
      </c>
      <c r="B28" s="5" t="n">
        <v>152</v>
      </c>
      <c r="C28" s="5" t="n">
        <v>129</v>
      </c>
      <c r="D28" s="5" t="n">
        <v>277</v>
      </c>
      <c r="E28" s="5" t="n">
        <v>257</v>
      </c>
    </row>
    <row r="29">
      <c r="A29" s="4" t="inlineStr">
        <is>
          <t>Other income</t>
        </is>
      </c>
      <c r="B29" s="5" t="n">
        <v>488</v>
      </c>
      <c r="C29" s="5" t="n">
        <v>578</v>
      </c>
      <c r="D29" s="5" t="n">
        <v>992</v>
      </c>
      <c r="E29" s="5" t="n">
        <v>1243</v>
      </c>
    </row>
    <row r="30">
      <c r="A30" s="4" t="inlineStr">
        <is>
          <t>Total Non-Interest Income</t>
        </is>
      </c>
      <c r="B30" s="5" t="n">
        <v>3767</v>
      </c>
      <c r="C30" s="5" t="n">
        <v>3657</v>
      </c>
      <c r="D30" s="5" t="n">
        <v>7599</v>
      </c>
      <c r="E30" s="5" t="n">
        <v>7262</v>
      </c>
    </row>
    <row r="31">
      <c r="A31" s="3" t="inlineStr">
        <is>
          <t>NON-INTEREST EXPENSE</t>
        </is>
      </c>
    </row>
    <row r="32">
      <c r="A32" s="4" t="inlineStr">
        <is>
          <t>Salaries and employee benefits</t>
        </is>
      </c>
      <c r="B32" s="5" t="n">
        <v>6619</v>
      </c>
      <c r="C32" s="5" t="n">
        <v>6348</v>
      </c>
      <c r="D32" s="5" t="n">
        <v>13323</v>
      </c>
      <c r="E32" s="5" t="n">
        <v>12649</v>
      </c>
    </row>
    <row r="33">
      <c r="A33" s="4" t="inlineStr">
        <is>
          <t>Net occupancy expense</t>
        </is>
      </c>
      <c r="B33" s="5" t="n">
        <v>606</v>
      </c>
      <c r="C33" s="5" t="n">
        <v>622</v>
      </c>
      <c r="D33" s="5" t="n">
        <v>1277</v>
      </c>
      <c r="E33" s="5" t="n">
        <v>1280</v>
      </c>
    </row>
    <row r="34">
      <c r="A34" s="4" t="inlineStr">
        <is>
          <t>Equipment expense</t>
        </is>
      </c>
      <c r="B34" s="5" t="n">
        <v>389</v>
      </c>
      <c r="C34" s="5" t="n">
        <v>387</v>
      </c>
      <c r="D34" s="5" t="n">
        <v>784</v>
      </c>
      <c r="E34" s="5" t="n">
        <v>748</v>
      </c>
    </row>
    <row r="35">
      <c r="A35" s="4" t="inlineStr">
        <is>
          <t>Professional fees</t>
        </is>
      </c>
      <c r="B35" s="5" t="n">
        <v>1331</v>
      </c>
      <c r="C35" s="5" t="n">
        <v>1249</v>
      </c>
      <c r="D35" s="5" t="n">
        <v>2485</v>
      </c>
      <c r="E35" s="5" t="n">
        <v>2369</v>
      </c>
    </row>
    <row r="36">
      <c r="A36" s="4" t="inlineStr">
        <is>
          <t>Supplies, postage and freight</t>
        </is>
      </c>
      <c r="B36" s="5" t="n">
        <v>222</v>
      </c>
      <c r="C36" s="5" t="n">
        <v>140</v>
      </c>
      <c r="D36" s="5" t="n">
        <v>401</v>
      </c>
      <c r="E36" s="5" t="n">
        <v>313</v>
      </c>
    </row>
    <row r="37">
      <c r="A37" s="4" t="inlineStr">
        <is>
          <t>Miscellaneous taxes and insurance</t>
        </is>
      </c>
      <c r="B37" s="5" t="n">
        <v>289</v>
      </c>
      <c r="C37" s="5" t="n">
        <v>294</v>
      </c>
      <c r="D37" s="5" t="n">
        <v>564</v>
      </c>
      <c r="E37" s="5" t="n">
        <v>571</v>
      </c>
    </row>
    <row r="38">
      <c r="A38" s="4" t="inlineStr">
        <is>
          <t>Federal deposit insurance expense</t>
        </is>
      </c>
      <c r="B38" s="5" t="n">
        <v>130</v>
      </c>
      <c r="C38" s="5" t="n">
        <v>80</v>
      </c>
      <c r="D38" s="5" t="n">
        <v>156</v>
      </c>
      <c r="E38" s="5" t="n">
        <v>160</v>
      </c>
    </row>
    <row r="39">
      <c r="A39" s="4" t="inlineStr">
        <is>
          <t>Other expense</t>
        </is>
      </c>
      <c r="B39" s="5" t="n">
        <v>1420</v>
      </c>
      <c r="C39" s="5" t="n">
        <v>1336</v>
      </c>
      <c r="D39" s="5" t="n">
        <v>2649</v>
      </c>
      <c r="E39" s="5" t="n">
        <v>2659</v>
      </c>
    </row>
    <row r="40">
      <c r="A40" s="4" t="inlineStr">
        <is>
          <t>Total Non-Interest Expense</t>
        </is>
      </c>
      <c r="B40" s="5" t="n">
        <v>11006</v>
      </c>
      <c r="C40" s="5" t="n">
        <v>10456</v>
      </c>
      <c r="D40" s="5" t="n">
        <v>21639</v>
      </c>
      <c r="E40" s="5" t="n">
        <v>20749</v>
      </c>
    </row>
    <row r="41">
      <c r="A41" s="4" t="inlineStr">
        <is>
          <t>PRETAX INCOME</t>
        </is>
      </c>
      <c r="B41" s="5" t="n">
        <v>1784</v>
      </c>
      <c r="C41" s="5" t="n">
        <v>2262</v>
      </c>
      <c r="D41" s="5" t="n">
        <v>3559</v>
      </c>
      <c r="E41" s="5" t="n">
        <v>4631</v>
      </c>
    </row>
    <row r="42">
      <c r="A42" s="4" t="inlineStr">
        <is>
          <t>Provision for income tax expense</t>
        </is>
      </c>
      <c r="B42" s="5" t="n">
        <v>365</v>
      </c>
      <c r="C42" s="5" t="n">
        <v>470</v>
      </c>
      <c r="D42" s="5" t="n">
        <v>731</v>
      </c>
      <c r="E42" s="5" t="n">
        <v>961</v>
      </c>
    </row>
    <row r="43">
      <c r="A43" s="4" t="inlineStr">
        <is>
          <t>NET INCOME</t>
        </is>
      </c>
      <c r="B43" s="6" t="n">
        <v>1419</v>
      </c>
      <c r="C43" s="6" t="n">
        <v>1792</v>
      </c>
      <c r="D43" s="6" t="n">
        <v>2828</v>
      </c>
      <c r="E43" s="6" t="n">
        <v>3670</v>
      </c>
    </row>
    <row r="44">
      <c r="A44" s="3" t="inlineStr">
        <is>
          <t>Basic:</t>
        </is>
      </c>
    </row>
    <row r="45">
      <c r="A45" s="4" t="inlineStr">
        <is>
          <t>Net income</t>
        </is>
      </c>
      <c r="B45" s="7" t="n">
        <v>0.08</v>
      </c>
      <c r="C45" s="7" t="n">
        <v>0.1</v>
      </c>
      <c r="D45" s="7" t="n">
        <v>0.17</v>
      </c>
      <c r="E45" s="7" t="n">
        <v>0.21</v>
      </c>
    </row>
    <row r="46">
      <c r="A46" s="4" t="inlineStr">
        <is>
          <t>Average number of shares outstanding</t>
        </is>
      </c>
      <c r="B46" s="5" t="n">
        <v>17052</v>
      </c>
      <c r="C46" s="5" t="n">
        <v>17476</v>
      </c>
      <c r="D46" s="5" t="n">
        <v>17047</v>
      </c>
      <c r="E46" s="5" t="n">
        <v>17527</v>
      </c>
    </row>
    <row r="47">
      <c r="A47" s="3" t="inlineStr">
        <is>
          <t>Diluted:</t>
        </is>
      </c>
    </row>
    <row r="48">
      <c r="A48" s="4" t="inlineStr">
        <is>
          <t>Net income</t>
        </is>
      </c>
      <c r="B48" s="7" t="n">
        <v>0.08</v>
      </c>
      <c r="C48" s="7" t="n">
        <v>0.1</v>
      </c>
      <c r="D48" s="7" t="n">
        <v>0.17</v>
      </c>
      <c r="E48" s="7" t="n">
        <v>0.21</v>
      </c>
    </row>
    <row r="49">
      <c r="A49" s="4" t="inlineStr">
        <is>
          <t>Average number of shares outstanding</t>
        </is>
      </c>
      <c r="B49" s="5" t="n">
        <v>17056</v>
      </c>
      <c r="C49" s="5" t="n">
        <v>17560</v>
      </c>
      <c r="D49" s="5" t="n">
        <v>17070</v>
      </c>
      <c r="E49" s="5" t="n">
        <v>176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sults (Tables)</t>
        </is>
      </c>
      <c r="B1" s="2" t="inlineStr">
        <is>
          <t>6 Months Ended</t>
        </is>
      </c>
    </row>
    <row r="2">
      <c r="B2" s="2" t="inlineStr">
        <is>
          <t>Jun. 30, 2020</t>
        </is>
      </c>
    </row>
    <row r="3">
      <c r="A3" s="3" t="inlineStr">
        <is>
          <t>Segment Results</t>
        </is>
      </c>
    </row>
    <row r="4">
      <c r="A4" s="4" t="inlineStr">
        <is>
          <t>Schedule of business segments</t>
        </is>
      </c>
      <c r="B4" s="4" t="inlineStr">
        <is>
          <t>The contribution of the major business segments to the Consolidated Statements of Operations for the three and six months ended June 30, 2020 and 2019 were as follows (in thousands):
Three months ended
Six months ended
June 30, 2020
June 30, 2020
Total
Net
Total
Net
revenue
income (loss)
revenue
income (loss)
Community banking
$
12,385
$
2,755
$
23,833
$
5,279
Wealth management
2,484
476
5,052
963
Investment/Parent
(1,629)
(1,812)
(3,062)
(3,414)
Total
$
13,240
$
1,419
$
25,823
$
2,828
Three months ended
Six months ended
June 30, 2019
June 30, 2019
Total
Net
Total
Net
revenue
income (loss)
revenue
income (loss)
Community banking
$
11,535
$
2,882
$
22,628
$
5,830
Wealth management
2,440
444
4,857
888
Investment/Parent
(1,257)
(1,534)
(2,505)
(3,048)
Total
$
12,718
$
1,792
$
24,980
$
3,6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Benefits (Tables)</t>
        </is>
      </c>
      <c r="B1" s="2" t="inlineStr">
        <is>
          <t>6 Months Ended</t>
        </is>
      </c>
    </row>
    <row r="2">
      <c r="B2" s="2" t="inlineStr">
        <is>
          <t>Jun. 30, 2020</t>
        </is>
      </c>
    </row>
    <row r="3">
      <c r="A3" s="3" t="inlineStr">
        <is>
          <t>Pension Benefits</t>
        </is>
      </c>
    </row>
    <row r="4">
      <c r="A4" s="4" t="inlineStr">
        <is>
          <t>Schedule of net periodic pension cost</t>
        </is>
      </c>
      <c r="B4" s="4" t="inlineStr">
        <is>
          <t>The net periodic pension cost for the three and six months ended June 30, 2020 and 2019 were as follows (in thousands):
Three months ended
Six months ended
June 30,
June 30,
2020
2019
2020
2019
Components of net periodic benefit cost
Service cost
$
441
$
374
$
882
$
748
Interest cost
319
402
638
804
Expected return on plan assets
(817)
(762)
(1,634)
(1,524)
Recognized net actuarial loss
648
366
1,296
732
Net periodic pension cost
$
591
$
380
$
1,182
$
7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Measurements and Financial Instruments (Tables)</t>
        </is>
      </c>
      <c r="B1" s="2" t="inlineStr">
        <is>
          <t>6 Months Ended</t>
        </is>
      </c>
    </row>
    <row r="2">
      <c r="B2" s="2" t="inlineStr">
        <is>
          <t>Jun. 30, 2020</t>
        </is>
      </c>
    </row>
    <row r="3">
      <c r="A3" s="3" t="inlineStr">
        <is>
          <t>Disclosures about Fair Value Measurements and Financial Instruments</t>
        </is>
      </c>
    </row>
    <row r="4">
      <c r="A4" s="4" t="inlineStr">
        <is>
          <t>Schedule of assets and liabilities measured and recorded at fair value on a recurring basis</t>
        </is>
      </c>
      <c r="B4" s="4" t="inlineStr">
        <is>
          <t>The fair values of the interest rate swaps used for interest rate risk management are based on an external derivative valuation model using data inputs from similar transactions as of the valuation date and classified Level 2.
The following table presents the assets and liability measured and reported on the Consolidated Balance Sheets on a recurring basis at their fair value as of June 30, 2020 and December 31, 2019, by level within the fair value hierarchy (in thousands).
Fair Value Measurements at June 30, 2020
Total
(Level 1)
(Level 2)
(Level 3)
Equity securities
$
391
$
391
$
—
$
—
Available for sale securities:
US Agency
3,357
—
3,357
—
US Agency mortgage-backed securities
76,038
—
76,038
—
Municipal
16,308
—
16,308
—
Corporate bonds
47,656
—
47,656
—
Fair value swap assets
3,785
—
3,785
—
Fair value swap liabilities
(3,785)
—
(3,785)
—
Fair Value Measurements at December 31, 2019
Total
(Level 1)
(Level 2)
(Level 3)
Equity securities
$
366
$
366
$
—
$
—
Available for sale securities:
US Agency
5,116
—
5,116
—
US Agency mortgage-backed securities
81,633
—
81,633
—
Municipal
15,170
—
15,170
—
Corporate bonds
39,830
—
39,830
—
Fair value swap assets
959
—
959
—
Fair value swap liabilities
(959)
—
(959)
—</t>
        </is>
      </c>
    </row>
    <row r="5">
      <c r="A5" s="4" t="inlineStr">
        <is>
          <t>Schedule of assets measured and recorded at fair value on a non-recurring basis</t>
        </is>
      </c>
      <c r="B5" s="4" t="inlineStr">
        <is>
          <t>Assets measured and recorded at fair value on a non-recurring basis are summarized below (in thousands, except range data):
Fair Value Measurements at June 30, 2020
Total
(Level 1)
(Level 2)
(Level 3)
Impaired loans
$
258
$
—
$
—
$
258
Fair Value Measurements at December 31, 2019
Total
(Level 1)
(Level 2)
(Level 3)
Impaired loans
$
255
$
—
$
—
$
255
Other real estate owned
37
—
—
37
Quantitative Information About Level 3 Fair Value Measurements
Fair Value
Valuation
Unobservable
Range
June 30, 2020
Estimate
Techniques
Input
(Wgtd Avg)
Impaired loans
$
258
Appraisal of collateral (1)
Appraisal adjustments(2)
0% to 100% (3%)
Quantitative Information About Level 3 Fair Value Measurements
Fair Value
Valuation
Unobservable
Range
December 31, 2019
Estimate
Techniques
Input
(Wgtd Avg)
Impaired loans
$
255
Appraisal of collateral(1)
Appraisal adjustments(2)
0% to 100% (3%)
Other real estate owned
37
Appraisal of collateral (1)
Appraisal adjustments (2) Liquidation expenses
0% to 57% (38%) 21% to 134% (30%)
(1)
Fair Value is generally determined through independent appraisals of the underlying collateral, which generally include various level 3 inputs which are not identifiable. Also includes qualitative adjustments by management and estimated liquidation expenses.
(2)
Appraisals may be adjusted by management for qualitative factors such as economic conditions.</t>
        </is>
      </c>
    </row>
    <row r="6">
      <c r="A6" s="4" t="inlineStr">
        <is>
          <t>Schedule of estimated fair value and recorded carrying value</t>
        </is>
      </c>
      <c r="B6" s="4" t="inlineStr">
        <is>
          <t>The estimated fair values based on US GAAP measurements and recorded carrying values at June 30, 2020 and December 31, 2019, for the remaining financial instruments not required to be measured or reported at fair value were as follows (in thousands):
June 30, 2020
Carrying
Fair
Value
Value
(Level 1)
(Level 2)
(Level 3)
FINANCIAL ASSETS:
Investment securities – HTM
$
41,549
$
43,989
$
—
$
40,995
$
2,994
Loans held for sale
8,189
8,359
8,359
—
—
Loans, net of allowance for loan loss and unearned income
910,462
919,636
—
—
919,636
FINANCIAL LIABILITIES:
Deposits with no stated maturities
$
717,252
$
729,128
$
—
$
—
$
729,128
Deposits with stated maturities
315,781
319,744
—
—
319,744
All other borrowings (1)
82,820
89,225
—
—
89,225
December 31, 2019
Carrying
Fair
Value
Value
(Level 1)
(Level 2)
(Level 3)
FINANCIAL ASSETS:
Investment securities – HTM
$
39,936
$
41,082
$
—
$
38,129
$
2,953
Loans held for sale
4,868
4,970
4,970
—
—
Loans, net of allowance for loan loss and unearned income
873,427
873,908
—
—
873,908
FINANCIAL LIABILITIES:
Deposits with no stated maturities
$
651,469
$
631,023
$
—
$
—
$
631,023
Deposits with stated maturities
309,044
310,734
—
—
310,734
All other borrowings (1)
74,134
76,323
—
—
76,323
(1)
All other borrowings include advances from Federal Home Loan Bank, guaranteed junior subordinated deferrable interest debentures, and subordinated deb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9" customWidth="1" min="2" max="2"/>
  </cols>
  <sheetData>
    <row r="1">
      <c r="A1" s="1" t="inlineStr">
        <is>
          <t>Principles of Consolidation (Details) $ in Billions</t>
        </is>
      </c>
      <c r="B1" s="2" t="inlineStr">
        <is>
          <t>Jun. 30, 2020USD ($)location</t>
        </is>
      </c>
    </row>
    <row r="2">
      <c r="A2" s="4" t="inlineStr">
        <is>
          <t>Assets under Management, Carrying Amount | $</t>
        </is>
      </c>
      <c r="B2" s="9" t="n">
        <v>2.2</v>
      </c>
    </row>
    <row r="3">
      <c r="A3" s="4" t="inlineStr">
        <is>
          <t>Pennsylvania</t>
        </is>
      </c>
    </row>
    <row r="4">
      <c r="A4" s="4" t="inlineStr">
        <is>
          <t>Number of locations</t>
        </is>
      </c>
      <c r="B4" s="5" t="n">
        <v>15</v>
      </c>
    </row>
    <row r="5">
      <c r="A5" s="4" t="inlineStr">
        <is>
          <t>Maryland</t>
        </is>
      </c>
    </row>
    <row r="6">
      <c r="A6" s="4" t="inlineStr">
        <is>
          <t>Number of locations</t>
        </is>
      </c>
      <c r="B6"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tion</t>
        </is>
      </c>
    </row>
    <row r="4">
      <c r="A4" s="4" t="inlineStr">
        <is>
          <t>Wealth management fees</t>
        </is>
      </c>
      <c r="B4" s="6" t="n">
        <v>2471</v>
      </c>
      <c r="C4" s="6" t="n">
        <v>2419</v>
      </c>
      <c r="D4" s="6" t="n">
        <v>5025</v>
      </c>
      <c r="E4" s="6" t="n">
        <v>4815</v>
      </c>
    </row>
    <row r="5">
      <c r="A5" s="4" t="inlineStr">
        <is>
          <t>Service charges on deposit accounts</t>
        </is>
      </c>
      <c r="B5" s="5" t="n">
        <v>176</v>
      </c>
      <c r="C5" s="5" t="n">
        <v>317</v>
      </c>
      <c r="D5" s="5" t="n">
        <v>462</v>
      </c>
      <c r="E5" s="5" t="n">
        <v>627</v>
      </c>
    </row>
    <row r="6">
      <c r="A6" s="4" t="inlineStr">
        <is>
          <t>Other</t>
        </is>
      </c>
      <c r="B6" s="5" t="n">
        <v>396</v>
      </c>
      <c r="C6" s="5" t="n">
        <v>435</v>
      </c>
      <c r="D6" s="5" t="n">
        <v>786</v>
      </c>
      <c r="E6" s="5" t="n">
        <v>854</v>
      </c>
    </row>
    <row r="7">
      <c r="A7" s="4" t="inlineStr">
        <is>
          <t>Non-interest income (in-scope of Topic 606)</t>
        </is>
      </c>
      <c r="B7" s="5" t="n">
        <v>3043</v>
      </c>
      <c r="C7" s="5" t="n">
        <v>3171</v>
      </c>
      <c r="D7" s="5" t="n">
        <v>6273</v>
      </c>
      <c r="E7" s="5" t="n">
        <v>6296</v>
      </c>
    </row>
    <row r="8">
      <c r="A8" s="4" t="inlineStr">
        <is>
          <t>Non-interest income (out-of-scope of Topic 606)</t>
        </is>
      </c>
      <c r="B8" s="5" t="n">
        <v>724</v>
      </c>
      <c r="C8" s="5" t="n">
        <v>486</v>
      </c>
      <c r="D8" s="5" t="n">
        <v>1326</v>
      </c>
      <c r="E8" s="5" t="n">
        <v>966</v>
      </c>
    </row>
    <row r="9">
      <c r="A9" s="4" t="inlineStr">
        <is>
          <t>Total Non-Interest Income</t>
        </is>
      </c>
      <c r="B9" s="6" t="n">
        <v>3767</v>
      </c>
      <c r="C9" s="6" t="n">
        <v>3657</v>
      </c>
      <c r="D9" s="6" t="n">
        <v>7599</v>
      </c>
      <c r="E9" s="6" t="n">
        <v>726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Revenue Recognition - Additional information (Details)</t>
        </is>
      </c>
      <c r="B1" s="2" t="inlineStr">
        <is>
          <t>6 Months Ended</t>
        </is>
      </c>
    </row>
    <row r="2">
      <c r="B2" s="2" t="inlineStr">
        <is>
          <t>Jun. 30, 2020USD ($)</t>
        </is>
      </c>
    </row>
    <row r="3">
      <c r="A3" s="4" t="inlineStr">
        <is>
          <t>Percentage Of Entity Revenue</t>
        </is>
      </c>
      <c r="B3" s="4" t="inlineStr">
        <is>
          <t>80.20%</t>
        </is>
      </c>
    </row>
    <row r="4">
      <c r="A4" s="4" t="inlineStr">
        <is>
          <t>Other assets</t>
        </is>
      </c>
    </row>
    <row r="5">
      <c r="A5" s="4" t="inlineStr">
        <is>
          <t>Wealth management fees receivable</t>
        </is>
      </c>
      <c r="B5" s="6" t="n">
        <v>82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t>
        </is>
      </c>
      <c r="B4" s="6" t="n">
        <v>1419</v>
      </c>
      <c r="C4" s="6" t="n">
        <v>1792</v>
      </c>
      <c r="D4" s="6" t="n">
        <v>2828</v>
      </c>
      <c r="E4" s="6" t="n">
        <v>3670</v>
      </c>
    </row>
    <row r="5">
      <c r="A5" s="3" t="inlineStr">
        <is>
          <t>Denominator:</t>
        </is>
      </c>
    </row>
    <row r="6">
      <c r="A6" s="4" t="inlineStr">
        <is>
          <t>Weighted average common shares outstanding (basic)</t>
        </is>
      </c>
      <c r="B6" s="5" t="n">
        <v>17052</v>
      </c>
      <c r="C6" s="5" t="n">
        <v>17476</v>
      </c>
      <c r="D6" s="5" t="n">
        <v>17047</v>
      </c>
      <c r="E6" s="5" t="n">
        <v>17527</v>
      </c>
    </row>
    <row r="7">
      <c r="A7" s="4" t="inlineStr">
        <is>
          <t>Effect of stock options</t>
        </is>
      </c>
      <c r="B7" s="5" t="n">
        <v>4</v>
      </c>
      <c r="C7" s="5" t="n">
        <v>84</v>
      </c>
      <c r="D7" s="5" t="n">
        <v>23</v>
      </c>
      <c r="E7" s="5" t="n">
        <v>84</v>
      </c>
    </row>
    <row r="8">
      <c r="A8" s="4" t="inlineStr">
        <is>
          <t>Weighted average common shares outstanding (diluted)</t>
        </is>
      </c>
      <c r="B8" s="5" t="n">
        <v>17056</v>
      </c>
      <c r="C8" s="5" t="n">
        <v>17560</v>
      </c>
      <c r="D8" s="5" t="n">
        <v>17070</v>
      </c>
      <c r="E8" s="5" t="n">
        <v>17611</v>
      </c>
    </row>
    <row r="9">
      <c r="A9" s="3" t="inlineStr">
        <is>
          <t>Earnings per common share:</t>
        </is>
      </c>
    </row>
    <row r="10">
      <c r="A10" s="4" t="inlineStr">
        <is>
          <t>Basic</t>
        </is>
      </c>
      <c r="B10" s="7" t="n">
        <v>0.08</v>
      </c>
      <c r="C10" s="7" t="n">
        <v>0.1</v>
      </c>
      <c r="D10" s="7" t="n">
        <v>0.17</v>
      </c>
      <c r="E10" s="7" t="n">
        <v>0.21</v>
      </c>
    </row>
    <row r="11">
      <c r="A11" s="4" t="inlineStr">
        <is>
          <t>Diluted</t>
        </is>
      </c>
      <c r="B11" s="7" t="n">
        <v>0.08</v>
      </c>
      <c r="C11" s="7" t="n">
        <v>0.1</v>
      </c>
      <c r="D11" s="7" t="n">
        <v>0.17</v>
      </c>
      <c r="E11" s="7" t="n">
        <v>0.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ntidilutive Securities Excluded from Computation of Earnings Per Share, Amount</t>
        </is>
      </c>
      <c r="B3" s="5" t="n">
        <v>216759</v>
      </c>
      <c r="C3" s="5" t="n">
        <v>12000</v>
      </c>
      <c r="D3" s="5" t="n">
        <v>29500</v>
      </c>
      <c r="E3" s="5" t="n">
        <v>12000</v>
      </c>
    </row>
    <row r="4">
      <c r="A4" s="4" t="inlineStr">
        <is>
          <t>Maximum</t>
        </is>
      </c>
    </row>
    <row r="5">
      <c r="A5" s="4" t="inlineStr">
        <is>
          <t>Exercise price</t>
        </is>
      </c>
      <c r="B5" s="7" t="n">
        <v>4.22</v>
      </c>
      <c r="C5" s="7" t="n">
        <v>4.22</v>
      </c>
      <c r="D5" s="7" t="n">
        <v>4.22</v>
      </c>
      <c r="E5" s="7" t="n">
        <v>4.22</v>
      </c>
    </row>
    <row r="6">
      <c r="A6" s="4" t="inlineStr">
        <is>
          <t>Minimum</t>
        </is>
      </c>
    </row>
    <row r="7">
      <c r="A7" s="4" t="inlineStr">
        <is>
          <t>Exercise price</t>
        </is>
      </c>
      <c r="B7" s="7" t="n">
        <v>2.96</v>
      </c>
      <c r="C7" s="7" t="n">
        <v>4.19</v>
      </c>
      <c r="D7" s="7" t="n">
        <v>3.9</v>
      </c>
      <c r="E7" s="7" t="n">
        <v>4.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onsolidated Statement of Cash Flows (Details) - USD ($)</t>
        </is>
      </c>
      <c r="B1" s="2" t="inlineStr">
        <is>
          <t>6 Months Ended</t>
        </is>
      </c>
    </row>
    <row r="2">
      <c r="B2" s="2" t="inlineStr">
        <is>
          <t>Jun. 30, 2020</t>
        </is>
      </c>
      <c r="C2" s="2" t="inlineStr">
        <is>
          <t>Jun. 30, 2019</t>
        </is>
      </c>
      <c r="D2" s="2" t="inlineStr">
        <is>
          <t>Dec. 31, 2019</t>
        </is>
      </c>
    </row>
    <row r="3">
      <c r="A3" s="4" t="inlineStr">
        <is>
          <t>Income tax payments</t>
        </is>
      </c>
      <c r="B3" s="6" t="n">
        <v>0</v>
      </c>
      <c r="C3" s="6" t="n">
        <v>300000</v>
      </c>
    </row>
    <row r="4">
      <c r="A4" s="4" t="inlineStr">
        <is>
          <t>Total interest payments</t>
        </is>
      </c>
      <c r="B4" s="5" t="n">
        <v>6128000</v>
      </c>
      <c r="C4" s="5" t="n">
        <v>7044000</v>
      </c>
    </row>
    <row r="5">
      <c r="A5" s="4" t="inlineStr">
        <is>
          <t>Non-cash transfers to other real estate owned</t>
        </is>
      </c>
      <c r="B5" s="5" t="n">
        <v>0</v>
      </c>
      <c r="C5" s="5" t="n">
        <v>75000</v>
      </c>
    </row>
    <row r="6">
      <c r="A6" s="4" t="inlineStr">
        <is>
          <t>Operating Lease, Asset</t>
        </is>
      </c>
      <c r="B6" s="5" t="n">
        <v>803000</v>
      </c>
      <c r="D6" s="6" t="n">
        <v>846000</v>
      </c>
    </row>
    <row r="7">
      <c r="A7" s="4" t="inlineStr">
        <is>
          <t>Operating Lease, Liability</t>
        </is>
      </c>
      <c r="B7" s="5" t="n">
        <v>821000</v>
      </c>
      <c r="D7" s="5" t="n">
        <v>865000</v>
      </c>
    </row>
    <row r="8">
      <c r="A8" s="4" t="inlineStr">
        <is>
          <t>Finance Lease, Asset</t>
        </is>
      </c>
      <c r="B8" s="5" t="n">
        <v>3006000</v>
      </c>
      <c r="D8" s="5" t="n">
        <v>3078000</v>
      </c>
    </row>
    <row r="9">
      <c r="A9" s="4" t="inlineStr">
        <is>
          <t>Finance Lease, Liability</t>
        </is>
      </c>
      <c r="B9" s="5" t="n">
        <v>3126000</v>
      </c>
      <c r="D9" s="6" t="n">
        <v>3163000</v>
      </c>
    </row>
    <row r="10">
      <c r="A10" s="4" t="inlineStr">
        <is>
          <t>Office equipment leased</t>
        </is>
      </c>
    </row>
    <row r="11">
      <c r="A11" s="4" t="inlineStr">
        <is>
          <t>Finance Lease, Asset</t>
        </is>
      </c>
      <c r="B11" s="5" t="n">
        <v>63000</v>
      </c>
    </row>
    <row r="12">
      <c r="A12" s="4" t="inlineStr">
        <is>
          <t>Finance Lease, Liability</t>
        </is>
      </c>
      <c r="B12" s="6" t="n">
        <v>63000</v>
      </c>
    </row>
    <row r="13">
      <c r="A13" s="4" t="inlineStr">
        <is>
          <t>Cumulative Effect, Period of Adoption, Adjustment [Member] | ASU 2016-02</t>
        </is>
      </c>
    </row>
    <row r="14">
      <c r="A14" s="4" t="inlineStr">
        <is>
          <t>Operating Lease, Asset</t>
        </is>
      </c>
      <c r="C14" s="5" t="n">
        <v>932000</v>
      </c>
    </row>
    <row r="15">
      <c r="A15" s="4" t="inlineStr">
        <is>
          <t>Operating Lease, Liability</t>
        </is>
      </c>
      <c r="C15" s="5" t="n">
        <v>932000</v>
      </c>
    </row>
    <row r="16">
      <c r="A16" s="4" t="inlineStr">
        <is>
          <t>Finance Lease, Asset</t>
        </is>
      </c>
      <c r="C16" s="5" t="n">
        <v>3300000</v>
      </c>
    </row>
    <row r="17">
      <c r="A17" s="4" t="inlineStr">
        <is>
          <t>Finance Lease, Liability</t>
        </is>
      </c>
      <c r="C17" s="6" t="n">
        <v>33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st basis and fair values of investment securities (Details) - USD ($) $ in Thousands</t>
        </is>
      </c>
      <c r="B1" s="2" t="inlineStr">
        <is>
          <t>Jun. 30, 2020</t>
        </is>
      </c>
      <c r="C1" s="2" t="inlineStr">
        <is>
          <t>Dec. 31, 2019</t>
        </is>
      </c>
    </row>
    <row r="2">
      <c r="A2" s="3" t="inlineStr">
        <is>
          <t>Information concerning investments with unrealized gains and losses</t>
        </is>
      </c>
    </row>
    <row r="3">
      <c r="A3" s="4" t="inlineStr">
        <is>
          <t>Investment securities available for sale, Cost Basis</t>
        </is>
      </c>
      <c r="B3" s="6" t="n">
        <v>139056</v>
      </c>
      <c r="C3" s="6" t="n">
        <v>139577</v>
      </c>
    </row>
    <row r="4">
      <c r="A4" s="4" t="inlineStr">
        <is>
          <t>Investment securities available for sale, Gross Unrealized Gains</t>
        </is>
      </c>
      <c r="B4" s="5" t="n">
        <v>4949</v>
      </c>
      <c r="C4" s="5" t="n">
        <v>2564</v>
      </c>
    </row>
    <row r="5">
      <c r="A5" s="4" t="inlineStr">
        <is>
          <t>Investment securities available for sale, Gross Unrealized Losses</t>
        </is>
      </c>
      <c r="B5" s="5" t="n">
        <v>-646</v>
      </c>
      <c r="C5" s="5" t="n">
        <v>-392</v>
      </c>
    </row>
    <row r="6">
      <c r="A6" s="4" t="inlineStr">
        <is>
          <t>Available for Sale, Fair Value, Total</t>
        </is>
      </c>
      <c r="B6" s="5" t="n">
        <v>143359</v>
      </c>
      <c r="C6" s="5" t="n">
        <v>141749</v>
      </c>
    </row>
    <row r="7">
      <c r="A7" s="4" t="inlineStr">
        <is>
          <t>Investment securities held to maturity, Cost Basis</t>
        </is>
      </c>
      <c r="B7" s="5" t="n">
        <v>41549</v>
      </c>
      <c r="C7" s="5" t="n">
        <v>39936</v>
      </c>
    </row>
    <row r="8">
      <c r="A8" s="4" t="inlineStr">
        <is>
          <t>Investment securities held to maturity, Gross Unrealized Gains</t>
        </is>
      </c>
      <c r="B8" s="5" t="n">
        <v>2497</v>
      </c>
      <c r="C8" s="5" t="n">
        <v>1250</v>
      </c>
    </row>
    <row r="9">
      <c r="A9" s="4" t="inlineStr">
        <is>
          <t>Investment securities held to maturity, Gross Unrealized Losses</t>
        </is>
      </c>
      <c r="B9" s="5" t="n">
        <v>-57</v>
      </c>
      <c r="C9" s="5" t="n">
        <v>-104</v>
      </c>
    </row>
    <row r="10">
      <c r="A10" s="4" t="inlineStr">
        <is>
          <t>Held to Maturity, Fair Value, Total</t>
        </is>
      </c>
      <c r="B10" s="5" t="n">
        <v>43989</v>
      </c>
      <c r="C10" s="5" t="n">
        <v>41082</v>
      </c>
    </row>
    <row r="11">
      <c r="A11" s="4" t="inlineStr">
        <is>
          <t>U.S. Agency</t>
        </is>
      </c>
    </row>
    <row r="12">
      <c r="A12" s="3" t="inlineStr">
        <is>
          <t>Information concerning investments with unrealized gains and losses</t>
        </is>
      </c>
    </row>
    <row r="13">
      <c r="A13" s="4" t="inlineStr">
        <is>
          <t>Investment securities available for sale, Cost Basis</t>
        </is>
      </c>
      <c r="B13" s="5" t="n">
        <v>3175</v>
      </c>
      <c r="C13" s="5" t="n">
        <v>5084</v>
      </c>
    </row>
    <row r="14">
      <c r="A14" s="4" t="inlineStr">
        <is>
          <t>Investment securities available for sale, Gross Unrealized Gains</t>
        </is>
      </c>
      <c r="B14" s="5" t="n">
        <v>182</v>
      </c>
      <c r="C14" s="5" t="n">
        <v>32</v>
      </c>
    </row>
    <row r="15">
      <c r="A15" s="4" t="inlineStr">
        <is>
          <t>Investment securities available for sale, Gross Unrealized Losses</t>
        </is>
      </c>
      <c r="B15" s="5" t="n">
        <v>0</v>
      </c>
      <c r="C15" s="5" t="n">
        <v>0</v>
      </c>
    </row>
    <row r="16">
      <c r="A16" s="4" t="inlineStr">
        <is>
          <t>Available for Sale, Fair Value, Total</t>
        </is>
      </c>
      <c r="B16" s="5" t="n">
        <v>3357</v>
      </c>
      <c r="C16" s="5" t="n">
        <v>5116</v>
      </c>
    </row>
    <row r="17">
      <c r="A17" s="4" t="inlineStr">
        <is>
          <t>U.S. Agency mortgage-backed securities</t>
        </is>
      </c>
    </row>
    <row r="18">
      <c r="A18" s="3" t="inlineStr">
        <is>
          <t>Information concerning investments with unrealized gains and losses</t>
        </is>
      </c>
    </row>
    <row r="19">
      <c r="A19" s="4" t="inlineStr">
        <is>
          <t>Investment securities available for sale, Cost Basis</t>
        </is>
      </c>
      <c r="B19" s="5" t="n">
        <v>72802</v>
      </c>
      <c r="C19" s="5" t="n">
        <v>80046</v>
      </c>
    </row>
    <row r="20">
      <c r="A20" s="4" t="inlineStr">
        <is>
          <t>Investment securities available for sale, Gross Unrealized Gains</t>
        </is>
      </c>
      <c r="B20" s="5" t="n">
        <v>3238</v>
      </c>
      <c r="C20" s="5" t="n">
        <v>1681</v>
      </c>
    </row>
    <row r="21">
      <c r="A21" s="4" t="inlineStr">
        <is>
          <t>Investment securities available for sale, Gross Unrealized Losses</t>
        </is>
      </c>
      <c r="B21" s="5" t="n">
        <v>-2</v>
      </c>
      <c r="C21" s="5" t="n">
        <v>-94</v>
      </c>
    </row>
    <row r="22">
      <c r="A22" s="4" t="inlineStr">
        <is>
          <t>Available for Sale, Fair Value, Total</t>
        </is>
      </c>
      <c r="B22" s="5" t="n">
        <v>76038</v>
      </c>
      <c r="C22" s="5" t="n">
        <v>81633</v>
      </c>
    </row>
    <row r="23">
      <c r="A23" s="4" t="inlineStr">
        <is>
          <t>Investment securities held to maturity, Cost Basis</t>
        </is>
      </c>
      <c r="B23" s="5" t="n">
        <v>9852</v>
      </c>
      <c r="C23" s="5" t="n">
        <v>9466</v>
      </c>
    </row>
    <row r="24">
      <c r="A24" s="4" t="inlineStr">
        <is>
          <t>Investment securities held to maturity, Gross Unrealized Gains</t>
        </is>
      </c>
      <c r="B24" s="5" t="n">
        <v>472</v>
      </c>
      <c r="C24" s="5" t="n">
        <v>251</v>
      </c>
    </row>
    <row r="25">
      <c r="A25" s="4" t="inlineStr">
        <is>
          <t>Investment securities held to maturity, Gross Unrealized Losses</t>
        </is>
      </c>
      <c r="B25" s="5" t="n">
        <v>0</v>
      </c>
      <c r="C25" s="5" t="n">
        <v>-4</v>
      </c>
    </row>
    <row r="26">
      <c r="A26" s="4" t="inlineStr">
        <is>
          <t>Held to Maturity, Fair Value, Total</t>
        </is>
      </c>
      <c r="B26" s="5" t="n">
        <v>10324</v>
      </c>
      <c r="C26" s="5" t="n">
        <v>9713</v>
      </c>
    </row>
    <row r="27">
      <c r="A27" s="4" t="inlineStr">
        <is>
          <t>Municipal</t>
        </is>
      </c>
    </row>
    <row r="28">
      <c r="A28" s="3" t="inlineStr">
        <is>
          <t>Information concerning investments with unrealized gains and losses</t>
        </is>
      </c>
    </row>
    <row r="29">
      <c r="A29" s="4" t="inlineStr">
        <is>
          <t>Investment securities available for sale, Cost Basis</t>
        </is>
      </c>
      <c r="B29" s="5" t="n">
        <v>15222</v>
      </c>
      <c r="C29" s="5" t="n">
        <v>14678</v>
      </c>
    </row>
    <row r="30">
      <c r="A30" s="4" t="inlineStr">
        <is>
          <t>Investment securities available for sale, Gross Unrealized Gains</t>
        </is>
      </c>
      <c r="B30" s="5" t="n">
        <v>1086</v>
      </c>
      <c r="C30" s="5" t="n">
        <v>509</v>
      </c>
    </row>
    <row r="31">
      <c r="A31" s="4" t="inlineStr">
        <is>
          <t>Investment securities available for sale, Gross Unrealized Losses</t>
        </is>
      </c>
      <c r="B31" s="5" t="n">
        <v>0</v>
      </c>
      <c r="C31" s="5" t="n">
        <v>-17</v>
      </c>
    </row>
    <row r="32">
      <c r="A32" s="4" t="inlineStr">
        <is>
          <t>Available for Sale, Fair Value, Total</t>
        </is>
      </c>
      <c r="B32" s="5" t="n">
        <v>16308</v>
      </c>
      <c r="C32" s="5" t="n">
        <v>15170</v>
      </c>
    </row>
    <row r="33">
      <c r="A33" s="4" t="inlineStr">
        <is>
          <t>Investment securities held to maturity, Cost Basis</t>
        </is>
      </c>
      <c r="B33" s="5" t="n">
        <v>25668</v>
      </c>
      <c r="C33" s="5" t="n">
        <v>24438</v>
      </c>
    </row>
    <row r="34">
      <c r="A34" s="4" t="inlineStr">
        <is>
          <t>Investment securities held to maturity, Gross Unrealized Gains</t>
        </is>
      </c>
      <c r="B34" s="5" t="n">
        <v>1918</v>
      </c>
      <c r="C34" s="5" t="n">
        <v>941</v>
      </c>
    </row>
    <row r="35">
      <c r="A35" s="4" t="inlineStr">
        <is>
          <t>Investment securities held to maturity, Gross Unrealized Losses</t>
        </is>
      </c>
      <c r="B35" s="5" t="n">
        <v>-51</v>
      </c>
      <c r="C35" s="5" t="n">
        <v>-53</v>
      </c>
    </row>
    <row r="36">
      <c r="A36" s="4" t="inlineStr">
        <is>
          <t>Held to Maturity, Fair Value, Total</t>
        </is>
      </c>
      <c r="B36" s="5" t="n">
        <v>27535</v>
      </c>
      <c r="C36" s="5" t="n">
        <v>25326</v>
      </c>
    </row>
    <row r="37">
      <c r="A37" s="4" t="inlineStr">
        <is>
          <t>Corporate bonds</t>
        </is>
      </c>
    </row>
    <row r="38">
      <c r="A38" s="3" t="inlineStr">
        <is>
          <t>Information concerning investments with unrealized gains and losses</t>
        </is>
      </c>
    </row>
    <row r="39">
      <c r="A39" s="4" t="inlineStr">
        <is>
          <t>Investment securities available for sale, Cost Basis</t>
        </is>
      </c>
      <c r="B39" s="5" t="n">
        <v>47857</v>
      </c>
      <c r="C39" s="5" t="n">
        <v>39769</v>
      </c>
    </row>
    <row r="40">
      <c r="A40" s="4" t="inlineStr">
        <is>
          <t>Investment securities available for sale, Gross Unrealized Gains</t>
        </is>
      </c>
      <c r="B40" s="5" t="n">
        <v>443</v>
      </c>
      <c r="C40" s="5" t="n">
        <v>342</v>
      </c>
    </row>
    <row r="41">
      <c r="A41" s="4" t="inlineStr">
        <is>
          <t>Investment securities available for sale, Gross Unrealized Losses</t>
        </is>
      </c>
      <c r="B41" s="5" t="n">
        <v>-644</v>
      </c>
      <c r="C41" s="5" t="n">
        <v>-281</v>
      </c>
    </row>
    <row r="42">
      <c r="A42" s="4" t="inlineStr">
        <is>
          <t>Available for Sale, Fair Value, Total</t>
        </is>
      </c>
      <c r="B42" s="5" t="n">
        <v>47656</v>
      </c>
      <c r="C42" s="5" t="n">
        <v>39830</v>
      </c>
    </row>
    <row r="43">
      <c r="A43" s="4" t="inlineStr">
        <is>
          <t>Corporate bonds and other securities</t>
        </is>
      </c>
    </row>
    <row r="44">
      <c r="A44" s="3" t="inlineStr">
        <is>
          <t>Information concerning investments with unrealized gains and losses</t>
        </is>
      </c>
    </row>
    <row r="45">
      <c r="A45" s="4" t="inlineStr">
        <is>
          <t>Investment securities held to maturity, Cost Basis</t>
        </is>
      </c>
      <c r="B45" s="5" t="n">
        <v>6029</v>
      </c>
      <c r="C45" s="5" t="n">
        <v>6032</v>
      </c>
    </row>
    <row r="46">
      <c r="A46" s="4" t="inlineStr">
        <is>
          <t>Investment securities held to maturity, Gross Unrealized Gains</t>
        </is>
      </c>
      <c r="B46" s="5" t="n">
        <v>107</v>
      </c>
      <c r="C46" s="5" t="n">
        <v>58</v>
      </c>
    </row>
    <row r="47">
      <c r="A47" s="4" t="inlineStr">
        <is>
          <t>Investment securities held to maturity, Gross Unrealized Losses</t>
        </is>
      </c>
      <c r="B47" s="5" t="n">
        <v>-6</v>
      </c>
      <c r="C47" s="5" t="n">
        <v>-47</v>
      </c>
    </row>
    <row r="48">
      <c r="A48" s="4" t="inlineStr">
        <is>
          <t>Held to Maturity, Fair Value, Total</t>
        </is>
      </c>
      <c r="B48" s="6" t="n">
        <v>6130</v>
      </c>
      <c r="C48" s="6" t="n">
        <v>60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t>
        </is>
      </c>
    </row>
    <row r="4">
      <c r="A4" s="4" t="inlineStr">
        <is>
          <t>Net income</t>
        </is>
      </c>
      <c r="B4" s="6" t="n">
        <v>1419</v>
      </c>
      <c r="C4" s="6" t="n">
        <v>1792</v>
      </c>
      <c r="D4" s="6" t="n">
        <v>2828</v>
      </c>
      <c r="E4" s="6" t="n">
        <v>3670</v>
      </c>
    </row>
    <row r="5">
      <c r="A5" s="3" t="inlineStr">
        <is>
          <t>Other comprehensive income (loss), before tax:</t>
        </is>
      </c>
    </row>
    <row r="6">
      <c r="A6" s="4" t="inlineStr">
        <is>
          <t>Pension obligation change for defined benefit plan</t>
        </is>
      </c>
      <c r="B6" s="5" t="n">
        <v>0</v>
      </c>
      <c r="C6" s="5" t="n">
        <v>403</v>
      </c>
      <c r="D6" s="5" t="n">
        <v>528</v>
      </c>
      <c r="E6" s="5" t="n">
        <v>-1433</v>
      </c>
    </row>
    <row r="7">
      <c r="A7" s="4" t="inlineStr">
        <is>
          <t>Income tax effect</t>
        </is>
      </c>
      <c r="B7" s="5" t="n">
        <v>0</v>
      </c>
      <c r="C7" s="5" t="n">
        <v>-85</v>
      </c>
      <c r="D7" s="5" t="n">
        <v>-111</v>
      </c>
      <c r="E7" s="5" t="n">
        <v>301</v>
      </c>
    </row>
    <row r="8">
      <c r="A8" s="4" t="inlineStr">
        <is>
          <t>Unrealized holding gains on available for sale securities arising during period</t>
        </is>
      </c>
      <c r="B8" s="5" t="n">
        <v>961</v>
      </c>
      <c r="C8" s="5" t="n">
        <v>1820</v>
      </c>
      <c r="D8" s="5" t="n">
        <v>2131</v>
      </c>
      <c r="E8" s="5" t="n">
        <v>3583</v>
      </c>
    </row>
    <row r="9">
      <c r="A9" s="4" t="inlineStr">
        <is>
          <t>Income tax effect</t>
        </is>
      </c>
      <c r="B9" s="5" t="n">
        <v>-202</v>
      </c>
      <c r="C9" s="5" t="n">
        <v>-382</v>
      </c>
      <c r="D9" s="5" t="n">
        <v>-448</v>
      </c>
      <c r="E9" s="5" t="n">
        <v>-752</v>
      </c>
    </row>
    <row r="10">
      <c r="A10" s="4" t="inlineStr">
        <is>
          <t>Reclassification adjustment for gains on available for sale securities included in net income</t>
        </is>
      </c>
      <c r="B10" s="5" t="n">
        <v>0</v>
      </c>
      <c r="C10" s="5" t="n">
        <v>-30</v>
      </c>
      <c r="D10" s="5" t="n">
        <v>0</v>
      </c>
      <c r="E10" s="5" t="n">
        <v>-30</v>
      </c>
    </row>
    <row r="11">
      <c r="A11" s="4" t="inlineStr">
        <is>
          <t>Income tax effect</t>
        </is>
      </c>
      <c r="B11" s="5" t="n">
        <v>0</v>
      </c>
      <c r="C11" s="5" t="n">
        <v>6</v>
      </c>
      <c r="D11" s="5" t="n">
        <v>0</v>
      </c>
      <c r="E11" s="5" t="n">
        <v>6</v>
      </c>
    </row>
    <row r="12">
      <c r="A12" s="4" t="inlineStr">
        <is>
          <t>Other comprehensive income</t>
        </is>
      </c>
      <c r="B12" s="5" t="n">
        <v>759</v>
      </c>
      <c r="C12" s="5" t="n">
        <v>1732</v>
      </c>
      <c r="D12" s="5" t="n">
        <v>2100</v>
      </c>
      <c r="E12" s="5" t="n">
        <v>1675</v>
      </c>
    </row>
    <row r="13">
      <c r="A13" s="4" t="inlineStr">
        <is>
          <t>Comprehensive income</t>
        </is>
      </c>
      <c r="B13" s="6" t="n">
        <v>2178</v>
      </c>
      <c r="C13" s="6" t="n">
        <v>3524</v>
      </c>
      <c r="D13" s="6" t="n">
        <v>4928</v>
      </c>
      <c r="E13" s="6" t="n">
        <v>53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formation concerning investments with unrealized losses (Details) - USD ($) $ in Thousands</t>
        </is>
      </c>
      <c r="B1" s="2" t="inlineStr">
        <is>
          <t>Jun. 30, 2020</t>
        </is>
      </c>
      <c r="C1" s="2" t="inlineStr">
        <is>
          <t>Dec. 31, 2019</t>
        </is>
      </c>
    </row>
    <row r="2">
      <c r="A2" s="3" t="inlineStr">
        <is>
          <t>Available-For-Sale-Securities-And-Held-To-Maturity-Securities</t>
        </is>
      </c>
    </row>
    <row r="3">
      <c r="A3" s="4" t="inlineStr">
        <is>
          <t>Less than 12 months, Fair Value</t>
        </is>
      </c>
      <c r="B3" s="6" t="n">
        <v>18150</v>
      </c>
      <c r="C3" s="6" t="n">
        <v>17150</v>
      </c>
    </row>
    <row r="4">
      <c r="A4" s="4" t="inlineStr">
        <is>
          <t>Less than 12 months, Unrealized Losses</t>
        </is>
      </c>
      <c r="B4" s="5" t="n">
        <v>-488</v>
      </c>
      <c r="C4" s="5" t="n">
        <v>-126</v>
      </c>
    </row>
    <row r="5">
      <c r="A5" s="4" t="inlineStr">
        <is>
          <t>12 months or longer, Fair Value</t>
        </is>
      </c>
      <c r="B5" s="5" t="n">
        <v>7242</v>
      </c>
      <c r="C5" s="5" t="n">
        <v>21468</v>
      </c>
    </row>
    <row r="6">
      <c r="A6" s="4" t="inlineStr">
        <is>
          <t>12 months or longer, Unrealized Losses</t>
        </is>
      </c>
      <c r="B6" s="5" t="n">
        <v>-215</v>
      </c>
      <c r="C6" s="5" t="n">
        <v>-370</v>
      </c>
    </row>
    <row r="7">
      <c r="A7" s="4" t="inlineStr">
        <is>
          <t>Total, Fair Value</t>
        </is>
      </c>
      <c r="B7" s="5" t="n">
        <v>25392</v>
      </c>
      <c r="C7" s="5" t="n">
        <v>38618</v>
      </c>
    </row>
    <row r="8">
      <c r="A8" s="4" t="inlineStr">
        <is>
          <t>Total, Unrealized Losses</t>
        </is>
      </c>
      <c r="B8" s="5" t="n">
        <v>-703</v>
      </c>
      <c r="C8" s="5" t="n">
        <v>-496</v>
      </c>
    </row>
    <row r="9">
      <c r="A9" s="4" t="inlineStr">
        <is>
          <t>U.S. Agency</t>
        </is>
      </c>
    </row>
    <row r="10">
      <c r="A10" s="3" t="inlineStr">
        <is>
          <t>Available-For-Sale-Securities-And-Held-To-Maturity-Securities</t>
        </is>
      </c>
    </row>
    <row r="11">
      <c r="A11" s="4" t="inlineStr">
        <is>
          <t>Less than 12 months, Fair Value</t>
        </is>
      </c>
      <c r="B11" s="5" t="n">
        <v>0</v>
      </c>
      <c r="C11" s="5" t="n">
        <v>0</v>
      </c>
    </row>
    <row r="12">
      <c r="A12" s="4" t="inlineStr">
        <is>
          <t>Less than 12 months, Unrealized Losses</t>
        </is>
      </c>
      <c r="B12" s="5" t="n">
        <v>0</v>
      </c>
      <c r="C12" s="5" t="n">
        <v>0</v>
      </c>
    </row>
    <row r="13">
      <c r="A13" s="4" t="inlineStr">
        <is>
          <t>12 months or longer, Fair Value</t>
        </is>
      </c>
      <c r="B13" s="5" t="n">
        <v>0</v>
      </c>
      <c r="C13" s="5" t="n">
        <v>0</v>
      </c>
    </row>
    <row r="14">
      <c r="A14" s="4" t="inlineStr">
        <is>
          <t>12 months or longer, Unrealized Losses</t>
        </is>
      </c>
      <c r="B14" s="5" t="n">
        <v>0</v>
      </c>
      <c r="C14" s="5" t="n">
        <v>0</v>
      </c>
    </row>
    <row r="15">
      <c r="A15" s="4" t="inlineStr">
        <is>
          <t>Total, Fair Value</t>
        </is>
      </c>
      <c r="B15" s="5" t="n">
        <v>0</v>
      </c>
      <c r="C15" s="5" t="n">
        <v>0</v>
      </c>
    </row>
    <row r="16">
      <c r="A16" s="4" t="inlineStr">
        <is>
          <t>Total, Unrealized Losses</t>
        </is>
      </c>
      <c r="B16" s="5" t="n">
        <v>0</v>
      </c>
      <c r="C16" s="5" t="n">
        <v>0</v>
      </c>
    </row>
    <row r="17">
      <c r="A17" s="4" t="inlineStr">
        <is>
          <t>U.S. Agency mortgage-backed securities</t>
        </is>
      </c>
    </row>
    <row r="18">
      <c r="A18" s="3" t="inlineStr">
        <is>
          <t>Available-For-Sale-Securities-And-Held-To-Maturity-Securities</t>
        </is>
      </c>
    </row>
    <row r="19">
      <c r="A19" s="4" t="inlineStr">
        <is>
          <t>Less than 12 months, Fair Value</t>
        </is>
      </c>
      <c r="B19" s="5" t="n">
        <v>559</v>
      </c>
      <c r="C19" s="5" t="n">
        <v>7084</v>
      </c>
    </row>
    <row r="20">
      <c r="A20" s="4" t="inlineStr">
        <is>
          <t>Less than 12 months, Unrealized Losses</t>
        </is>
      </c>
      <c r="B20" s="5" t="n">
        <v>-1</v>
      </c>
      <c r="C20" s="5" t="n">
        <v>-23</v>
      </c>
    </row>
    <row r="21">
      <c r="A21" s="4" t="inlineStr">
        <is>
          <t>12 months or longer, Fair Value</t>
        </is>
      </c>
      <c r="B21" s="5" t="n">
        <v>151</v>
      </c>
      <c r="C21" s="5" t="n">
        <v>8562</v>
      </c>
    </row>
    <row r="22">
      <c r="A22" s="4" t="inlineStr">
        <is>
          <t>12 months or longer, Unrealized Losses</t>
        </is>
      </c>
      <c r="B22" s="5" t="n">
        <v>-1</v>
      </c>
      <c r="C22" s="5" t="n">
        <v>-75</v>
      </c>
    </row>
    <row r="23">
      <c r="A23" s="4" t="inlineStr">
        <is>
          <t>Total, Fair Value</t>
        </is>
      </c>
      <c r="B23" s="5" t="n">
        <v>710</v>
      </c>
      <c r="C23" s="5" t="n">
        <v>15646</v>
      </c>
    </row>
    <row r="24">
      <c r="A24" s="4" t="inlineStr">
        <is>
          <t>Total, Unrealized Losses</t>
        </is>
      </c>
      <c r="B24" s="5" t="n">
        <v>-2</v>
      </c>
      <c r="C24" s="5" t="n">
        <v>-98</v>
      </c>
    </row>
    <row r="25">
      <c r="A25" s="4" t="inlineStr">
        <is>
          <t>Municipal</t>
        </is>
      </c>
    </row>
    <row r="26">
      <c r="A26" s="3" t="inlineStr">
        <is>
          <t>Available-For-Sale-Securities-And-Held-To-Maturity-Securities</t>
        </is>
      </c>
    </row>
    <row r="27">
      <c r="A27" s="4" t="inlineStr">
        <is>
          <t>Less than 12 months, Fair Value</t>
        </is>
      </c>
      <c r="B27" s="5" t="n">
        <v>0</v>
      </c>
      <c r="C27" s="5" t="n">
        <v>2269</v>
      </c>
    </row>
    <row r="28">
      <c r="A28" s="4" t="inlineStr">
        <is>
          <t>Less than 12 months, Unrealized Losses</t>
        </is>
      </c>
      <c r="B28" s="5" t="n">
        <v>0</v>
      </c>
      <c r="C28" s="5" t="n">
        <v>-18</v>
      </c>
    </row>
    <row r="29">
      <c r="A29" s="4" t="inlineStr">
        <is>
          <t>12 months or longer, Fair Value</t>
        </is>
      </c>
      <c r="B29" s="5" t="n">
        <v>754</v>
      </c>
      <c r="C29" s="5" t="n">
        <v>1123</v>
      </c>
    </row>
    <row r="30">
      <c r="A30" s="4" t="inlineStr">
        <is>
          <t>12 months or longer, Unrealized Losses</t>
        </is>
      </c>
      <c r="B30" s="5" t="n">
        <v>-51</v>
      </c>
      <c r="C30" s="5" t="n">
        <v>-52</v>
      </c>
    </row>
    <row r="31">
      <c r="A31" s="4" t="inlineStr">
        <is>
          <t>Total, Fair Value</t>
        </is>
      </c>
      <c r="B31" s="5" t="n">
        <v>754</v>
      </c>
      <c r="C31" s="5" t="n">
        <v>3392</v>
      </c>
    </row>
    <row r="32">
      <c r="A32" s="4" t="inlineStr">
        <is>
          <t>Total, Unrealized Losses</t>
        </is>
      </c>
      <c r="B32" s="5" t="n">
        <v>-51</v>
      </c>
      <c r="C32" s="5" t="n">
        <v>-70</v>
      </c>
    </row>
    <row r="33">
      <c r="A33" s="4" t="inlineStr">
        <is>
          <t>Corporate bonds and other securities</t>
        </is>
      </c>
    </row>
    <row r="34">
      <c r="A34" s="3" t="inlineStr">
        <is>
          <t>Available-For-Sale-Securities-And-Held-To-Maturity-Securities</t>
        </is>
      </c>
    </row>
    <row r="35">
      <c r="A35" s="4" t="inlineStr">
        <is>
          <t>Less than 12 months, Fair Value</t>
        </is>
      </c>
      <c r="B35" s="5" t="n">
        <v>17591</v>
      </c>
      <c r="C35" s="5" t="n">
        <v>7797</v>
      </c>
    </row>
    <row r="36">
      <c r="A36" s="4" t="inlineStr">
        <is>
          <t>Less than 12 months, Unrealized Losses</t>
        </is>
      </c>
      <c r="B36" s="5" t="n">
        <v>-487</v>
      </c>
      <c r="C36" s="5" t="n">
        <v>-85</v>
      </c>
    </row>
    <row r="37">
      <c r="A37" s="4" t="inlineStr">
        <is>
          <t>12 months or longer, Fair Value</t>
        </is>
      </c>
      <c r="B37" s="5" t="n">
        <v>6337</v>
      </c>
      <c r="C37" s="5" t="n">
        <v>11783</v>
      </c>
    </row>
    <row r="38">
      <c r="A38" s="4" t="inlineStr">
        <is>
          <t>12 months or longer, Unrealized Losses</t>
        </is>
      </c>
      <c r="B38" s="5" t="n">
        <v>-163</v>
      </c>
      <c r="C38" s="5" t="n">
        <v>-243</v>
      </c>
    </row>
    <row r="39">
      <c r="A39" s="4" t="inlineStr">
        <is>
          <t>Total, Fair Value</t>
        </is>
      </c>
      <c r="B39" s="5" t="n">
        <v>23928</v>
      </c>
      <c r="C39" s="5" t="n">
        <v>19580</v>
      </c>
    </row>
    <row r="40">
      <c r="A40" s="4" t="inlineStr">
        <is>
          <t>Total, Unrealized Losses</t>
        </is>
      </c>
      <c r="B40" s="6" t="n">
        <v>-650</v>
      </c>
      <c r="C40" s="6" t="n">
        <v>-3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otal investment securities (Details) - USD ($) $ in Thousands</t>
        </is>
      </c>
      <c r="B1" s="2" t="inlineStr">
        <is>
          <t>Jun. 30, 2020</t>
        </is>
      </c>
      <c r="C1" s="2" t="inlineStr">
        <is>
          <t>Dec. 31, 2019</t>
        </is>
      </c>
    </row>
    <row r="2">
      <c r="A2" s="3" t="inlineStr">
        <is>
          <t>Contractual maturities of securities</t>
        </is>
      </c>
    </row>
    <row r="3">
      <c r="A3" s="4" t="inlineStr">
        <is>
          <t>Available for Sale, Cost Basis, Within 1 year</t>
        </is>
      </c>
      <c r="B3" s="6" t="n">
        <v>3502</v>
      </c>
    </row>
    <row r="4">
      <c r="A4" s="4" t="inlineStr">
        <is>
          <t>Available for Sale, Cost Basis, After 1 year but within 5 years</t>
        </is>
      </c>
      <c r="B4" s="5" t="n">
        <v>22384</v>
      </c>
    </row>
    <row r="5">
      <c r="A5" s="4" t="inlineStr">
        <is>
          <t>Available for Sale, Cost Basis, After 5 years but within 10 years</t>
        </is>
      </c>
      <c r="B5" s="5" t="n">
        <v>46234</v>
      </c>
    </row>
    <row r="6">
      <c r="A6" s="4" t="inlineStr">
        <is>
          <t>Available for Sale, Cost Basis, After 10 years but within 15 years</t>
        </is>
      </c>
      <c r="B6" s="5" t="n">
        <v>20122</v>
      </c>
    </row>
    <row r="7">
      <c r="A7" s="4" t="inlineStr">
        <is>
          <t>Available for Sale, Cost Basis, Over 15 years</t>
        </is>
      </c>
      <c r="B7" s="5" t="n">
        <v>46814</v>
      </c>
    </row>
    <row r="8">
      <c r="A8" s="4" t="inlineStr">
        <is>
          <t>Available for Sale, Cost Basis, Total</t>
        </is>
      </c>
      <c r="B8" s="5" t="n">
        <v>139056</v>
      </c>
      <c r="C8" s="6" t="n">
        <v>139577</v>
      </c>
    </row>
    <row r="9">
      <c r="A9" s="4" t="inlineStr">
        <is>
          <t>Available for Sale, Fair Value, Within 1 year</t>
        </is>
      </c>
      <c r="B9" s="5" t="n">
        <v>3511</v>
      </c>
    </row>
    <row r="10">
      <c r="A10" s="4" t="inlineStr">
        <is>
          <t>Available for Sale, Fair Value, After 1 year but within 5 years</t>
        </is>
      </c>
      <c r="B10" s="5" t="n">
        <v>22576</v>
      </c>
    </row>
    <row r="11">
      <c r="A11" s="4" t="inlineStr">
        <is>
          <t>Available for Sale, Fair Value, After 5 years but within 10 years</t>
        </is>
      </c>
      <c r="B11" s="5" t="n">
        <v>47401</v>
      </c>
    </row>
    <row r="12">
      <c r="A12" s="4" t="inlineStr">
        <is>
          <t>Available for Sale, Fair Value, After 10 years but within 15 years</t>
        </is>
      </c>
      <c r="B12" s="5" t="n">
        <v>21076</v>
      </c>
    </row>
    <row r="13">
      <c r="A13" s="4" t="inlineStr">
        <is>
          <t>Available for Sale, Fair Value, Over 15 years</t>
        </is>
      </c>
      <c r="B13" s="5" t="n">
        <v>48795</v>
      </c>
    </row>
    <row r="14">
      <c r="A14" s="4" t="inlineStr">
        <is>
          <t>Available for Sale, Fair Value, Total</t>
        </is>
      </c>
      <c r="B14" s="5" t="n">
        <v>143359</v>
      </c>
      <c r="C14" s="5" t="n">
        <v>141749</v>
      </c>
    </row>
    <row r="15">
      <c r="A15" s="4" t="inlineStr">
        <is>
          <t>Held to Maturity, Cost Basis, Within 1 year</t>
        </is>
      </c>
      <c r="B15" s="5" t="n">
        <v>400</v>
      </c>
    </row>
    <row r="16">
      <c r="A16" s="4" t="inlineStr">
        <is>
          <t>Held to Maturity, Cost Basis, After 1 year but within 5 years</t>
        </is>
      </c>
      <c r="B16" s="5" t="n">
        <v>7968</v>
      </c>
    </row>
    <row r="17">
      <c r="A17" s="4" t="inlineStr">
        <is>
          <t>Held to Maturity, Cost Basis, After 5 years but within 10 years</t>
        </is>
      </c>
      <c r="B17" s="5" t="n">
        <v>19486</v>
      </c>
    </row>
    <row r="18">
      <c r="A18" s="4" t="inlineStr">
        <is>
          <t>Held to Maturity, Cost Basis, After 10 years but within 15 years</t>
        </is>
      </c>
      <c r="B18" s="5" t="n">
        <v>7493</v>
      </c>
    </row>
    <row r="19">
      <c r="A19" s="4" t="inlineStr">
        <is>
          <t>Held to Maturity, Cost Basis, Over 15 years</t>
        </is>
      </c>
      <c r="B19" s="5" t="n">
        <v>6202</v>
      </c>
    </row>
    <row r="20">
      <c r="A20" s="4" t="inlineStr">
        <is>
          <t>Held to Maturity, Cost Basis, Total</t>
        </is>
      </c>
      <c r="B20" s="5" t="n">
        <v>41549</v>
      </c>
      <c r="C20" s="5" t="n">
        <v>39936</v>
      </c>
    </row>
    <row r="21">
      <c r="A21" s="4" t="inlineStr">
        <is>
          <t>Held to Maturity, Fair Value, Within 1 year</t>
        </is>
      </c>
      <c r="B21" s="5" t="n">
        <v>405</v>
      </c>
    </row>
    <row r="22">
      <c r="A22" s="4" t="inlineStr">
        <is>
          <t>Held to Maturity, Fair Value, After 1 year but within 5 years</t>
        </is>
      </c>
      <c r="B22" s="5" t="n">
        <v>8227</v>
      </c>
    </row>
    <row r="23">
      <c r="A23" s="4" t="inlineStr">
        <is>
          <t>Held to Maturity, Fair Value, After 5 years but within 10 years</t>
        </is>
      </c>
      <c r="B23" s="5" t="n">
        <v>20957</v>
      </c>
    </row>
    <row r="24">
      <c r="A24" s="4" t="inlineStr">
        <is>
          <t>Held to Maturity, Fair Value, After 10 years but within 15 years</t>
        </is>
      </c>
      <c r="B24" s="5" t="n">
        <v>7962</v>
      </c>
    </row>
    <row r="25">
      <c r="A25" s="4" t="inlineStr">
        <is>
          <t>Held to Maturity, Fair Value, Over 15 years</t>
        </is>
      </c>
      <c r="B25" s="5" t="n">
        <v>6438</v>
      </c>
    </row>
    <row r="26">
      <c r="A26" s="4" t="inlineStr">
        <is>
          <t>Held to Maturity, Fair Value, Total</t>
        </is>
      </c>
      <c r="B26" s="6" t="n">
        <v>43989</v>
      </c>
      <c r="C26" s="6" t="n">
        <v>410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Investment Securities - Additional information (Details)</t>
        </is>
      </c>
      <c r="B1" s="2" t="inlineStr">
        <is>
          <t>3 Months Ended</t>
        </is>
      </c>
      <c r="D1" s="2" t="inlineStr">
        <is>
          <t>6 Months Ended</t>
        </is>
      </c>
      <c r="F1" s="2" t="inlineStr">
        <is>
          <t>12 Months Ended</t>
        </is>
      </c>
    </row>
    <row r="2">
      <c r="B2" s="2" t="inlineStr">
        <is>
          <t>Jun. 30, 2020USD ($)position</t>
        </is>
      </c>
      <c r="C2" s="2" t="inlineStr">
        <is>
          <t>Jun. 30, 2019USD ($)</t>
        </is>
      </c>
      <c r="D2" s="2" t="inlineStr">
        <is>
          <t>Jun. 30, 2020USD ($)position</t>
        </is>
      </c>
      <c r="E2" s="2" t="inlineStr">
        <is>
          <t>Jun. 30, 2019USD ($)</t>
        </is>
      </c>
      <c r="F2" s="2" t="inlineStr">
        <is>
          <t>Dec. 31, 2019USD ($)</t>
        </is>
      </c>
    </row>
    <row r="3">
      <c r="A3" s="3" t="inlineStr">
        <is>
          <t>Investment Securities:</t>
        </is>
      </c>
    </row>
    <row r="4">
      <c r="A4" s="4" t="inlineStr">
        <is>
          <t>Consolidated investment securities portfolio modified, years</t>
        </is>
      </c>
      <c r="D4" s="4" t="inlineStr">
        <is>
          <t>23 months</t>
        </is>
      </c>
      <c r="F4" s="4" t="inlineStr">
        <is>
          <t>36 months 27 days</t>
        </is>
      </c>
    </row>
    <row r="5">
      <c r="A5" s="4" t="inlineStr">
        <is>
          <t>Proceeds from sales of investment securities - available for sale</t>
        </is>
      </c>
      <c r="B5" s="6" t="n">
        <v>0</v>
      </c>
      <c r="D5" s="6" t="n">
        <v>0</v>
      </c>
      <c r="E5" s="6" t="n">
        <v>530000</v>
      </c>
    </row>
    <row r="6">
      <c r="A6" s="4" t="inlineStr">
        <is>
          <t>Book value of securities available for sale and held to maturity</t>
        </is>
      </c>
      <c r="B6" s="6" t="n">
        <v>115585000</v>
      </c>
      <c r="D6" s="6" t="n">
        <v>115585000</v>
      </c>
      <c r="F6" s="6" t="n">
        <v>117076000</v>
      </c>
    </row>
    <row r="7">
      <c r="A7" s="4" t="inlineStr">
        <is>
          <t>Gross investment gains</t>
        </is>
      </c>
      <c r="C7" s="6" t="n">
        <v>30000</v>
      </c>
      <c r="E7" s="5" t="n">
        <v>30000</v>
      </c>
    </row>
    <row r="8">
      <c r="A8" s="4" t="inlineStr">
        <is>
          <t>Available-for-sale, Securities and Held To Maturity Securities in Unrealized Loss Positions | position</t>
        </is>
      </c>
      <c r="B8" s="5" t="n">
        <v>34</v>
      </c>
      <c r="D8" s="5" t="n">
        <v>34</v>
      </c>
    </row>
    <row r="9">
      <c r="A9" s="4" t="inlineStr">
        <is>
          <t>Debt and Equity Securities, Gain (Loss)</t>
        </is>
      </c>
      <c r="B9" s="6" t="n">
        <v>0</v>
      </c>
      <c r="C9" s="5" t="n">
        <v>30000</v>
      </c>
      <c r="D9" s="6" t="n">
        <v>0</v>
      </c>
      <c r="E9" s="5" t="n">
        <v>30000</v>
      </c>
    </row>
    <row r="10">
      <c r="A10" s="4" t="inlineStr">
        <is>
          <t>Standard &amp; Poor's, AAA Rating [Member]</t>
        </is>
      </c>
    </row>
    <row r="11">
      <c r="A11" s="3" t="inlineStr">
        <is>
          <t>INVESTMENT SECURITIES</t>
        </is>
      </c>
    </row>
    <row r="12">
      <c r="A12" s="4" t="inlineStr">
        <is>
          <t>Portfolio rated</t>
        </is>
      </c>
      <c r="B12" s="4" t="inlineStr">
        <is>
          <t>48.20%</t>
        </is>
      </c>
      <c r="D12" s="4" t="inlineStr">
        <is>
          <t>48.20%</t>
        </is>
      </c>
      <c r="F12" s="4" t="inlineStr">
        <is>
          <t>53.40%</t>
        </is>
      </c>
    </row>
    <row r="13">
      <c r="A13" s="4" t="inlineStr">
        <is>
          <t>Securities rated below A [Member]</t>
        </is>
      </c>
    </row>
    <row r="14">
      <c r="A14" s="3" t="inlineStr">
        <is>
          <t>INVESTMENT SECURITIES</t>
        </is>
      </c>
    </row>
    <row r="15">
      <c r="A15" s="4" t="inlineStr">
        <is>
          <t>Portfolio rated</t>
        </is>
      </c>
      <c r="B15" s="4" t="inlineStr">
        <is>
          <t>13.80%</t>
        </is>
      </c>
      <c r="D15" s="4" t="inlineStr">
        <is>
          <t>13.80%</t>
        </is>
      </c>
      <c r="F15" s="4" t="inlineStr">
        <is>
          <t>9.10%</t>
        </is>
      </c>
    </row>
    <row r="16">
      <c r="A16" s="4" t="inlineStr">
        <is>
          <t>Deferred Compensation, Share-based Payments [Member] | Assets Held With Rabbi Trust [Member]</t>
        </is>
      </c>
    </row>
    <row r="17">
      <c r="A17" s="3" t="inlineStr">
        <is>
          <t>Investment Securities:</t>
        </is>
      </c>
    </row>
    <row r="18">
      <c r="A18" s="4" t="inlineStr">
        <is>
          <t>Equity Securities, FV-NI</t>
        </is>
      </c>
      <c r="B18" s="6" t="n">
        <v>391000</v>
      </c>
      <c r="D18" s="6" t="n">
        <v>391000</v>
      </c>
      <c r="F18" s="6" t="n">
        <v>366000</v>
      </c>
    </row>
    <row r="19">
      <c r="A19" s="4" t="inlineStr">
        <is>
          <t>Debt and Equity Securities, Gain (Loss)</t>
        </is>
      </c>
      <c r="C19" s="6" t="n">
        <v>0</v>
      </c>
      <c r="E19" s="6" t="n">
        <v>0</v>
      </c>
    </row>
    <row r="20">
      <c r="A20" s="4" t="inlineStr">
        <is>
          <t>Equity securities, realized loss</t>
        </is>
      </c>
      <c r="B20" s="5" t="n">
        <v>-21000</v>
      </c>
      <c r="D20" s="5" t="n">
        <v>-15000</v>
      </c>
    </row>
    <row r="21">
      <c r="A21" s="4" t="inlineStr">
        <is>
          <t>Equity securities, unrealized gain</t>
        </is>
      </c>
      <c r="B21" s="6" t="n">
        <v>9000</v>
      </c>
      <c r="D21" s="6" t="n">
        <v>3000</v>
      </c>
    </row>
    <row r="22">
      <c r="A22" s="4" t="inlineStr">
        <is>
          <t>Maximum</t>
        </is>
      </c>
    </row>
    <row r="23">
      <c r="A23" s="3" t="inlineStr">
        <is>
          <t>Investment Securities:</t>
        </is>
      </c>
    </row>
    <row r="24">
      <c r="A24" s="4" t="inlineStr">
        <is>
          <t>Consolidated investment securities portfolio modified, years</t>
        </is>
      </c>
      <c r="D24" s="4" t="inlineStr">
        <is>
          <t>60 month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 loan portfolio (Details) - USD ($) $ in Thousands</t>
        </is>
      </c>
      <c r="B1" s="2" t="inlineStr">
        <is>
          <t>Jun. 30, 2020</t>
        </is>
      </c>
      <c r="C1" s="2" t="inlineStr">
        <is>
          <t>Dec. 31, 2019</t>
        </is>
      </c>
    </row>
    <row r="2">
      <c r="A2" s="3" t="inlineStr">
        <is>
          <t>LOANS</t>
        </is>
      </c>
    </row>
    <row r="3">
      <c r="A3" s="4" t="inlineStr">
        <is>
          <t>Loans, net of unearned income</t>
        </is>
      </c>
      <c r="B3" s="6" t="n">
        <v>920161</v>
      </c>
      <c r="C3" s="6" t="n">
        <v>882706</v>
      </c>
    </row>
    <row r="4">
      <c r="A4" s="4" t="inlineStr">
        <is>
          <t>Commercial and Industrial</t>
        </is>
      </c>
    </row>
    <row r="5">
      <c r="A5" s="3" t="inlineStr">
        <is>
          <t>LOANS</t>
        </is>
      </c>
    </row>
    <row r="6">
      <c r="A6" s="4" t="inlineStr">
        <is>
          <t>Loans, net of unearned income</t>
        </is>
      </c>
      <c r="B6" s="5" t="n">
        <v>154379</v>
      </c>
      <c r="C6" s="5" t="n">
        <v>173922</v>
      </c>
    </row>
    <row r="7">
      <c r="A7" s="4" t="inlineStr">
        <is>
          <t>Paycheck Protection Program (PPP)</t>
        </is>
      </c>
    </row>
    <row r="8">
      <c r="A8" s="3" t="inlineStr">
        <is>
          <t>LOANS</t>
        </is>
      </c>
    </row>
    <row r="9">
      <c r="A9" s="4" t="inlineStr">
        <is>
          <t>Loans, net of unearned income</t>
        </is>
      </c>
      <c r="B9" s="5" t="n">
        <v>66933</v>
      </c>
      <c r="C9" s="5" t="n">
        <v>0</v>
      </c>
    </row>
    <row r="10">
      <c r="A10" s="4" t="inlineStr">
        <is>
          <t>Commercial loans secured by owner occupied real estate [Member]</t>
        </is>
      </c>
    </row>
    <row r="11">
      <c r="A11" s="3" t="inlineStr">
        <is>
          <t>LOANS</t>
        </is>
      </c>
    </row>
    <row r="12">
      <c r="A12" s="4" t="inlineStr">
        <is>
          <t>Loans, net of unearned income</t>
        </is>
      </c>
      <c r="B12" s="5" t="n">
        <v>86080</v>
      </c>
      <c r="C12" s="5" t="n">
        <v>91655</v>
      </c>
    </row>
    <row r="13">
      <c r="A13" s="4" t="inlineStr">
        <is>
          <t>Commercial loans secured by non-owner occupied real estate</t>
        </is>
      </c>
    </row>
    <row r="14">
      <c r="A14" s="3" t="inlineStr">
        <is>
          <t>LOANS</t>
        </is>
      </c>
    </row>
    <row r="15">
      <c r="A15" s="4" t="inlineStr">
        <is>
          <t>Loans, net of unearned income</t>
        </is>
      </c>
      <c r="B15" s="5" t="n">
        <v>365250</v>
      </c>
      <c r="C15" s="5" t="n">
        <v>363635</v>
      </c>
    </row>
    <row r="16">
      <c r="A16" s="4" t="inlineStr">
        <is>
          <t>Real estate-residential mortgage</t>
        </is>
      </c>
    </row>
    <row r="17">
      <c r="A17" s="3" t="inlineStr">
        <is>
          <t>LOANS</t>
        </is>
      </c>
    </row>
    <row r="18">
      <c r="A18" s="4" t="inlineStr">
        <is>
          <t>Loans, net of unearned income</t>
        </is>
      </c>
      <c r="B18" s="5" t="n">
        <v>230509</v>
      </c>
      <c r="C18" s="5" t="n">
        <v>235239</v>
      </c>
    </row>
    <row r="19">
      <c r="A19" s="4" t="inlineStr">
        <is>
          <t>Consumer [Member]</t>
        </is>
      </c>
    </row>
    <row r="20">
      <c r="A20" s="3" t="inlineStr">
        <is>
          <t>LOANS</t>
        </is>
      </c>
    </row>
    <row r="21">
      <c r="A21" s="4" t="inlineStr">
        <is>
          <t>Loans, net of unearned income</t>
        </is>
      </c>
      <c r="B21" s="6" t="n">
        <v>17010</v>
      </c>
      <c r="C21" s="6" t="n">
        <v>182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mercial real estate loans (Details) - USD ($) $ in Thousands</t>
        </is>
      </c>
      <c r="B1" s="2" t="inlineStr">
        <is>
          <t>Jun. 30, 2020</t>
        </is>
      </c>
      <c r="C1" s="2" t="inlineStr">
        <is>
          <t>Dec. 31, 2019</t>
        </is>
      </c>
    </row>
    <row r="2">
      <c r="A2" s="3" t="inlineStr">
        <is>
          <t>LOANS</t>
        </is>
      </c>
    </row>
    <row r="3">
      <c r="A3" s="4" t="inlineStr">
        <is>
          <t>Loans, net of unearned income</t>
        </is>
      </c>
      <c r="B3" s="6" t="n">
        <v>920161</v>
      </c>
      <c r="C3" s="6" t="n">
        <v>882706</v>
      </c>
    </row>
    <row r="4">
      <c r="A4" s="4" t="inlineStr">
        <is>
          <t>1-4 unit residential</t>
        </is>
      </c>
    </row>
    <row r="5">
      <c r="A5" s="3" t="inlineStr">
        <is>
          <t>LOANS</t>
        </is>
      </c>
    </row>
    <row r="6">
      <c r="A6" s="4" t="inlineStr">
        <is>
          <t>Loans, net of unearned income</t>
        </is>
      </c>
      <c r="B6" s="5" t="n">
        <v>6505</v>
      </c>
    </row>
    <row r="7">
      <c r="A7" s="4" t="inlineStr">
        <is>
          <t>Multifamily/apartments/student housing</t>
        </is>
      </c>
    </row>
    <row r="8">
      <c r="A8" s="3" t="inlineStr">
        <is>
          <t>LOANS</t>
        </is>
      </c>
    </row>
    <row r="9">
      <c r="A9" s="4" t="inlineStr">
        <is>
          <t>Loans, net of unearned income</t>
        </is>
      </c>
      <c r="B9" s="5" t="n">
        <v>51135</v>
      </c>
    </row>
    <row r="10">
      <c r="A10" s="4" t="inlineStr">
        <is>
          <t>Office</t>
        </is>
      </c>
    </row>
    <row r="11">
      <c r="A11" s="3" t="inlineStr">
        <is>
          <t>LOANS</t>
        </is>
      </c>
    </row>
    <row r="12">
      <c r="A12" s="4" t="inlineStr">
        <is>
          <t>Loans, net of unearned income</t>
        </is>
      </c>
      <c r="B12" s="5" t="n">
        <v>88887</v>
      </c>
    </row>
    <row r="13">
      <c r="A13" s="4" t="inlineStr">
        <is>
          <t>Retail</t>
        </is>
      </c>
    </row>
    <row r="14">
      <c r="A14" s="3" t="inlineStr">
        <is>
          <t>LOANS</t>
        </is>
      </c>
    </row>
    <row r="15">
      <c r="A15" s="4" t="inlineStr">
        <is>
          <t>Loans, net of unearned income</t>
        </is>
      </c>
      <c r="B15" s="5" t="n">
        <v>134902</v>
      </c>
    </row>
    <row r="16">
      <c r="A16" s="4" t="inlineStr">
        <is>
          <t>Industrial/manufacturing/warehouse</t>
        </is>
      </c>
    </row>
    <row r="17">
      <c r="A17" s="3" t="inlineStr">
        <is>
          <t>LOANS</t>
        </is>
      </c>
    </row>
    <row r="18">
      <c r="A18" s="4" t="inlineStr">
        <is>
          <t>Loans, net of unearned income</t>
        </is>
      </c>
      <c r="B18" s="5" t="n">
        <v>176865</v>
      </c>
    </row>
    <row r="19">
      <c r="A19" s="4" t="inlineStr">
        <is>
          <t>Hotels</t>
        </is>
      </c>
    </row>
    <row r="20">
      <c r="A20" s="3" t="inlineStr">
        <is>
          <t>LOANS</t>
        </is>
      </c>
    </row>
    <row r="21">
      <c r="A21" s="4" t="inlineStr">
        <is>
          <t>Loans, net of unearned income</t>
        </is>
      </c>
      <c r="B21" s="5" t="n">
        <v>47448</v>
      </c>
    </row>
    <row r="22">
      <c r="A22" s="4" t="inlineStr">
        <is>
          <t>Eating and drinking places</t>
        </is>
      </c>
    </row>
    <row r="23">
      <c r="A23" s="3" t="inlineStr">
        <is>
          <t>LOANS</t>
        </is>
      </c>
    </row>
    <row r="24">
      <c r="A24" s="4" t="inlineStr">
        <is>
          <t>Loans, net of unearned income</t>
        </is>
      </c>
      <c r="B24" s="5" t="n">
        <v>19491</v>
      </c>
    </row>
    <row r="25">
      <c r="A25" s="4" t="inlineStr">
        <is>
          <t>Amusement and recreation</t>
        </is>
      </c>
    </row>
    <row r="26">
      <c r="A26" s="3" t="inlineStr">
        <is>
          <t>LOANS</t>
        </is>
      </c>
    </row>
    <row r="27">
      <c r="A27" s="4" t="inlineStr">
        <is>
          <t>Loans, net of unearned income</t>
        </is>
      </c>
      <c r="B27" s="5" t="n">
        <v>3733</v>
      </c>
    </row>
    <row r="28">
      <c r="A28" s="4" t="inlineStr">
        <is>
          <t>Mixed use</t>
        </is>
      </c>
    </row>
    <row r="29">
      <c r="A29" s="3" t="inlineStr">
        <is>
          <t>LOANS</t>
        </is>
      </c>
    </row>
    <row r="30">
      <c r="A30" s="4" t="inlineStr">
        <is>
          <t>Loans, net of unearned income</t>
        </is>
      </c>
      <c r="B30" s="5" t="n">
        <v>68750</v>
      </c>
    </row>
    <row r="31">
      <c r="A31" s="4" t="inlineStr">
        <is>
          <t>Other</t>
        </is>
      </c>
    </row>
    <row r="32">
      <c r="A32" s="3" t="inlineStr">
        <is>
          <t>LOANS</t>
        </is>
      </c>
    </row>
    <row r="33">
      <c r="A33" s="4" t="inlineStr">
        <is>
          <t>Loans, net of unearned income</t>
        </is>
      </c>
      <c r="B33" s="5" t="n">
        <v>74926</v>
      </c>
    </row>
    <row r="34">
      <c r="A34" s="4" t="inlineStr">
        <is>
          <t>Commercial and Industrial</t>
        </is>
      </c>
    </row>
    <row r="35">
      <c r="A35" s="3" t="inlineStr">
        <is>
          <t>LOANS</t>
        </is>
      </c>
    </row>
    <row r="36">
      <c r="A36" s="4" t="inlineStr">
        <is>
          <t>Loans, net of unearned income</t>
        </is>
      </c>
      <c r="B36" s="5" t="n">
        <v>154379</v>
      </c>
      <c r="C36" s="5" t="n">
        <v>173922</v>
      </c>
    </row>
    <row r="37">
      <c r="A37" s="4" t="inlineStr">
        <is>
          <t>Commercial and Industrial | 1-4 unit residential</t>
        </is>
      </c>
    </row>
    <row r="38">
      <c r="A38" s="3" t="inlineStr">
        <is>
          <t>LOANS</t>
        </is>
      </c>
    </row>
    <row r="39">
      <c r="A39" s="4" t="inlineStr">
        <is>
          <t>Loans, net of unearned income</t>
        </is>
      </c>
      <c r="B39" s="5" t="n">
        <v>1528</v>
      </c>
    </row>
    <row r="40">
      <c r="A40" s="4" t="inlineStr">
        <is>
          <t>Commercial and Industrial | Office</t>
        </is>
      </c>
    </row>
    <row r="41">
      <c r="A41" s="3" t="inlineStr">
        <is>
          <t>LOANS</t>
        </is>
      </c>
    </row>
    <row r="42">
      <c r="A42" s="4" t="inlineStr">
        <is>
          <t>Loans, net of unearned income</t>
        </is>
      </c>
      <c r="B42" s="5" t="n">
        <v>32380</v>
      </c>
    </row>
    <row r="43">
      <c r="A43" s="4" t="inlineStr">
        <is>
          <t>Commercial and Industrial | Retail</t>
        </is>
      </c>
    </row>
    <row r="44">
      <c r="A44" s="3" t="inlineStr">
        <is>
          <t>LOANS</t>
        </is>
      </c>
    </row>
    <row r="45">
      <c r="A45" s="4" t="inlineStr">
        <is>
          <t>Loans, net of unearned income</t>
        </is>
      </c>
      <c r="B45" s="5" t="n">
        <v>8406</v>
      </c>
    </row>
    <row r="46">
      <c r="A46" s="4" t="inlineStr">
        <is>
          <t>Commercial and Industrial | Industrial/manufacturing/warehouse</t>
        </is>
      </c>
    </row>
    <row r="47">
      <c r="A47" s="3" t="inlineStr">
        <is>
          <t>LOANS</t>
        </is>
      </c>
    </row>
    <row r="48">
      <c r="A48" s="4" t="inlineStr">
        <is>
          <t>Loans, net of unearned income</t>
        </is>
      </c>
      <c r="B48" s="5" t="n">
        <v>90727</v>
      </c>
    </row>
    <row r="49">
      <c r="A49" s="4" t="inlineStr">
        <is>
          <t>Commercial and Industrial | Hotels</t>
        </is>
      </c>
    </row>
    <row r="50">
      <c r="A50" s="3" t="inlineStr">
        <is>
          <t>LOANS</t>
        </is>
      </c>
    </row>
    <row r="51">
      <c r="A51" s="4" t="inlineStr">
        <is>
          <t>Loans, net of unearned income</t>
        </is>
      </c>
      <c r="B51" s="5" t="n">
        <v>440</v>
      </c>
    </row>
    <row r="52">
      <c r="A52" s="4" t="inlineStr">
        <is>
          <t>Commercial and Industrial | Eating and drinking places</t>
        </is>
      </c>
    </row>
    <row r="53">
      <c r="A53" s="3" t="inlineStr">
        <is>
          <t>LOANS</t>
        </is>
      </c>
    </row>
    <row r="54">
      <c r="A54" s="4" t="inlineStr">
        <is>
          <t>Loans, net of unearned income</t>
        </is>
      </c>
      <c r="B54" s="5" t="n">
        <v>878</v>
      </c>
    </row>
    <row r="55">
      <c r="A55" s="4" t="inlineStr">
        <is>
          <t>Commercial and Industrial | Amusement and recreation</t>
        </is>
      </c>
    </row>
    <row r="56">
      <c r="A56" s="3" t="inlineStr">
        <is>
          <t>LOANS</t>
        </is>
      </c>
    </row>
    <row r="57">
      <c r="A57" s="4" t="inlineStr">
        <is>
          <t>Loans, net of unearned income</t>
        </is>
      </c>
      <c r="B57" s="5" t="n">
        <v>218</v>
      </c>
    </row>
    <row r="58">
      <c r="A58" s="4" t="inlineStr">
        <is>
          <t>Commercial and Industrial | Other</t>
        </is>
      </c>
    </row>
    <row r="59">
      <c r="A59" s="3" t="inlineStr">
        <is>
          <t>LOANS</t>
        </is>
      </c>
    </row>
    <row r="60">
      <c r="A60" s="4" t="inlineStr">
        <is>
          <t>Loans, net of unearned income</t>
        </is>
      </c>
      <c r="B60" s="5" t="n">
        <v>19802</v>
      </c>
    </row>
    <row r="61">
      <c r="A61" s="4" t="inlineStr">
        <is>
          <t>Paycheck Protection Program (PPP)</t>
        </is>
      </c>
    </row>
    <row r="62">
      <c r="A62" s="3" t="inlineStr">
        <is>
          <t>LOANS</t>
        </is>
      </c>
    </row>
    <row r="63">
      <c r="A63" s="4" t="inlineStr">
        <is>
          <t>Loans, net of unearned income</t>
        </is>
      </c>
      <c r="B63" s="5" t="n">
        <v>66933</v>
      </c>
      <c r="C63" s="5" t="n">
        <v>0</v>
      </c>
    </row>
    <row r="64">
      <c r="A64" s="4" t="inlineStr">
        <is>
          <t>Paycheck Protection Program (PPP) | Office</t>
        </is>
      </c>
    </row>
    <row r="65">
      <c r="A65" s="3" t="inlineStr">
        <is>
          <t>LOANS</t>
        </is>
      </c>
    </row>
    <row r="66">
      <c r="A66" s="4" t="inlineStr">
        <is>
          <t>Loans, net of unearned income</t>
        </is>
      </c>
      <c r="B66" s="5" t="n">
        <v>9545</v>
      </c>
    </row>
    <row r="67">
      <c r="A67" s="4" t="inlineStr">
        <is>
          <t>Paycheck Protection Program (PPP) | Retail</t>
        </is>
      </c>
    </row>
    <row r="68">
      <c r="A68" s="3" t="inlineStr">
        <is>
          <t>LOANS</t>
        </is>
      </c>
    </row>
    <row r="69">
      <c r="A69" s="4" t="inlineStr">
        <is>
          <t>Loans, net of unearned income</t>
        </is>
      </c>
      <c r="B69" s="5" t="n">
        <v>1782</v>
      </c>
    </row>
    <row r="70">
      <c r="A70" s="4" t="inlineStr">
        <is>
          <t>Paycheck Protection Program (PPP) | Industrial/manufacturing/warehouse</t>
        </is>
      </c>
    </row>
    <row r="71">
      <c r="A71" s="3" t="inlineStr">
        <is>
          <t>LOANS</t>
        </is>
      </c>
    </row>
    <row r="72">
      <c r="A72" s="4" t="inlineStr">
        <is>
          <t>Loans, net of unearned income</t>
        </is>
      </c>
      <c r="B72" s="5" t="n">
        <v>28618</v>
      </c>
    </row>
    <row r="73">
      <c r="A73" s="4" t="inlineStr">
        <is>
          <t>Paycheck Protection Program (PPP) | Hotels</t>
        </is>
      </c>
    </row>
    <row r="74">
      <c r="A74" s="3" t="inlineStr">
        <is>
          <t>LOANS</t>
        </is>
      </c>
    </row>
    <row r="75">
      <c r="A75" s="4" t="inlineStr">
        <is>
          <t>Loans, net of unearned income</t>
        </is>
      </c>
      <c r="B75" s="5" t="n">
        <v>1287</v>
      </c>
    </row>
    <row r="76">
      <c r="A76" s="4" t="inlineStr">
        <is>
          <t>Paycheck Protection Program (PPP) | Eating and drinking places</t>
        </is>
      </c>
    </row>
    <row r="77">
      <c r="A77" s="3" t="inlineStr">
        <is>
          <t>LOANS</t>
        </is>
      </c>
    </row>
    <row r="78">
      <c r="A78" s="4" t="inlineStr">
        <is>
          <t>Loans, net of unearned income</t>
        </is>
      </c>
      <c r="B78" s="5" t="n">
        <v>13608</v>
      </c>
    </row>
    <row r="79">
      <c r="A79" s="4" t="inlineStr">
        <is>
          <t>Paycheck Protection Program (PPP) | Amusement and recreation</t>
        </is>
      </c>
    </row>
    <row r="80">
      <c r="A80" s="3" t="inlineStr">
        <is>
          <t>LOANS</t>
        </is>
      </c>
    </row>
    <row r="81">
      <c r="A81" s="4" t="inlineStr">
        <is>
          <t>Loans, net of unearned income</t>
        </is>
      </c>
      <c r="B81" s="5" t="n">
        <v>100</v>
      </c>
    </row>
    <row r="82">
      <c r="A82" s="4" t="inlineStr">
        <is>
          <t>Paycheck Protection Program (PPP) | Other</t>
        </is>
      </c>
    </row>
    <row r="83">
      <c r="A83" s="3" t="inlineStr">
        <is>
          <t>LOANS</t>
        </is>
      </c>
    </row>
    <row r="84">
      <c r="A84" s="4" t="inlineStr">
        <is>
          <t>Loans, net of unearned income</t>
        </is>
      </c>
      <c r="B84" s="5" t="n">
        <v>11993</v>
      </c>
    </row>
    <row r="85">
      <c r="A85" s="4" t="inlineStr">
        <is>
          <t>Commercial loans secured by owner occupied real estate [Member]</t>
        </is>
      </c>
    </row>
    <row r="86">
      <c r="A86" s="3" t="inlineStr">
        <is>
          <t>LOANS</t>
        </is>
      </c>
    </row>
    <row r="87">
      <c r="A87" s="4" t="inlineStr">
        <is>
          <t>Loans, net of unearned income</t>
        </is>
      </c>
      <c r="B87" s="5" t="n">
        <v>86080</v>
      </c>
      <c r="C87" s="5" t="n">
        <v>91655</v>
      </c>
    </row>
    <row r="88">
      <c r="A88" s="4" t="inlineStr">
        <is>
          <t>Commercial loans secured by owner occupied real estate [Member] | 1-4 unit residential</t>
        </is>
      </c>
    </row>
    <row r="89">
      <c r="A89" s="3" t="inlineStr">
        <is>
          <t>LOANS</t>
        </is>
      </c>
    </row>
    <row r="90">
      <c r="A90" s="4" t="inlineStr">
        <is>
          <t>Loans, net of unearned income</t>
        </is>
      </c>
      <c r="B90" s="5" t="n">
        <v>195</v>
      </c>
    </row>
    <row r="91">
      <c r="A91" s="4" t="inlineStr">
        <is>
          <t>Commercial loans secured by owner occupied real estate [Member] | Multifamily/apartments/student housing</t>
        </is>
      </c>
    </row>
    <row r="92">
      <c r="A92" s="3" t="inlineStr">
        <is>
          <t>LOANS</t>
        </is>
      </c>
    </row>
    <row r="93">
      <c r="A93" s="4" t="inlineStr">
        <is>
          <t>Loans, net of unearned income</t>
        </is>
      </c>
      <c r="B93" s="5" t="n">
        <v>309</v>
      </c>
    </row>
    <row r="94">
      <c r="A94" s="4" t="inlineStr">
        <is>
          <t>Commercial loans secured by owner occupied real estate [Member] | Office</t>
        </is>
      </c>
    </row>
    <row r="95">
      <c r="A95" s="3" t="inlineStr">
        <is>
          <t>LOANS</t>
        </is>
      </c>
    </row>
    <row r="96">
      <c r="A96" s="4" t="inlineStr">
        <is>
          <t>Loans, net of unearned income</t>
        </is>
      </c>
      <c r="B96" s="5" t="n">
        <v>9791</v>
      </c>
    </row>
    <row r="97">
      <c r="A97" s="4" t="inlineStr">
        <is>
          <t>Commercial loans secured by owner occupied real estate [Member] | Retail</t>
        </is>
      </c>
    </row>
    <row r="98">
      <c r="A98" s="3" t="inlineStr">
        <is>
          <t>LOANS</t>
        </is>
      </c>
    </row>
    <row r="99">
      <c r="A99" s="4" t="inlineStr">
        <is>
          <t>Loans, net of unearned income</t>
        </is>
      </c>
      <c r="B99" s="5" t="n">
        <v>19629</v>
      </c>
    </row>
    <row r="100">
      <c r="A100" s="4" t="inlineStr">
        <is>
          <t>Commercial loans secured by owner occupied real estate [Member] | Industrial/manufacturing/warehouse</t>
        </is>
      </c>
    </row>
    <row r="101">
      <c r="A101" s="3" t="inlineStr">
        <is>
          <t>LOANS</t>
        </is>
      </c>
    </row>
    <row r="102">
      <c r="A102" s="4" t="inlineStr">
        <is>
          <t>Loans, net of unearned income</t>
        </is>
      </c>
      <c r="B102" s="5" t="n">
        <v>17408</v>
      </c>
    </row>
    <row r="103">
      <c r="A103" s="4" t="inlineStr">
        <is>
          <t>Commercial loans secured by owner occupied real estate [Member] | Eating and drinking places</t>
        </is>
      </c>
    </row>
    <row r="104">
      <c r="A104" s="3" t="inlineStr">
        <is>
          <t>LOANS</t>
        </is>
      </c>
    </row>
    <row r="105">
      <c r="A105" s="4" t="inlineStr">
        <is>
          <t>Loans, net of unearned income</t>
        </is>
      </c>
      <c r="B105" s="5" t="n">
        <v>4430</v>
      </c>
    </row>
    <row r="106">
      <c r="A106" s="4" t="inlineStr">
        <is>
          <t>Commercial loans secured by owner occupied real estate [Member] | Amusement and recreation</t>
        </is>
      </c>
    </row>
    <row r="107">
      <c r="A107" s="3" t="inlineStr">
        <is>
          <t>LOANS</t>
        </is>
      </c>
    </row>
    <row r="108">
      <c r="A108" s="4" t="inlineStr">
        <is>
          <t>Loans, net of unearned income</t>
        </is>
      </c>
      <c r="B108" s="5" t="n">
        <v>3363</v>
      </c>
    </row>
    <row r="109">
      <c r="A109" s="4" t="inlineStr">
        <is>
          <t>Commercial loans secured by owner occupied real estate [Member] | Mixed use</t>
        </is>
      </c>
    </row>
    <row r="110">
      <c r="A110" s="3" t="inlineStr">
        <is>
          <t>LOANS</t>
        </is>
      </c>
    </row>
    <row r="111">
      <c r="A111" s="4" t="inlineStr">
        <is>
          <t>Loans, net of unearned income</t>
        </is>
      </c>
      <c r="B111" s="5" t="n">
        <v>2798</v>
      </c>
    </row>
    <row r="112">
      <c r="A112" s="4" t="inlineStr">
        <is>
          <t>Commercial loans secured by owner occupied real estate [Member] | Other</t>
        </is>
      </c>
    </row>
    <row r="113">
      <c r="A113" s="3" t="inlineStr">
        <is>
          <t>LOANS</t>
        </is>
      </c>
    </row>
    <row r="114">
      <c r="A114" s="4" t="inlineStr">
        <is>
          <t>Loans, net of unearned income</t>
        </is>
      </c>
      <c r="B114" s="5" t="n">
        <v>28157</v>
      </c>
    </row>
    <row r="115">
      <c r="A115" s="4" t="inlineStr">
        <is>
          <t>Commercial loans secured by non-owner occupied real estate</t>
        </is>
      </c>
    </row>
    <row r="116">
      <c r="A116" s="3" t="inlineStr">
        <is>
          <t>LOANS</t>
        </is>
      </c>
    </row>
    <row r="117">
      <c r="A117" s="4" t="inlineStr">
        <is>
          <t>Loans, net of unearned income</t>
        </is>
      </c>
      <c r="B117" s="5" t="n">
        <v>365250</v>
      </c>
      <c r="C117" s="6" t="n">
        <v>363635</v>
      </c>
    </row>
    <row r="118">
      <c r="A118" s="4" t="inlineStr">
        <is>
          <t>Commercial loans secured by non-owner occupied real estate | 1-4 unit residential</t>
        </is>
      </c>
    </row>
    <row r="119">
      <c r="A119" s="3" t="inlineStr">
        <is>
          <t>LOANS</t>
        </is>
      </c>
    </row>
    <row r="120">
      <c r="A120" s="4" t="inlineStr">
        <is>
          <t>Loans, net of unearned income</t>
        </is>
      </c>
      <c r="B120" s="5" t="n">
        <v>4782</v>
      </c>
    </row>
    <row r="121">
      <c r="A121" s="4" t="inlineStr">
        <is>
          <t>Commercial loans secured by non-owner occupied real estate | Multifamily/apartments/student housing</t>
        </is>
      </c>
    </row>
    <row r="122">
      <c r="A122" s="3" t="inlineStr">
        <is>
          <t>LOANS</t>
        </is>
      </c>
    </row>
    <row r="123">
      <c r="A123" s="4" t="inlineStr">
        <is>
          <t>Loans, net of unearned income</t>
        </is>
      </c>
      <c r="B123" s="5" t="n">
        <v>50826</v>
      </c>
    </row>
    <row r="124">
      <c r="A124" s="4" t="inlineStr">
        <is>
          <t>Commercial loans secured by non-owner occupied real estate | Office</t>
        </is>
      </c>
    </row>
    <row r="125">
      <c r="A125" s="3" t="inlineStr">
        <is>
          <t>LOANS</t>
        </is>
      </c>
    </row>
    <row r="126">
      <c r="A126" s="4" t="inlineStr">
        <is>
          <t>Loans, net of unearned income</t>
        </is>
      </c>
      <c r="B126" s="5" t="n">
        <v>37171</v>
      </c>
    </row>
    <row r="127">
      <c r="A127" s="4" t="inlineStr">
        <is>
          <t>Commercial loans secured by non-owner occupied real estate | Retail</t>
        </is>
      </c>
    </row>
    <row r="128">
      <c r="A128" s="3" t="inlineStr">
        <is>
          <t>LOANS</t>
        </is>
      </c>
    </row>
    <row r="129">
      <c r="A129" s="4" t="inlineStr">
        <is>
          <t>Loans, net of unearned income</t>
        </is>
      </c>
      <c r="B129" s="5" t="n">
        <v>105085</v>
      </c>
    </row>
    <row r="130">
      <c r="A130" s="4" t="inlineStr">
        <is>
          <t>Commercial loans secured by non-owner occupied real estate | Industrial/manufacturing/warehouse</t>
        </is>
      </c>
    </row>
    <row r="131">
      <c r="A131" s="3" t="inlineStr">
        <is>
          <t>LOANS</t>
        </is>
      </c>
    </row>
    <row r="132">
      <c r="A132" s="4" t="inlineStr">
        <is>
          <t>Loans, net of unearned income</t>
        </is>
      </c>
      <c r="B132" s="5" t="n">
        <v>40112</v>
      </c>
    </row>
    <row r="133">
      <c r="A133" s="4" t="inlineStr">
        <is>
          <t>Commercial loans secured by non-owner occupied real estate | Hotels</t>
        </is>
      </c>
    </row>
    <row r="134">
      <c r="A134" s="3" t="inlineStr">
        <is>
          <t>LOANS</t>
        </is>
      </c>
    </row>
    <row r="135">
      <c r="A135" s="4" t="inlineStr">
        <is>
          <t>Loans, net of unearned income</t>
        </is>
      </c>
      <c r="B135" s="5" t="n">
        <v>45721</v>
      </c>
    </row>
    <row r="136">
      <c r="A136" s="4" t="inlineStr">
        <is>
          <t>Commercial loans secured by non-owner occupied real estate | Eating and drinking places</t>
        </is>
      </c>
    </row>
    <row r="137">
      <c r="A137" s="3" t="inlineStr">
        <is>
          <t>LOANS</t>
        </is>
      </c>
    </row>
    <row r="138">
      <c r="A138" s="4" t="inlineStr">
        <is>
          <t>Loans, net of unearned income</t>
        </is>
      </c>
      <c r="B138" s="5" t="n">
        <v>575</v>
      </c>
    </row>
    <row r="139">
      <c r="A139" s="4" t="inlineStr">
        <is>
          <t>Commercial loans secured by non-owner occupied real estate | Amusement and recreation</t>
        </is>
      </c>
    </row>
    <row r="140">
      <c r="A140" s="3" t="inlineStr">
        <is>
          <t>LOANS</t>
        </is>
      </c>
    </row>
    <row r="141">
      <c r="A141" s="4" t="inlineStr">
        <is>
          <t>Loans, net of unearned income</t>
        </is>
      </c>
      <c r="B141" s="5" t="n">
        <v>52</v>
      </c>
    </row>
    <row r="142">
      <c r="A142" s="4" t="inlineStr">
        <is>
          <t>Commercial loans secured by non-owner occupied real estate | Mixed use</t>
        </is>
      </c>
    </row>
    <row r="143">
      <c r="A143" s="3" t="inlineStr">
        <is>
          <t>LOANS</t>
        </is>
      </c>
    </row>
    <row r="144">
      <c r="A144" s="4" t="inlineStr">
        <is>
          <t>Loans, net of unearned income</t>
        </is>
      </c>
      <c r="B144" s="5" t="n">
        <v>65952</v>
      </c>
    </row>
    <row r="145">
      <c r="A145" s="4" t="inlineStr">
        <is>
          <t>Commercial loans secured by non-owner occupied real estate | Other</t>
        </is>
      </c>
    </row>
    <row r="146">
      <c r="A146" s="3" t="inlineStr">
        <is>
          <t>LOANS</t>
        </is>
      </c>
    </row>
    <row r="147">
      <c r="A147" s="4" t="inlineStr">
        <is>
          <t>Loans, net of unearned income</t>
        </is>
      </c>
      <c r="B147" s="5" t="n">
        <v>14974</v>
      </c>
    </row>
    <row r="148">
      <c r="A148" s="4" t="inlineStr">
        <is>
          <t>Commercial</t>
        </is>
      </c>
    </row>
    <row r="149">
      <c r="A149" s="3" t="inlineStr">
        <is>
          <t>LOANS</t>
        </is>
      </c>
    </row>
    <row r="150">
      <c r="A150" s="4" t="inlineStr">
        <is>
          <t>Loans, net of unearned income</t>
        </is>
      </c>
      <c r="B150" s="6" t="n">
        <v>6726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Loans - Additional information (Details)</t>
        </is>
      </c>
      <c r="B1" s="2" t="inlineStr">
        <is>
          <t>Mar. 27, 2020USD ($)item</t>
        </is>
      </c>
      <c r="C1" s="2" t="inlineStr">
        <is>
          <t>Jun. 30, 2020USD ($)</t>
        </is>
      </c>
      <c r="D1" s="2" t="inlineStr">
        <is>
          <t>Jun. 30, 2019USD ($)</t>
        </is>
      </c>
      <c r="E1" s="2" t="inlineStr">
        <is>
          <t>Jun. 30, 2020USD ($)</t>
        </is>
      </c>
      <c r="F1" s="2" t="inlineStr">
        <is>
          <t>Jun. 30, 2019USD ($)</t>
        </is>
      </c>
      <c r="G1" s="2" t="inlineStr">
        <is>
          <t>Dec. 31, 2019USD ($)</t>
        </is>
      </c>
    </row>
    <row r="2">
      <c r="A2" s="3" t="inlineStr">
        <is>
          <t>LOANS</t>
        </is>
      </c>
    </row>
    <row r="3">
      <c r="A3" s="4" t="inlineStr">
        <is>
          <t>Real estate-construction loans, percentage</t>
        </is>
      </c>
      <c r="C3" s="4" t="inlineStr">
        <is>
          <t>5.60%</t>
        </is>
      </c>
      <c r="E3" s="4" t="inlineStr">
        <is>
          <t>5.60%</t>
        </is>
      </c>
      <c r="G3" s="4" t="inlineStr">
        <is>
          <t>4.90%</t>
        </is>
      </c>
    </row>
    <row r="4">
      <c r="A4" s="4" t="inlineStr">
        <is>
          <t>Loan balances net of unearned income</t>
        </is>
      </c>
      <c r="C4" s="6" t="n">
        <v>1569000</v>
      </c>
      <c r="E4" s="6" t="n">
        <v>1569000</v>
      </c>
      <c r="G4" s="6" t="n">
        <v>384000</v>
      </c>
    </row>
    <row r="5">
      <c r="A5" s="4" t="inlineStr">
        <is>
          <t>Unrecognized fee income from the PPP loan originations</t>
        </is>
      </c>
      <c r="C5" s="5" t="n">
        <v>1184000</v>
      </c>
      <c r="E5" s="5" t="n">
        <v>1184000</v>
      </c>
    </row>
    <row r="6">
      <c r="A6" s="4" t="inlineStr">
        <is>
          <t>Fee Income from Loans</t>
        </is>
      </c>
      <c r="C6" s="5" t="n">
        <v>10448000</v>
      </c>
      <c r="D6" s="6" t="n">
        <v>10994000</v>
      </c>
      <c r="E6" s="6" t="n">
        <v>20780000</v>
      </c>
      <c r="F6" s="6" t="n">
        <v>21412000</v>
      </c>
    </row>
    <row r="7">
      <c r="A7" s="4" t="inlineStr">
        <is>
          <t>Paycheck Protection Program (PPP)</t>
        </is>
      </c>
    </row>
    <row r="8">
      <c r="A8" s="3" t="inlineStr">
        <is>
          <t>LOANS</t>
        </is>
      </c>
    </row>
    <row r="9">
      <c r="A9" s="4" t="inlineStr">
        <is>
          <t>Number of times of average monthly payroll costs | item</t>
        </is>
      </c>
      <c r="B9" s="10" t="n">
        <v>2.5</v>
      </c>
    </row>
    <row r="10">
      <c r="A10" s="4" t="inlineStr">
        <is>
          <t>Loan amount</t>
        </is>
      </c>
      <c r="B10" s="6" t="n">
        <v>10000000</v>
      </c>
    </row>
    <row r="11">
      <c r="A11" s="4" t="inlineStr">
        <is>
          <t>Interest rate</t>
        </is>
      </c>
      <c r="B11" s="4" t="inlineStr">
        <is>
          <t>1.00%</t>
        </is>
      </c>
    </row>
    <row r="12">
      <c r="A12" s="4" t="inlineStr">
        <is>
          <t>Percentage of guarantee by SBA</t>
        </is>
      </c>
      <c r="B12" s="4" t="inlineStr">
        <is>
          <t>100.00%</t>
        </is>
      </c>
    </row>
    <row r="13">
      <c r="A13" s="4" t="inlineStr">
        <is>
          <t>Percentage of loan proceeds used for payroll expenses</t>
        </is>
      </c>
      <c r="B13" s="4" t="inlineStr">
        <is>
          <t>60.00%</t>
        </is>
      </c>
    </row>
    <row r="14">
      <c r="A14" s="4" t="inlineStr">
        <is>
          <t>Loans Receivable, Number Of Applications Received</t>
        </is>
      </c>
      <c r="E14" s="5" t="n">
        <v>437</v>
      </c>
    </row>
    <row r="15">
      <c r="A15" s="4" t="inlineStr">
        <is>
          <t>Loans Receivable, Excess Of Loan Application Received</t>
        </is>
      </c>
      <c r="C15" s="6" t="n">
        <v>66900000</v>
      </c>
      <c r="E15" s="6" t="n">
        <v>66900000</v>
      </c>
    </row>
    <row r="16">
      <c r="A16" s="4" t="inlineStr">
        <is>
          <t>Fee Income from Loans</t>
        </is>
      </c>
      <c r="E16" s="6" t="n">
        <v>1000000</v>
      </c>
    </row>
    <row r="17">
      <c r="A17" s="4" t="inlineStr">
        <is>
          <t>Paycheck Protection Program (PPP) | originated prior to June 5, 2020</t>
        </is>
      </c>
    </row>
    <row r="18">
      <c r="A18" s="3" t="inlineStr">
        <is>
          <t>LOANS</t>
        </is>
      </c>
    </row>
    <row r="19">
      <c r="A19" s="4" t="inlineStr">
        <is>
          <t>Loan term</t>
        </is>
      </c>
      <c r="B19" s="4" t="inlineStr">
        <is>
          <t>2 years</t>
        </is>
      </c>
    </row>
    <row r="20">
      <c r="A20" s="4" t="inlineStr">
        <is>
          <t>Paycheck Protection Program (PPP) | originated after June 5, 2020</t>
        </is>
      </c>
    </row>
    <row r="21">
      <c r="A21" s="3" t="inlineStr">
        <is>
          <t>LOANS</t>
        </is>
      </c>
    </row>
    <row r="22">
      <c r="A22" s="4" t="inlineStr">
        <is>
          <t>Loan term</t>
        </is>
      </c>
      <c r="B22"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Loan losses by portfolio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Balance at Beginning of Period</t>
        </is>
      </c>
      <c r="B4" s="6" t="n">
        <v>9334</v>
      </c>
      <c r="C4" s="6" t="n">
        <v>8107</v>
      </c>
      <c r="D4" s="6" t="n">
        <v>9279</v>
      </c>
      <c r="E4" s="6" t="n">
        <v>8671</v>
      </c>
    </row>
    <row r="5">
      <c r="A5" s="4" t="inlineStr">
        <is>
          <t>Charge-Offs</t>
        </is>
      </c>
      <c r="B5" s="5" t="n">
        <v>-119</v>
      </c>
      <c r="C5" s="5" t="n">
        <v>-98</v>
      </c>
      <c r="D5" s="5" t="n">
        <v>-273</v>
      </c>
      <c r="E5" s="5" t="n">
        <v>-304</v>
      </c>
    </row>
    <row r="6">
      <c r="A6" s="4" t="inlineStr">
        <is>
          <t>Recoveries</t>
        </is>
      </c>
      <c r="B6" s="5" t="n">
        <v>34</v>
      </c>
      <c r="C6" s="5" t="n">
        <v>93</v>
      </c>
      <c r="D6" s="5" t="n">
        <v>68</v>
      </c>
      <c r="E6" s="5" t="n">
        <v>135</v>
      </c>
    </row>
    <row r="7">
      <c r="A7" s="4" t="inlineStr">
        <is>
          <t>Provision (Credit)</t>
        </is>
      </c>
      <c r="B7" s="5" t="n">
        <v>450</v>
      </c>
      <c r="C7" s="5" t="n">
        <v>0</v>
      </c>
      <c r="D7" s="5" t="n">
        <v>625</v>
      </c>
      <c r="E7" s="5" t="n">
        <v>-400</v>
      </c>
    </row>
    <row r="8">
      <c r="A8" s="4" t="inlineStr">
        <is>
          <t>Balance at End of Period</t>
        </is>
      </c>
      <c r="B8" s="5" t="n">
        <v>9699</v>
      </c>
      <c r="C8" s="5" t="n">
        <v>8102</v>
      </c>
      <c r="D8" s="5" t="n">
        <v>9699</v>
      </c>
      <c r="E8" s="5" t="n">
        <v>8102</v>
      </c>
    </row>
    <row r="9">
      <c r="A9" s="4" t="inlineStr">
        <is>
          <t>Allocation for General Risk [Member]</t>
        </is>
      </c>
    </row>
    <row r="10">
      <c r="A10" s="3" t="inlineStr">
        <is>
          <t>Accounts, Notes, Loans and Financing Receivable [Line Items]</t>
        </is>
      </c>
    </row>
    <row r="11">
      <c r="A11" s="4" t="inlineStr">
        <is>
          <t>Balance at Beginning of Period</t>
        </is>
      </c>
      <c r="B11" s="5" t="n">
        <v>925</v>
      </c>
      <c r="C11" s="5" t="n">
        <v>782</v>
      </c>
      <c r="D11" s="5" t="n">
        <v>924</v>
      </c>
      <c r="E11" s="5" t="n">
        <v>863</v>
      </c>
    </row>
    <row r="12">
      <c r="A12" s="4" t="inlineStr">
        <is>
          <t>Charge-Offs</t>
        </is>
      </c>
      <c r="B12" s="5" t="n">
        <v>0</v>
      </c>
      <c r="C12" s="5" t="n">
        <v>0</v>
      </c>
      <c r="D12" s="5" t="n">
        <v>0</v>
      </c>
      <c r="E12" s="5" t="n">
        <v>0</v>
      </c>
    </row>
    <row r="13">
      <c r="A13" s="4" t="inlineStr">
        <is>
          <t>Recoveries</t>
        </is>
      </c>
      <c r="B13" s="5" t="n">
        <v>0</v>
      </c>
      <c r="C13" s="5" t="n">
        <v>0</v>
      </c>
      <c r="D13" s="5" t="n">
        <v>0</v>
      </c>
      <c r="E13" s="5" t="n">
        <v>0</v>
      </c>
    </row>
    <row r="14">
      <c r="A14" s="4" t="inlineStr">
        <is>
          <t>Provision (Credit)</t>
        </is>
      </c>
      <c r="B14" s="5" t="n">
        <v>36</v>
      </c>
      <c r="C14" s="5" t="n">
        <v>15</v>
      </c>
      <c r="D14" s="5" t="n">
        <v>37</v>
      </c>
      <c r="E14" s="5" t="n">
        <v>-66</v>
      </c>
    </row>
    <row r="15">
      <c r="A15" s="4" t="inlineStr">
        <is>
          <t>Balance at End of Period</t>
        </is>
      </c>
      <c r="B15" s="5" t="n">
        <v>961</v>
      </c>
      <c r="C15" s="5" t="n">
        <v>797</v>
      </c>
      <c r="D15" s="5" t="n">
        <v>961</v>
      </c>
      <c r="E15" s="5" t="n">
        <v>797</v>
      </c>
    </row>
    <row r="16">
      <c r="A16" s="4" t="inlineStr">
        <is>
          <t>Commercial | Commercial</t>
        </is>
      </c>
    </row>
    <row r="17">
      <c r="A17" s="3" t="inlineStr">
        <is>
          <t>Accounts, Notes, Loans and Financing Receivable [Line Items]</t>
        </is>
      </c>
    </row>
    <row r="18">
      <c r="A18" s="4" t="inlineStr">
        <is>
          <t>Balance at Beginning of Period</t>
        </is>
      </c>
      <c r="B18" s="5" t="n">
        <v>3860</v>
      </c>
      <c r="C18" s="5" t="n">
        <v>2614</v>
      </c>
      <c r="D18" s="5" t="n">
        <v>3951</v>
      </c>
      <c r="E18" s="5" t="n">
        <v>3057</v>
      </c>
    </row>
    <row r="19">
      <c r="A19" s="4" t="inlineStr">
        <is>
          <t>Charge-Offs</t>
        </is>
      </c>
      <c r="B19" s="5" t="n">
        <v>0</v>
      </c>
      <c r="C19" s="5" t="n">
        <v>0</v>
      </c>
      <c r="D19" s="5" t="n">
        <v>0</v>
      </c>
      <c r="E19" s="5" t="n">
        <v>0</v>
      </c>
    </row>
    <row r="20">
      <c r="A20" s="4" t="inlineStr">
        <is>
          <t>Recoveries</t>
        </is>
      </c>
      <c r="B20" s="5" t="n">
        <v>0</v>
      </c>
      <c r="C20" s="5" t="n">
        <v>0</v>
      </c>
      <c r="D20" s="5" t="n">
        <v>0</v>
      </c>
      <c r="E20" s="5" t="n">
        <v>5</v>
      </c>
    </row>
    <row r="21">
      <c r="A21" s="4" t="inlineStr">
        <is>
          <t>Provision (Credit)</t>
        </is>
      </c>
      <c r="B21" s="5" t="n">
        <v>-76</v>
      </c>
      <c r="C21" s="5" t="n">
        <v>-76</v>
      </c>
      <c r="D21" s="5" t="n">
        <v>-167</v>
      </c>
      <c r="E21" s="5" t="n">
        <v>-524</v>
      </c>
    </row>
    <row r="22">
      <c r="A22" s="4" t="inlineStr">
        <is>
          <t>Balance at End of Period</t>
        </is>
      </c>
      <c r="B22" s="5" t="n">
        <v>3784</v>
      </c>
      <c r="C22" s="5" t="n">
        <v>2538</v>
      </c>
      <c r="D22" s="5" t="n">
        <v>3784</v>
      </c>
      <c r="E22" s="5" t="n">
        <v>2538</v>
      </c>
    </row>
    <row r="23">
      <c r="A23" s="4" t="inlineStr">
        <is>
          <t>Commercial | Commercial loans secured by non-owner occupied real estate</t>
        </is>
      </c>
    </row>
    <row r="24">
      <c r="A24" s="3" t="inlineStr">
        <is>
          <t>Accounts, Notes, Loans and Financing Receivable [Line Items]</t>
        </is>
      </c>
    </row>
    <row r="25">
      <c r="A25" s="4" t="inlineStr">
        <is>
          <t>Balance at Beginning of Period</t>
        </is>
      </c>
      <c r="B25" s="5" t="n">
        <v>3288</v>
      </c>
      <c r="C25" s="5" t="n">
        <v>3373</v>
      </c>
      <c r="D25" s="5" t="n">
        <v>3119</v>
      </c>
      <c r="E25" s="5" t="n">
        <v>3389</v>
      </c>
    </row>
    <row r="26">
      <c r="A26" s="4" t="inlineStr">
        <is>
          <t>Charge-Offs</t>
        </is>
      </c>
      <c r="B26" s="5" t="n">
        <v>0</v>
      </c>
      <c r="C26" s="5" t="n">
        <v>0</v>
      </c>
      <c r="D26" s="5" t="n">
        <v>0</v>
      </c>
      <c r="E26" s="5" t="n">
        <v>-63</v>
      </c>
    </row>
    <row r="27">
      <c r="A27" s="4" t="inlineStr">
        <is>
          <t>Recoveries</t>
        </is>
      </c>
      <c r="B27" s="5" t="n">
        <v>7</v>
      </c>
      <c r="C27" s="5" t="n">
        <v>13</v>
      </c>
      <c r="D27" s="5" t="n">
        <v>21</v>
      </c>
      <c r="E27" s="5" t="n">
        <v>24</v>
      </c>
    </row>
    <row r="28">
      <c r="A28" s="4" t="inlineStr">
        <is>
          <t>Provision (Credit)</t>
        </is>
      </c>
      <c r="B28" s="5" t="n">
        <v>324</v>
      </c>
      <c r="C28" s="5" t="n">
        <v>39</v>
      </c>
      <c r="D28" s="5" t="n">
        <v>479</v>
      </c>
      <c r="E28" s="5" t="n">
        <v>75</v>
      </c>
    </row>
    <row r="29">
      <c r="A29" s="4" t="inlineStr">
        <is>
          <t>Balance at End of Period</t>
        </is>
      </c>
      <c r="B29" s="5" t="n">
        <v>3619</v>
      </c>
      <c r="C29" s="5" t="n">
        <v>3425</v>
      </c>
      <c r="D29" s="5" t="n">
        <v>3619</v>
      </c>
      <c r="E29" s="5" t="n">
        <v>3425</v>
      </c>
    </row>
    <row r="30">
      <c r="A30" s="4" t="inlineStr">
        <is>
          <t>Consumer | Real estate-residential mortgage</t>
        </is>
      </c>
    </row>
    <row r="31">
      <c r="A31" s="3" t="inlineStr">
        <is>
          <t>Accounts, Notes, Loans and Financing Receivable [Line Items]</t>
        </is>
      </c>
    </row>
    <row r="32">
      <c r="A32" s="4" t="inlineStr">
        <is>
          <t>Balance at Beginning of Period</t>
        </is>
      </c>
      <c r="B32" s="5" t="n">
        <v>1141</v>
      </c>
      <c r="C32" s="5" t="n">
        <v>1213</v>
      </c>
      <c r="D32" s="5" t="n">
        <v>1159</v>
      </c>
      <c r="E32" s="5" t="n">
        <v>1235</v>
      </c>
    </row>
    <row r="33">
      <c r="A33" s="4" t="inlineStr">
        <is>
          <t>Charge-Offs</t>
        </is>
      </c>
      <c r="B33" s="5" t="n">
        <v>-90</v>
      </c>
      <c r="C33" s="5" t="n">
        <v>-10</v>
      </c>
      <c r="D33" s="5" t="n">
        <v>-182</v>
      </c>
      <c r="E33" s="5" t="n">
        <v>-71</v>
      </c>
    </row>
    <row r="34">
      <c r="A34" s="4" t="inlineStr">
        <is>
          <t>Recoveries</t>
        </is>
      </c>
      <c r="B34" s="5" t="n">
        <v>16</v>
      </c>
      <c r="C34" s="5" t="n">
        <v>68</v>
      </c>
      <c r="D34" s="5" t="n">
        <v>22</v>
      </c>
      <c r="E34" s="5" t="n">
        <v>76</v>
      </c>
    </row>
    <row r="35">
      <c r="A35" s="4" t="inlineStr">
        <is>
          <t>Provision (Credit)</t>
        </is>
      </c>
      <c r="B35" s="5" t="n">
        <v>149</v>
      </c>
      <c r="C35" s="5" t="n">
        <v>-53</v>
      </c>
      <c r="D35" s="5" t="n">
        <v>217</v>
      </c>
      <c r="E35" s="5" t="n">
        <v>-22</v>
      </c>
    </row>
    <row r="36">
      <c r="A36" s="4" t="inlineStr">
        <is>
          <t>Balance at End of Period</t>
        </is>
      </c>
      <c r="B36" s="5" t="n">
        <v>1216</v>
      </c>
      <c r="C36" s="5" t="n">
        <v>1218</v>
      </c>
      <c r="D36" s="5" t="n">
        <v>1216</v>
      </c>
      <c r="E36" s="5" t="n">
        <v>1218</v>
      </c>
    </row>
    <row r="37">
      <c r="A37" s="4" t="inlineStr">
        <is>
          <t>Consumer | Consumer [Member]</t>
        </is>
      </c>
    </row>
    <row r="38">
      <c r="A38" s="3" t="inlineStr">
        <is>
          <t>Accounts, Notes, Loans and Financing Receivable [Line Items]</t>
        </is>
      </c>
    </row>
    <row r="39">
      <c r="A39" s="4" t="inlineStr">
        <is>
          <t>Balance at Beginning of Period</t>
        </is>
      </c>
      <c r="B39" s="5" t="n">
        <v>120</v>
      </c>
      <c r="C39" s="5" t="n">
        <v>125</v>
      </c>
      <c r="D39" s="5" t="n">
        <v>126</v>
      </c>
      <c r="E39" s="5" t="n">
        <v>127</v>
      </c>
    </row>
    <row r="40">
      <c r="A40" s="4" t="inlineStr">
        <is>
          <t>Charge-Offs</t>
        </is>
      </c>
      <c r="B40" s="5" t="n">
        <v>-29</v>
      </c>
      <c r="C40" s="5" t="n">
        <v>-88</v>
      </c>
      <c r="D40" s="5" t="n">
        <v>-91</v>
      </c>
      <c r="E40" s="5" t="n">
        <v>-170</v>
      </c>
    </row>
    <row r="41">
      <c r="A41" s="4" t="inlineStr">
        <is>
          <t>Recoveries</t>
        </is>
      </c>
      <c r="B41" s="5" t="n">
        <v>11</v>
      </c>
      <c r="C41" s="5" t="n">
        <v>12</v>
      </c>
      <c r="D41" s="5" t="n">
        <v>25</v>
      </c>
      <c r="E41" s="5" t="n">
        <v>30</v>
      </c>
    </row>
    <row r="42">
      <c r="A42" s="4" t="inlineStr">
        <is>
          <t>Provision (Credit)</t>
        </is>
      </c>
      <c r="B42" s="5" t="n">
        <v>17</v>
      </c>
      <c r="C42" s="5" t="n">
        <v>75</v>
      </c>
      <c r="D42" s="5" t="n">
        <v>59</v>
      </c>
      <c r="E42" s="5" t="n">
        <v>137</v>
      </c>
    </row>
    <row r="43">
      <c r="A43" s="4" t="inlineStr">
        <is>
          <t>Balance at End of Period</t>
        </is>
      </c>
      <c r="B43" s="6" t="n">
        <v>119</v>
      </c>
      <c r="C43" s="6" t="n">
        <v>124</v>
      </c>
      <c r="D43" s="6" t="n">
        <v>119</v>
      </c>
      <c r="E43" s="6" t="n">
        <v>1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Loan loss by the primary segment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t>
        </is>
      </c>
    </row>
    <row r="3">
      <c r="A3" s="4" t="inlineStr">
        <is>
          <t>Individually evaluated for impairment</t>
        </is>
      </c>
      <c r="B3" s="6" t="n">
        <v>826</v>
      </c>
      <c r="D3" s="6" t="n">
        <v>824</v>
      </c>
    </row>
    <row r="4">
      <c r="A4" s="4" t="inlineStr">
        <is>
          <t>Collectively evaluated for impairment</t>
        </is>
      </c>
      <c r="B4" s="5" t="n">
        <v>919335</v>
      </c>
      <c r="D4" s="5" t="n">
        <v>881882</v>
      </c>
    </row>
    <row r="5">
      <c r="A5" s="4" t="inlineStr">
        <is>
          <t>Total loans</t>
        </is>
      </c>
      <c r="B5" s="5" t="n">
        <v>920161</v>
      </c>
      <c r="D5" s="5" t="n">
        <v>882706</v>
      </c>
    </row>
    <row r="6">
      <c r="A6" s="3" t="inlineStr">
        <is>
          <t>Allowance for loan losses:</t>
        </is>
      </c>
    </row>
    <row r="7">
      <c r="A7" s="4" t="inlineStr">
        <is>
          <t>Specific reserve allocation</t>
        </is>
      </c>
      <c r="B7" s="5" t="n">
        <v>86</v>
      </c>
      <c r="D7" s="5" t="n">
        <v>92</v>
      </c>
    </row>
    <row r="8">
      <c r="A8" s="4" t="inlineStr">
        <is>
          <t>General reserve allocation</t>
        </is>
      </c>
      <c r="B8" s="5" t="n">
        <v>9613</v>
      </c>
      <c r="D8" s="5" t="n">
        <v>9187</v>
      </c>
    </row>
    <row r="9">
      <c r="A9" s="4" t="inlineStr">
        <is>
          <t>Total allowance for loan losses</t>
        </is>
      </c>
      <c r="B9" s="5" t="n">
        <v>9699</v>
      </c>
      <c r="C9" s="6" t="n">
        <v>9334</v>
      </c>
      <c r="D9" s="5" t="n">
        <v>9279</v>
      </c>
      <c r="E9" s="6" t="n">
        <v>8102</v>
      </c>
      <c r="F9" s="6" t="n">
        <v>8107</v>
      </c>
      <c r="G9" s="6" t="n">
        <v>8671</v>
      </c>
    </row>
    <row r="10">
      <c r="A10" s="4" t="inlineStr">
        <is>
          <t>Commercial loans secured by non-owner occupied real estate</t>
        </is>
      </c>
    </row>
    <row r="11">
      <c r="A11" s="3" t="inlineStr">
        <is>
          <t>Loans:</t>
        </is>
      </c>
    </row>
    <row r="12">
      <c r="A12" s="4" t="inlineStr">
        <is>
          <t>Total loans</t>
        </is>
      </c>
      <c r="B12" s="5" t="n">
        <v>365250</v>
      </c>
      <c r="D12" s="5" t="n">
        <v>363635</v>
      </c>
    </row>
    <row r="13">
      <c r="A13" s="4" t="inlineStr">
        <is>
          <t>Real estate-residential mortgage</t>
        </is>
      </c>
    </row>
    <row r="14">
      <c r="A14" s="3" t="inlineStr">
        <is>
          <t>Loans:</t>
        </is>
      </c>
    </row>
    <row r="15">
      <c r="A15" s="4" t="inlineStr">
        <is>
          <t>Total loans</t>
        </is>
      </c>
      <c r="B15" s="5" t="n">
        <v>230509</v>
      </c>
      <c r="D15" s="5" t="n">
        <v>235239</v>
      </c>
    </row>
    <row r="16">
      <c r="A16" s="4" t="inlineStr">
        <is>
          <t>Consumer [Member]</t>
        </is>
      </c>
    </row>
    <row r="17">
      <c r="A17" s="3" t="inlineStr">
        <is>
          <t>Loans:</t>
        </is>
      </c>
    </row>
    <row r="18">
      <c r="A18" s="4" t="inlineStr">
        <is>
          <t>Total loans</t>
        </is>
      </c>
      <c r="B18" s="5" t="n">
        <v>17010</v>
      </c>
      <c r="D18" s="5" t="n">
        <v>18255</v>
      </c>
    </row>
    <row r="19">
      <c r="A19" s="4" t="inlineStr">
        <is>
          <t>Allocation for General Risk [Member]</t>
        </is>
      </c>
    </row>
    <row r="20">
      <c r="A20" s="3" t="inlineStr">
        <is>
          <t>Loans:</t>
        </is>
      </c>
    </row>
    <row r="21">
      <c r="A21" s="4" t="inlineStr">
        <is>
          <t>Individually evaluated for impairment</t>
        </is>
      </c>
      <c r="B21" s="5" t="n">
        <v>0</v>
      </c>
    </row>
    <row r="22">
      <c r="A22" s="3" t="inlineStr">
        <is>
          <t>Allowance for loan losses:</t>
        </is>
      </c>
    </row>
    <row r="23">
      <c r="A23" s="4" t="inlineStr">
        <is>
          <t>Specific reserve allocation</t>
        </is>
      </c>
      <c r="B23" s="5" t="n">
        <v>0</v>
      </c>
      <c r="D23" s="5" t="n">
        <v>0</v>
      </c>
    </row>
    <row r="24">
      <c r="A24" s="4" t="inlineStr">
        <is>
          <t>General reserve allocation</t>
        </is>
      </c>
      <c r="B24" s="5" t="n">
        <v>961</v>
      </c>
      <c r="D24" s="5" t="n">
        <v>924</v>
      </c>
    </row>
    <row r="25">
      <c r="A25" s="4" t="inlineStr">
        <is>
          <t>Total allowance for loan losses</t>
        </is>
      </c>
      <c r="B25" s="5" t="n">
        <v>961</v>
      </c>
      <c r="C25" s="5" t="n">
        <v>925</v>
      </c>
      <c r="D25" s="5" t="n">
        <v>924</v>
      </c>
      <c r="E25" s="5" t="n">
        <v>797</v>
      </c>
      <c r="F25" s="5" t="n">
        <v>782</v>
      </c>
      <c r="G25" s="5" t="n">
        <v>863</v>
      </c>
    </row>
    <row r="26">
      <c r="A26" s="4" t="inlineStr">
        <is>
          <t>Commercial</t>
        </is>
      </c>
    </row>
    <row r="27">
      <c r="A27" s="3" t="inlineStr">
        <is>
          <t>Loans:</t>
        </is>
      </c>
    </row>
    <row r="28">
      <c r="A28" s="4" t="inlineStr">
        <is>
          <t>Total loans</t>
        </is>
      </c>
      <c r="B28" s="5" t="n">
        <v>672642</v>
      </c>
      <c r="D28" s="5" t="n">
        <v>629212</v>
      </c>
    </row>
    <row r="29">
      <c r="A29" s="4" t="inlineStr">
        <is>
          <t>Commercial | Commercial</t>
        </is>
      </c>
    </row>
    <row r="30">
      <c r="A30" s="3" t="inlineStr">
        <is>
          <t>Loans:</t>
        </is>
      </c>
    </row>
    <row r="31">
      <c r="A31" s="4" t="inlineStr">
        <is>
          <t>Individually evaluated for impairment</t>
        </is>
      </c>
      <c r="B31" s="5" t="n">
        <v>818</v>
      </c>
      <c r="D31" s="5" t="n">
        <v>816</v>
      </c>
    </row>
    <row r="32">
      <c r="A32" s="4" t="inlineStr">
        <is>
          <t>Collectively evaluated for impairment</t>
        </is>
      </c>
      <c r="B32" s="5" t="n">
        <v>306574</v>
      </c>
      <c r="D32" s="5" t="n">
        <v>264761</v>
      </c>
    </row>
    <row r="33">
      <c r="A33" s="4" t="inlineStr">
        <is>
          <t>Total loans</t>
        </is>
      </c>
      <c r="B33" s="5" t="n">
        <v>307392</v>
      </c>
      <c r="D33" s="5" t="n">
        <v>265577</v>
      </c>
    </row>
    <row r="34">
      <c r="A34" s="3" t="inlineStr">
        <is>
          <t>Allowance for loan losses:</t>
        </is>
      </c>
    </row>
    <row r="35">
      <c r="A35" s="4" t="inlineStr">
        <is>
          <t>Specific reserve allocation</t>
        </is>
      </c>
      <c r="B35" s="5" t="n">
        <v>78</v>
      </c>
      <c r="D35" s="5" t="n">
        <v>84</v>
      </c>
    </row>
    <row r="36">
      <c r="A36" s="4" t="inlineStr">
        <is>
          <t>General reserve allocation</t>
        </is>
      </c>
      <c r="B36" s="5" t="n">
        <v>3706</v>
      </c>
      <c r="D36" s="5" t="n">
        <v>3867</v>
      </c>
    </row>
    <row r="37">
      <c r="A37" s="4" t="inlineStr">
        <is>
          <t>Total allowance for loan losses</t>
        </is>
      </c>
      <c r="B37" s="5" t="n">
        <v>3784</v>
      </c>
      <c r="C37" s="5" t="n">
        <v>3860</v>
      </c>
      <c r="D37" s="5" t="n">
        <v>3951</v>
      </c>
      <c r="E37" s="5" t="n">
        <v>2538</v>
      </c>
      <c r="F37" s="5" t="n">
        <v>2614</v>
      </c>
      <c r="G37" s="5" t="n">
        <v>3057</v>
      </c>
    </row>
    <row r="38">
      <c r="A38" s="4" t="inlineStr">
        <is>
          <t>Commercial | Commercial loans secured by non-owner occupied real estate</t>
        </is>
      </c>
    </row>
    <row r="39">
      <c r="A39" s="3" t="inlineStr">
        <is>
          <t>Loans:</t>
        </is>
      </c>
    </row>
    <row r="40">
      <c r="A40" s="4" t="inlineStr">
        <is>
          <t>Individually evaluated for impairment</t>
        </is>
      </c>
      <c r="B40" s="5" t="n">
        <v>8</v>
      </c>
      <c r="D40" s="5" t="n">
        <v>8</v>
      </c>
    </row>
    <row r="41">
      <c r="A41" s="4" t="inlineStr">
        <is>
          <t>Collectively evaluated for impairment</t>
        </is>
      </c>
      <c r="B41" s="5" t="n">
        <v>365242</v>
      </c>
      <c r="D41" s="5" t="n">
        <v>363627</v>
      </c>
    </row>
    <row r="42">
      <c r="A42" s="4" t="inlineStr">
        <is>
          <t>Total loans</t>
        </is>
      </c>
      <c r="B42" s="5" t="n">
        <v>365250</v>
      </c>
      <c r="D42" s="5" t="n">
        <v>363635</v>
      </c>
    </row>
    <row r="43">
      <c r="A43" s="3" t="inlineStr">
        <is>
          <t>Allowance for loan losses:</t>
        </is>
      </c>
    </row>
    <row r="44">
      <c r="A44" s="4" t="inlineStr">
        <is>
          <t>Specific reserve allocation</t>
        </is>
      </c>
      <c r="B44" s="5" t="n">
        <v>8</v>
      </c>
      <c r="D44" s="5" t="n">
        <v>8</v>
      </c>
    </row>
    <row r="45">
      <c r="A45" s="4" t="inlineStr">
        <is>
          <t>General reserve allocation</t>
        </is>
      </c>
      <c r="B45" s="5" t="n">
        <v>3611</v>
      </c>
      <c r="D45" s="5" t="n">
        <v>3111</v>
      </c>
    </row>
    <row r="46">
      <c r="A46" s="4" t="inlineStr">
        <is>
          <t>Total allowance for loan losses</t>
        </is>
      </c>
      <c r="B46" s="5" t="n">
        <v>3619</v>
      </c>
      <c r="C46" s="5" t="n">
        <v>3288</v>
      </c>
      <c r="D46" s="5" t="n">
        <v>3119</v>
      </c>
      <c r="E46" s="5" t="n">
        <v>3425</v>
      </c>
      <c r="F46" s="5" t="n">
        <v>3373</v>
      </c>
      <c r="G46" s="5" t="n">
        <v>3389</v>
      </c>
    </row>
    <row r="47">
      <c r="A47" s="4" t="inlineStr">
        <is>
          <t>Consumer</t>
        </is>
      </c>
    </row>
    <row r="48">
      <c r="A48" s="3" t="inlineStr">
        <is>
          <t>Loans:</t>
        </is>
      </c>
    </row>
    <row r="49">
      <c r="A49" s="4" t="inlineStr">
        <is>
          <t>Total loans</t>
        </is>
      </c>
      <c r="B49" s="5" t="n">
        <v>247519</v>
      </c>
      <c r="D49" s="5" t="n">
        <v>253494</v>
      </c>
    </row>
    <row r="50">
      <c r="A50" s="4" t="inlineStr">
        <is>
          <t>Consumer | Real estate-residential mortgage</t>
        </is>
      </c>
    </row>
    <row r="51">
      <c r="A51" s="3" t="inlineStr">
        <is>
          <t>Loans:</t>
        </is>
      </c>
    </row>
    <row r="52">
      <c r="A52" s="4" t="inlineStr">
        <is>
          <t>Individually evaluated for impairment</t>
        </is>
      </c>
      <c r="B52" s="5" t="n">
        <v>0</v>
      </c>
      <c r="D52" s="5" t="n">
        <v>0</v>
      </c>
    </row>
    <row r="53">
      <c r="A53" s="4" t="inlineStr">
        <is>
          <t>Collectively evaluated for impairment</t>
        </is>
      </c>
      <c r="B53" s="5" t="n">
        <v>230509</v>
      </c>
      <c r="D53" s="5" t="n">
        <v>235239</v>
      </c>
    </row>
    <row r="54">
      <c r="A54" s="4" t="inlineStr">
        <is>
          <t>Total loans</t>
        </is>
      </c>
      <c r="B54" s="5" t="n">
        <v>230509</v>
      </c>
      <c r="D54" s="5" t="n">
        <v>235239</v>
      </c>
    </row>
    <row r="55">
      <c r="A55" s="3" t="inlineStr">
        <is>
          <t>Allowance for loan losses:</t>
        </is>
      </c>
    </row>
    <row r="56">
      <c r="A56" s="4" t="inlineStr">
        <is>
          <t>Specific reserve allocation</t>
        </is>
      </c>
      <c r="B56" s="5" t="n">
        <v>0</v>
      </c>
      <c r="D56" s="5" t="n">
        <v>0</v>
      </c>
    </row>
    <row r="57">
      <c r="A57" s="4" t="inlineStr">
        <is>
          <t>General reserve allocation</t>
        </is>
      </c>
      <c r="B57" s="5" t="n">
        <v>1216</v>
      </c>
      <c r="D57" s="5" t="n">
        <v>1159</v>
      </c>
    </row>
    <row r="58">
      <c r="A58" s="4" t="inlineStr">
        <is>
          <t>Total allowance for loan losses</t>
        </is>
      </c>
      <c r="B58" s="5" t="n">
        <v>1216</v>
      </c>
      <c r="C58" s="5" t="n">
        <v>1141</v>
      </c>
      <c r="D58" s="5" t="n">
        <v>1159</v>
      </c>
      <c r="E58" s="5" t="n">
        <v>1218</v>
      </c>
      <c r="F58" s="5" t="n">
        <v>1213</v>
      </c>
      <c r="G58" s="5" t="n">
        <v>1235</v>
      </c>
    </row>
    <row r="59">
      <c r="A59" s="4" t="inlineStr">
        <is>
          <t>Consumer | Consumer [Member]</t>
        </is>
      </c>
    </row>
    <row r="60">
      <c r="A60" s="3" t="inlineStr">
        <is>
          <t>Loans:</t>
        </is>
      </c>
    </row>
    <row r="61">
      <c r="A61" s="4" t="inlineStr">
        <is>
          <t>Individually evaluated for impairment</t>
        </is>
      </c>
      <c r="B61" s="5" t="n">
        <v>0</v>
      </c>
      <c r="D61" s="5" t="n">
        <v>0</v>
      </c>
    </row>
    <row r="62">
      <c r="A62" s="4" t="inlineStr">
        <is>
          <t>Collectively evaluated for impairment</t>
        </is>
      </c>
      <c r="B62" s="5" t="n">
        <v>17010</v>
      </c>
      <c r="D62" s="5" t="n">
        <v>18255</v>
      </c>
    </row>
    <row r="63">
      <c r="A63" s="4" t="inlineStr">
        <is>
          <t>Total loans</t>
        </is>
      </c>
      <c r="B63" s="5" t="n">
        <v>17010</v>
      </c>
      <c r="D63" s="5" t="n">
        <v>18255</v>
      </c>
    </row>
    <row r="64">
      <c r="A64" s="3" t="inlineStr">
        <is>
          <t>Allowance for loan losses:</t>
        </is>
      </c>
    </row>
    <row r="65">
      <c r="A65" s="4" t="inlineStr">
        <is>
          <t>Specific reserve allocation</t>
        </is>
      </c>
      <c r="B65" s="5" t="n">
        <v>0</v>
      </c>
      <c r="D65" s="5" t="n">
        <v>0</v>
      </c>
    </row>
    <row r="66">
      <c r="A66" s="4" t="inlineStr">
        <is>
          <t>General reserve allocation</t>
        </is>
      </c>
      <c r="B66" s="5" t="n">
        <v>119</v>
      </c>
      <c r="D66" s="5" t="n">
        <v>126</v>
      </c>
    </row>
    <row r="67">
      <c r="A67" s="4" t="inlineStr">
        <is>
          <t>Total allowance for loan losses</t>
        </is>
      </c>
      <c r="B67" s="6" t="n">
        <v>119</v>
      </c>
      <c r="C67" s="6" t="n">
        <v>120</v>
      </c>
      <c r="D67" s="6" t="n">
        <v>126</v>
      </c>
      <c r="E67" s="6" t="n">
        <v>124</v>
      </c>
      <c r="F67" s="6" t="n">
        <v>125</v>
      </c>
      <c r="G67" s="6" t="n">
        <v>1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Present impaired loans by portfolio segment (Details) - USD ($) $ in Thousands</t>
        </is>
      </c>
      <c r="B1" s="2" t="inlineStr">
        <is>
          <t>Jun. 30, 2020</t>
        </is>
      </c>
      <c r="C1" s="2" t="inlineStr">
        <is>
          <t>Dec. 31, 2019</t>
        </is>
      </c>
    </row>
    <row r="2">
      <c r="A2" s="3" t="inlineStr">
        <is>
          <t>Accounts, Notes, Loans and Financing Receivable [Line Items]</t>
        </is>
      </c>
    </row>
    <row r="3">
      <c r="A3" s="4" t="inlineStr">
        <is>
          <t>Recorded Investment</t>
        </is>
      </c>
      <c r="B3" s="6" t="n">
        <v>826</v>
      </c>
      <c r="C3" s="6" t="n">
        <v>824</v>
      </c>
    </row>
    <row r="4">
      <c r="A4" s="4" t="inlineStr">
        <is>
          <t>Related Allowance</t>
        </is>
      </c>
      <c r="B4" s="5" t="n">
        <v>8</v>
      </c>
      <c r="C4" s="5" t="n">
        <v>8</v>
      </c>
    </row>
    <row r="5">
      <c r="A5" s="4" t="inlineStr">
        <is>
          <t>Unpaid Principal Balance</t>
        </is>
      </c>
      <c r="B5" s="5" t="n">
        <v>848</v>
      </c>
      <c r="C5" s="5" t="n">
        <v>846</v>
      </c>
    </row>
    <row r="6">
      <c r="A6" s="4" t="inlineStr">
        <is>
          <t>Impaired Loans with Specific Allowance</t>
        </is>
      </c>
    </row>
    <row r="7">
      <c r="A7" s="3" t="inlineStr">
        <is>
          <t>Accounts, Notes, Loans and Financing Receivable [Line Items]</t>
        </is>
      </c>
    </row>
    <row r="8">
      <c r="A8" s="4" t="inlineStr">
        <is>
          <t>Recorded Investment</t>
        </is>
      </c>
      <c r="B8" s="5" t="n">
        <v>826</v>
      </c>
      <c r="C8" s="5" t="n">
        <v>824</v>
      </c>
    </row>
    <row r="9">
      <c r="A9" s="4" t="inlineStr">
        <is>
          <t>Related Allowance</t>
        </is>
      </c>
      <c r="B9" s="5" t="n">
        <v>86</v>
      </c>
      <c r="C9" s="5" t="n">
        <v>92</v>
      </c>
    </row>
    <row r="10">
      <c r="A10" s="4" t="inlineStr">
        <is>
          <t>Impaired Loans With No Specific Allowance</t>
        </is>
      </c>
    </row>
    <row r="11">
      <c r="A11" s="3" t="inlineStr">
        <is>
          <t>Accounts, Notes, Loans and Financing Receivable [Line Items]</t>
        </is>
      </c>
    </row>
    <row r="12">
      <c r="A12" s="4" t="inlineStr">
        <is>
          <t>Recorded Investment</t>
        </is>
      </c>
      <c r="B12" s="5" t="n">
        <v>0</v>
      </c>
      <c r="C12" s="5" t="n">
        <v>0</v>
      </c>
    </row>
    <row r="13">
      <c r="A13" s="4" t="inlineStr">
        <is>
          <t>Commercial | Commercial</t>
        </is>
      </c>
    </row>
    <row r="14">
      <c r="A14" s="3" t="inlineStr">
        <is>
          <t>Accounts, Notes, Loans and Financing Receivable [Line Items]</t>
        </is>
      </c>
    </row>
    <row r="15">
      <c r="A15" s="4" t="inlineStr">
        <is>
          <t>Recorded Investment</t>
        </is>
      </c>
      <c r="B15" s="5" t="n">
        <v>818</v>
      </c>
      <c r="C15" s="5" t="n">
        <v>816</v>
      </c>
    </row>
    <row r="16">
      <c r="A16" s="4" t="inlineStr">
        <is>
          <t>Unpaid Principal Balance</t>
        </is>
      </c>
      <c r="B16" s="5" t="n">
        <v>818</v>
      </c>
      <c r="C16" s="5" t="n">
        <v>816</v>
      </c>
    </row>
    <row r="17">
      <c r="A17" s="4" t="inlineStr">
        <is>
          <t>Commercial | Commercial loans secured by non-owner occupied real estate</t>
        </is>
      </c>
    </row>
    <row r="18">
      <c r="A18" s="3" t="inlineStr">
        <is>
          <t>Accounts, Notes, Loans and Financing Receivable [Line Items]</t>
        </is>
      </c>
    </row>
    <row r="19">
      <c r="A19" s="4" t="inlineStr">
        <is>
          <t>Recorded Investment</t>
        </is>
      </c>
      <c r="B19" s="5" t="n">
        <v>8</v>
      </c>
      <c r="C19" s="5" t="n">
        <v>8</v>
      </c>
    </row>
    <row r="20">
      <c r="A20" s="4" t="inlineStr">
        <is>
          <t>Unpaid Principal Balance</t>
        </is>
      </c>
      <c r="B20" s="5" t="n">
        <v>30</v>
      </c>
      <c r="C20" s="5" t="n">
        <v>30</v>
      </c>
    </row>
    <row r="21">
      <c r="A21" s="4" t="inlineStr">
        <is>
          <t>Commercial | Impaired Loans with Specific Allowance | Commercial</t>
        </is>
      </c>
    </row>
    <row r="22">
      <c r="A22" s="3" t="inlineStr">
        <is>
          <t>Accounts, Notes, Loans and Financing Receivable [Line Items]</t>
        </is>
      </c>
    </row>
    <row r="23">
      <c r="A23" s="4" t="inlineStr">
        <is>
          <t>Recorded Investment</t>
        </is>
      </c>
      <c r="B23" s="5" t="n">
        <v>818</v>
      </c>
      <c r="C23" s="5" t="n">
        <v>816</v>
      </c>
    </row>
    <row r="24">
      <c r="A24" s="4" t="inlineStr">
        <is>
          <t>Related Allowance</t>
        </is>
      </c>
      <c r="B24" s="5" t="n">
        <v>78</v>
      </c>
      <c r="C24" s="5" t="n">
        <v>84</v>
      </c>
    </row>
    <row r="25">
      <c r="A25" s="4" t="inlineStr">
        <is>
          <t>Commercial | Impaired Loans with Specific Allowance | Commercial loans secured by non-owner occupied real estate</t>
        </is>
      </c>
    </row>
    <row r="26">
      <c r="A26" s="3" t="inlineStr">
        <is>
          <t>Accounts, Notes, Loans and Financing Receivable [Line Items]</t>
        </is>
      </c>
    </row>
    <row r="27">
      <c r="A27" s="4" t="inlineStr">
        <is>
          <t>Recorded Investment</t>
        </is>
      </c>
      <c r="B27" s="5" t="n">
        <v>8</v>
      </c>
      <c r="C27" s="5" t="n">
        <v>8</v>
      </c>
    </row>
    <row r="28">
      <c r="A28" s="4" t="inlineStr">
        <is>
          <t>Related Allowance</t>
        </is>
      </c>
      <c r="B28" s="5" t="n">
        <v>8</v>
      </c>
      <c r="C28" s="5" t="n">
        <v>8</v>
      </c>
    </row>
    <row r="29">
      <c r="A29" s="4" t="inlineStr">
        <is>
          <t>Commercial | Impaired Loans With No Specific Allowance | Commercial</t>
        </is>
      </c>
    </row>
    <row r="30">
      <c r="A30" s="3" t="inlineStr">
        <is>
          <t>Accounts, Notes, Loans and Financing Receivable [Line Items]</t>
        </is>
      </c>
    </row>
    <row r="31">
      <c r="A31" s="4" t="inlineStr">
        <is>
          <t>Recorded Investment</t>
        </is>
      </c>
      <c r="B31" s="5" t="n">
        <v>0</v>
      </c>
      <c r="C31" s="5" t="n">
        <v>0</v>
      </c>
    </row>
    <row r="32">
      <c r="A32" s="4" t="inlineStr">
        <is>
          <t>Commercial | Impaired Loans With No Specific Allowance | Commercial loans secured by non-owner occupied real estate</t>
        </is>
      </c>
    </row>
    <row r="33">
      <c r="A33" s="3" t="inlineStr">
        <is>
          <t>Accounts, Notes, Loans and Financing Receivable [Line Items]</t>
        </is>
      </c>
    </row>
    <row r="34">
      <c r="A34" s="4" t="inlineStr">
        <is>
          <t>Recorded Investment</t>
        </is>
      </c>
      <c r="B34" s="6" t="n">
        <v>0</v>
      </c>
      <c r="C3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Investment in impaired loans and related interes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verage loan balance:</t>
        </is>
      </c>
    </row>
    <row r="4">
      <c r="A4" s="4" t="inlineStr">
        <is>
          <t>Average investment in impaired loans</t>
        </is>
      </c>
      <c r="B4" s="6" t="n">
        <v>834</v>
      </c>
      <c r="C4" s="6" t="n">
        <v>386</v>
      </c>
      <c r="D4" s="6" t="n">
        <v>830</v>
      </c>
      <c r="E4" s="6" t="n">
        <v>261</v>
      </c>
    </row>
    <row r="5">
      <c r="A5" s="3" t="inlineStr">
        <is>
          <t>Interest income recognized:</t>
        </is>
      </c>
    </row>
    <row r="6">
      <c r="A6" s="4" t="inlineStr">
        <is>
          <t>Interest income recognized on a cash basis on impaired loans</t>
        </is>
      </c>
      <c r="B6" s="5" t="n">
        <v>10</v>
      </c>
      <c r="C6" s="5" t="n">
        <v>4</v>
      </c>
      <c r="D6" s="5" t="n">
        <v>22</v>
      </c>
      <c r="E6" s="5" t="n">
        <v>4</v>
      </c>
    </row>
    <row r="7">
      <c r="A7" s="4" t="inlineStr">
        <is>
          <t>Commercial | Commercial</t>
        </is>
      </c>
    </row>
    <row r="8">
      <c r="A8" s="3" t="inlineStr">
        <is>
          <t>Average loan balance:</t>
        </is>
      </c>
    </row>
    <row r="9">
      <c r="A9" s="4" t="inlineStr">
        <is>
          <t>Average investment in impaired loans</t>
        </is>
      </c>
      <c r="B9" s="5" t="n">
        <v>826</v>
      </c>
      <c r="C9" s="5" t="n">
        <v>375</v>
      </c>
      <c r="D9" s="5" t="n">
        <v>822</v>
      </c>
      <c r="E9" s="5" t="n">
        <v>250</v>
      </c>
    </row>
    <row r="10">
      <c r="A10" s="3" t="inlineStr">
        <is>
          <t>Interest income recognized:</t>
        </is>
      </c>
    </row>
    <row r="11">
      <c r="A11" s="4" t="inlineStr">
        <is>
          <t>Interest income recognized on a cash basis on impaired loans</t>
        </is>
      </c>
      <c r="B11" s="5" t="n">
        <v>10</v>
      </c>
      <c r="C11" s="5" t="n">
        <v>4</v>
      </c>
      <c r="D11" s="5" t="n">
        <v>22</v>
      </c>
      <c r="E11" s="5" t="n">
        <v>4</v>
      </c>
    </row>
    <row r="12">
      <c r="A12" s="4" t="inlineStr">
        <is>
          <t>Commercial | Commercial loans secured by non-owner occupied real estate</t>
        </is>
      </c>
    </row>
    <row r="13">
      <c r="A13" s="3" t="inlineStr">
        <is>
          <t>Average loan balance:</t>
        </is>
      </c>
    </row>
    <row r="14">
      <c r="A14" s="4" t="inlineStr">
        <is>
          <t>Average investment in impaired loans</t>
        </is>
      </c>
      <c r="B14" s="5" t="n">
        <v>8</v>
      </c>
      <c r="C14" s="5" t="n">
        <v>11</v>
      </c>
      <c r="D14" s="5" t="n">
        <v>8</v>
      </c>
      <c r="E14" s="5" t="n">
        <v>11</v>
      </c>
    </row>
    <row r="15">
      <c r="A15" s="3" t="inlineStr">
        <is>
          <t>Interest income recognized:</t>
        </is>
      </c>
    </row>
    <row r="16">
      <c r="A16" s="4" t="inlineStr">
        <is>
          <t>Interest income recognized on a cash basis on impaired loans</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8" customWidth="1" min="5" max="5"/>
    <col width="42" customWidth="1" min="6" max="6"/>
    <col width="13" customWidth="1" min="7" max="7"/>
  </cols>
  <sheetData>
    <row r="1">
      <c r="A1" s="1" t="inlineStr">
        <is>
          <t>CONSOLIDATED STATEMENTS OF CHANGES IN STOCKHOLDERS' EQUITY - USD ($) $ in Thousands</t>
        </is>
      </c>
      <c r="B1" s="2" t="inlineStr">
        <is>
          <t>COMMON STOCK</t>
        </is>
      </c>
      <c r="C1" s="2" t="inlineStr">
        <is>
          <t>TREASURY STOCK</t>
        </is>
      </c>
      <c r="D1" s="2" t="inlineStr">
        <is>
          <t>CAPITAL SURPLUS</t>
        </is>
      </c>
      <c r="E1" s="2" t="inlineStr">
        <is>
          <t>RETAINED EARNINGS</t>
        </is>
      </c>
      <c r="F1" s="2" t="inlineStr">
        <is>
          <t>ACCUMULATED OTHER COMPREHENSIVE LOSS, NET</t>
        </is>
      </c>
      <c r="G1" s="2" t="inlineStr">
        <is>
          <t>Total</t>
        </is>
      </c>
    </row>
    <row r="2">
      <c r="A2" s="4" t="inlineStr">
        <is>
          <t>Balance at beginning of period at Dec. 31, 2018</t>
        </is>
      </c>
      <c r="B2" s="6" t="n">
        <v>266</v>
      </c>
      <c r="C2" s="6" t="n">
        <v>-80579</v>
      </c>
      <c r="D2" s="6" t="n">
        <v>145782</v>
      </c>
      <c r="E2" s="6" t="n">
        <v>46733</v>
      </c>
      <c r="F2" s="6" t="n">
        <v>-14225</v>
      </c>
    </row>
    <row r="3">
      <c r="A3" s="4" t="inlineStr">
        <is>
          <t>New common shares issued for exercise of stock options</t>
        </is>
      </c>
      <c r="B3" s="5" t="n">
        <v>0</v>
      </c>
      <c r="D3" s="5" t="n">
        <v>96</v>
      </c>
    </row>
    <row r="4">
      <c r="A4" s="4" t="inlineStr">
        <is>
          <t>Treasury stock, purchased at cost (161,554 shares for the three months ended June 30, 2019 and 35,962 and 273,865 shares for the six months ended June 30, 2020 and 2019, respectively)</t>
        </is>
      </c>
      <c r="C4" s="5" t="n">
        <v>-1162</v>
      </c>
    </row>
    <row r="5">
      <c r="A5" s="4" t="inlineStr">
        <is>
          <t>Stock option expense</t>
        </is>
      </c>
      <c r="D5" s="5" t="n">
        <v>5</v>
      </c>
    </row>
    <row r="6">
      <c r="A6" s="4" t="inlineStr">
        <is>
          <t>Net income</t>
        </is>
      </c>
      <c r="E6" s="5" t="n">
        <v>3670</v>
      </c>
      <c r="G6" s="6" t="n">
        <v>3670</v>
      </c>
    </row>
    <row r="7">
      <c r="A7" s="4" t="inlineStr">
        <is>
          <t>Cash dividend declared on common stock ($0.025 per share for the three months ended June 30, 2020 and 2019 and $0.050 and $0.045 per share for the six months ended June 30, 2020 and 2019, respectively)</t>
        </is>
      </c>
      <c r="E7" s="5" t="n">
        <v>-785</v>
      </c>
    </row>
    <row r="8">
      <c r="A8" s="4" t="inlineStr">
        <is>
          <t>Other comprehensive income</t>
        </is>
      </c>
      <c r="F8" s="5" t="n">
        <v>1675</v>
      </c>
      <c r="G8" s="5" t="n">
        <v>1675</v>
      </c>
    </row>
    <row r="9">
      <c r="A9" s="4" t="inlineStr">
        <is>
          <t>Balance at end of period at Jun. 30, 2019</t>
        </is>
      </c>
      <c r="B9" s="5" t="n">
        <v>266</v>
      </c>
      <c r="C9" s="5" t="n">
        <v>-81741</v>
      </c>
      <c r="D9" s="5" t="n">
        <v>145883</v>
      </c>
      <c r="E9" s="5" t="n">
        <v>49618</v>
      </c>
      <c r="F9" s="5" t="n">
        <v>-12550</v>
      </c>
      <c r="G9" s="5" t="n">
        <v>101476</v>
      </c>
    </row>
    <row r="10">
      <c r="A10" s="4" t="inlineStr">
        <is>
          <t>Balance at beginning of period at Mar. 31, 2019</t>
        </is>
      </c>
      <c r="B10" s="5" t="n">
        <v>266</v>
      </c>
      <c r="C10" s="5" t="n">
        <v>-81055</v>
      </c>
      <c r="D10" s="5" t="n">
        <v>145870</v>
      </c>
      <c r="E10" s="5" t="n">
        <v>48262</v>
      </c>
      <c r="F10" s="5" t="n">
        <v>-14282</v>
      </c>
    </row>
    <row r="11">
      <c r="A11" s="4" t="inlineStr">
        <is>
          <t>New common shares issued for exercise of stock options</t>
        </is>
      </c>
      <c r="B11" s="5" t="n">
        <v>0</v>
      </c>
      <c r="D11" s="5" t="n">
        <v>11</v>
      </c>
    </row>
    <row r="12">
      <c r="A12" s="4" t="inlineStr">
        <is>
          <t>Treasury stock, purchased at cost (161,554 shares for the three months ended June 30, 2019 and 35,962 and 273,865 shares for the six months ended June 30, 2020 and 2019, respectively)</t>
        </is>
      </c>
      <c r="C12" s="5" t="n">
        <v>-686</v>
      </c>
    </row>
    <row r="13">
      <c r="A13" s="4" t="inlineStr">
        <is>
          <t>Stock option expense</t>
        </is>
      </c>
      <c r="D13" s="5" t="n">
        <v>2</v>
      </c>
    </row>
    <row r="14">
      <c r="A14" s="4" t="inlineStr">
        <is>
          <t>Net income</t>
        </is>
      </c>
      <c r="E14" s="5" t="n">
        <v>1792</v>
      </c>
      <c r="G14" s="5" t="n">
        <v>1792</v>
      </c>
    </row>
    <row r="15">
      <c r="A15" s="4" t="inlineStr">
        <is>
          <t>Cash dividend declared on common stock ($0.025 per share for the three months ended June 30, 2020 and 2019 and $0.050 and $0.045 per share for the six months ended June 30, 2020 and 2019, respectively)</t>
        </is>
      </c>
      <c r="E15" s="5" t="n">
        <v>-436</v>
      </c>
    </row>
    <row r="16">
      <c r="A16" s="4" t="inlineStr">
        <is>
          <t>Other comprehensive income</t>
        </is>
      </c>
      <c r="F16" s="5" t="n">
        <v>1732</v>
      </c>
      <c r="G16" s="5" t="n">
        <v>1732</v>
      </c>
    </row>
    <row r="17">
      <c r="A17" s="4" t="inlineStr">
        <is>
          <t>Balance at end of period at Jun. 30, 2019</t>
        </is>
      </c>
      <c r="B17" s="5" t="n">
        <v>266</v>
      </c>
      <c r="C17" s="5" t="n">
        <v>-81741</v>
      </c>
      <c r="D17" s="5" t="n">
        <v>145883</v>
      </c>
      <c r="E17" s="5" t="n">
        <v>49618</v>
      </c>
      <c r="F17" s="5" t="n">
        <v>-12550</v>
      </c>
      <c r="G17" s="5" t="n">
        <v>101476</v>
      </c>
    </row>
    <row r="18">
      <c r="A18" s="4" t="inlineStr">
        <is>
          <t>Balance at beginning of period at Dec. 31, 2019</t>
        </is>
      </c>
      <c r="B18" s="5" t="n">
        <v>267</v>
      </c>
      <c r="C18" s="5" t="n">
        <v>-83129</v>
      </c>
      <c r="D18" s="5" t="n">
        <v>145888</v>
      </c>
      <c r="E18" s="5" t="n">
        <v>51759</v>
      </c>
      <c r="F18" s="5" t="n">
        <v>-16171</v>
      </c>
      <c r="G18" s="5" t="n">
        <v>98614</v>
      </c>
    </row>
    <row r="19">
      <c r="A19" s="4" t="inlineStr">
        <is>
          <t>New common shares issued for exercise of stock options</t>
        </is>
      </c>
      <c r="B19" s="5" t="n">
        <v>0</v>
      </c>
      <c r="D19" s="5" t="n">
        <v>75</v>
      </c>
    </row>
    <row r="20">
      <c r="A20" s="4" t="inlineStr">
        <is>
          <t>Treasury stock, purchased at cost (161,554 shares for the three months ended June 30, 2019 and 35,962 and 273,865 shares for the six months ended June 30, 2020 and 2019, respectively)</t>
        </is>
      </c>
      <c r="C20" s="5" t="n">
        <v>-151</v>
      </c>
    </row>
    <row r="21">
      <c r="A21" s="4" t="inlineStr">
        <is>
          <t>Stock option expense</t>
        </is>
      </c>
      <c r="D21" s="5" t="n">
        <v>2</v>
      </c>
    </row>
    <row r="22">
      <c r="A22" s="4" t="inlineStr">
        <is>
          <t>Net income</t>
        </is>
      </c>
      <c r="E22" s="5" t="n">
        <v>2828</v>
      </c>
      <c r="G22" s="5" t="n">
        <v>2828</v>
      </c>
    </row>
    <row r="23">
      <c r="A23" s="4" t="inlineStr">
        <is>
          <t>Cash dividend declared on common stock ($0.025 per share for the three months ended June 30, 2020 and 2019 and $0.050 and $0.045 per share for the six months ended June 30, 2020 and 2019, respectively)</t>
        </is>
      </c>
      <c r="E23" s="5" t="n">
        <v>-864</v>
      </c>
    </row>
    <row r="24">
      <c r="A24" s="4" t="inlineStr">
        <is>
          <t>Other comprehensive income</t>
        </is>
      </c>
      <c r="F24" s="5" t="n">
        <v>2100</v>
      </c>
      <c r="G24" s="5" t="n">
        <v>2100</v>
      </c>
    </row>
    <row r="25">
      <c r="A25" s="4" t="inlineStr">
        <is>
          <t>Balance at end of period at Jun. 30, 2020</t>
        </is>
      </c>
      <c r="B25" s="5" t="n">
        <v>267</v>
      </c>
      <c r="C25" s="5" t="n">
        <v>-83280</v>
      </c>
      <c r="D25" s="5" t="n">
        <v>145965</v>
      </c>
      <c r="E25" s="5" t="n">
        <v>53723</v>
      </c>
      <c r="F25" s="5" t="n">
        <v>-14071</v>
      </c>
      <c r="G25" s="5" t="n">
        <v>102604</v>
      </c>
    </row>
    <row r="26">
      <c r="A26" s="4" t="inlineStr">
        <is>
          <t>Balance at beginning of period at Mar. 31, 2020</t>
        </is>
      </c>
      <c r="B26" s="5" t="n">
        <v>267</v>
      </c>
      <c r="C26" s="5" t="n">
        <v>-83280</v>
      </c>
      <c r="D26" s="5" t="n">
        <v>145938</v>
      </c>
      <c r="E26" s="5" t="n">
        <v>52745</v>
      </c>
      <c r="F26" s="5" t="n">
        <v>-14830</v>
      </c>
    </row>
    <row r="27">
      <c r="A27" s="4" t="inlineStr">
        <is>
          <t>New common shares issued for exercise of stock options</t>
        </is>
      </c>
      <c r="B27" s="5" t="n">
        <v>0</v>
      </c>
      <c r="D27" s="5" t="n">
        <v>26</v>
      </c>
    </row>
    <row r="28">
      <c r="A28" s="4" t="inlineStr">
        <is>
          <t>Treasury stock, purchased at cost (161,554 shares for the three months ended June 30, 2019 and 35,962 and 273,865 shares for the six months ended June 30, 2020 and 2019, respectively)</t>
        </is>
      </c>
      <c r="C28" s="5" t="n">
        <v>0</v>
      </c>
    </row>
    <row r="29">
      <c r="A29" s="4" t="inlineStr">
        <is>
          <t>Stock option expense</t>
        </is>
      </c>
      <c r="D29" s="5" t="n">
        <v>1</v>
      </c>
    </row>
    <row r="30">
      <c r="A30" s="4" t="inlineStr">
        <is>
          <t>Net income</t>
        </is>
      </c>
      <c r="E30" s="5" t="n">
        <v>1419</v>
      </c>
      <c r="G30" s="5" t="n">
        <v>1419</v>
      </c>
    </row>
    <row r="31">
      <c r="A31" s="4" t="inlineStr">
        <is>
          <t>Cash dividend declared on common stock ($0.025 per share for the three months ended June 30, 2020 and 2019 and $0.050 and $0.045 per share for the six months ended June 30, 2020 and 2019, respectively)</t>
        </is>
      </c>
      <c r="E31" s="5" t="n">
        <v>-441</v>
      </c>
    </row>
    <row r="32">
      <c r="A32" s="4" t="inlineStr">
        <is>
          <t>Other comprehensive income</t>
        </is>
      </c>
      <c r="F32" s="5" t="n">
        <v>759</v>
      </c>
      <c r="G32" s="5" t="n">
        <v>759</v>
      </c>
    </row>
    <row r="33">
      <c r="A33" s="4" t="inlineStr">
        <is>
          <t>Balance at end of period at Jun. 30, 2020</t>
        </is>
      </c>
      <c r="B33" s="6" t="n">
        <v>267</v>
      </c>
      <c r="C33" s="6" t="n">
        <v>-83280</v>
      </c>
      <c r="D33" s="6" t="n">
        <v>145965</v>
      </c>
      <c r="E33" s="6" t="n">
        <v>53723</v>
      </c>
      <c r="F33" s="6" t="n">
        <v>-14071</v>
      </c>
      <c r="G33" s="6" t="n">
        <v>1026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ommercial and commercial real estate loan portfolios (Details) - USD ($) $ in Thousands</t>
        </is>
      </c>
      <c r="B1" s="2" t="inlineStr">
        <is>
          <t>Jun. 30, 2020</t>
        </is>
      </c>
      <c r="C1" s="2" t="inlineStr">
        <is>
          <t>Dec. 31, 2019</t>
        </is>
      </c>
    </row>
    <row r="2">
      <c r="A2" s="3" t="inlineStr">
        <is>
          <t>Loan portfolio summarized by the aggregate Pass and the criticized categories of Special Mention, Substandard and Doubtful within the internal risk rating system</t>
        </is>
      </c>
    </row>
    <row r="3">
      <c r="A3" s="4" t="inlineStr">
        <is>
          <t>Loan portfolio</t>
        </is>
      </c>
      <c r="B3" s="6" t="n">
        <v>920161</v>
      </c>
      <c r="C3" s="6" t="n">
        <v>882706</v>
      </c>
    </row>
    <row r="4">
      <c r="A4" s="4" t="inlineStr">
        <is>
          <t>Commercial loans secured by owner occupied real estate [Member]</t>
        </is>
      </c>
    </row>
    <row r="5">
      <c r="A5" s="3" t="inlineStr">
        <is>
          <t>Loan portfolio summarized by the aggregate Pass and the criticized categories of Special Mention, Substandard and Doubtful within the internal risk rating system</t>
        </is>
      </c>
    </row>
    <row r="6">
      <c r="A6" s="4" t="inlineStr">
        <is>
          <t>Loan portfolio</t>
        </is>
      </c>
      <c r="B6" s="5" t="n">
        <v>86080</v>
      </c>
      <c r="C6" s="5" t="n">
        <v>91655</v>
      </c>
    </row>
    <row r="7">
      <c r="A7" s="4" t="inlineStr">
        <is>
          <t>Commercial loans secured by non-owner occupied real estate</t>
        </is>
      </c>
    </row>
    <row r="8">
      <c r="A8" s="3" t="inlineStr">
        <is>
          <t>Loan portfolio summarized by the aggregate Pass and the criticized categories of Special Mention, Substandard and Doubtful within the internal risk rating system</t>
        </is>
      </c>
    </row>
    <row r="9">
      <c r="A9" s="4" t="inlineStr">
        <is>
          <t>Loan portfolio</t>
        </is>
      </c>
      <c r="B9" s="5" t="n">
        <v>365250</v>
      </c>
      <c r="C9" s="5" t="n">
        <v>363635</v>
      </c>
    </row>
    <row r="10">
      <c r="A10" s="4" t="inlineStr">
        <is>
          <t>Commercial</t>
        </is>
      </c>
    </row>
    <row r="11">
      <c r="A11" s="3" t="inlineStr">
        <is>
          <t>Loan portfolio summarized by the aggregate Pass and the criticized categories of Special Mention, Substandard and Doubtful within the internal risk rating system</t>
        </is>
      </c>
    </row>
    <row r="12">
      <c r="A12" s="4" t="inlineStr">
        <is>
          <t>Loan portfolio</t>
        </is>
      </c>
      <c r="B12" s="5" t="n">
        <v>672642</v>
      </c>
      <c r="C12" s="5" t="n">
        <v>629212</v>
      </c>
    </row>
    <row r="13">
      <c r="A13" s="4" t="inlineStr">
        <is>
          <t>Commercial | Commercial and Industrial Loan [Member]</t>
        </is>
      </c>
    </row>
    <row r="14">
      <c r="A14" s="3" t="inlineStr">
        <is>
          <t>Loan portfolio summarized by the aggregate Pass and the criticized categories of Special Mention, Substandard and Doubtful within the internal risk rating system</t>
        </is>
      </c>
    </row>
    <row r="15">
      <c r="A15" s="4" t="inlineStr">
        <is>
          <t>Loan portfolio</t>
        </is>
      </c>
      <c r="B15" s="5" t="n">
        <v>221312</v>
      </c>
      <c r="C15" s="5" t="n">
        <v>173922</v>
      </c>
    </row>
    <row r="16">
      <c r="A16" s="4" t="inlineStr">
        <is>
          <t>Commercial | Commercial loans secured by owner occupied real estate [Member]</t>
        </is>
      </c>
    </row>
    <row r="17">
      <c r="A17" s="3" t="inlineStr">
        <is>
          <t>Loan portfolio summarized by the aggregate Pass and the criticized categories of Special Mention, Substandard and Doubtful within the internal risk rating system</t>
        </is>
      </c>
    </row>
    <row r="18">
      <c r="A18" s="4" t="inlineStr">
        <is>
          <t>Loan portfolio</t>
        </is>
      </c>
      <c r="B18" s="5" t="n">
        <v>86080</v>
      </c>
      <c r="C18" s="5" t="n">
        <v>91655</v>
      </c>
    </row>
    <row r="19">
      <c r="A19" s="4" t="inlineStr">
        <is>
          <t>Commercial | Commercial loans secured by non-owner occupied real estate</t>
        </is>
      </c>
    </row>
    <row r="20">
      <c r="A20" s="3" t="inlineStr">
        <is>
          <t>Loan portfolio summarized by the aggregate Pass and the criticized categories of Special Mention, Substandard and Doubtful within the internal risk rating system</t>
        </is>
      </c>
    </row>
    <row r="21">
      <c r="A21" s="4" t="inlineStr">
        <is>
          <t>Loan portfolio</t>
        </is>
      </c>
      <c r="B21" s="5" t="n">
        <v>365250</v>
      </c>
      <c r="C21" s="5" t="n">
        <v>363635</v>
      </c>
    </row>
    <row r="22">
      <c r="A22" s="4" t="inlineStr">
        <is>
          <t>Commercial | Pass</t>
        </is>
      </c>
    </row>
    <row r="23">
      <c r="A23" s="3" t="inlineStr">
        <is>
          <t>Loan portfolio summarized by the aggregate Pass and the criticized categories of Special Mention, Substandard and Doubtful within the internal risk rating system</t>
        </is>
      </c>
    </row>
    <row r="24">
      <c r="A24" s="4" t="inlineStr">
        <is>
          <t>Loan portfolio</t>
        </is>
      </c>
      <c r="B24" s="5" t="n">
        <v>656311</v>
      </c>
      <c r="C24" s="5" t="n">
        <v>612116</v>
      </c>
    </row>
    <row r="25">
      <c r="A25" s="4" t="inlineStr">
        <is>
          <t>Commercial | Pass | Commercial and Industrial Loan [Member]</t>
        </is>
      </c>
    </row>
    <row r="26">
      <c r="A26" s="3" t="inlineStr">
        <is>
          <t>Loan portfolio summarized by the aggregate Pass and the criticized categories of Special Mention, Substandard and Doubtful within the internal risk rating system</t>
        </is>
      </c>
    </row>
    <row r="27">
      <c r="A27" s="4" t="inlineStr">
        <is>
          <t>Loan portfolio</t>
        </is>
      </c>
      <c r="B27" s="5" t="n">
        <v>209144</v>
      </c>
      <c r="C27" s="5" t="n">
        <v>161147</v>
      </c>
    </row>
    <row r="28">
      <c r="A28" s="4" t="inlineStr">
        <is>
          <t>Commercial | Pass | Commercial loans secured by owner occupied real estate [Member]</t>
        </is>
      </c>
    </row>
    <row r="29">
      <c r="A29" s="3" t="inlineStr">
        <is>
          <t>Loan portfolio summarized by the aggregate Pass and the criticized categories of Special Mention, Substandard and Doubtful within the internal risk rating system</t>
        </is>
      </c>
    </row>
    <row r="30">
      <c r="A30" s="4" t="inlineStr">
        <is>
          <t>Loan portfolio</t>
        </is>
      </c>
      <c r="B30" s="5" t="n">
        <v>83485</v>
      </c>
      <c r="C30" s="5" t="n">
        <v>88942</v>
      </c>
    </row>
    <row r="31">
      <c r="A31" s="4" t="inlineStr">
        <is>
          <t>Commercial | Pass | Commercial loans secured by non-owner occupied real estate</t>
        </is>
      </c>
    </row>
    <row r="32">
      <c r="A32" s="3" t="inlineStr">
        <is>
          <t>Loan portfolio summarized by the aggregate Pass and the criticized categories of Special Mention, Substandard and Doubtful within the internal risk rating system</t>
        </is>
      </c>
    </row>
    <row r="33">
      <c r="A33" s="4" t="inlineStr">
        <is>
          <t>Loan portfolio</t>
        </is>
      </c>
      <c r="B33" s="5" t="n">
        <v>363682</v>
      </c>
      <c r="C33" s="5" t="n">
        <v>362027</v>
      </c>
    </row>
    <row r="34">
      <c r="A34" s="4" t="inlineStr">
        <is>
          <t>Commercial | Special Mention</t>
        </is>
      </c>
    </row>
    <row r="35">
      <c r="A35" s="3" t="inlineStr">
        <is>
          <t>Loan portfolio summarized by the aggregate Pass and the criticized categories of Special Mention, Substandard and Doubtful within the internal risk rating system</t>
        </is>
      </c>
    </row>
    <row r="36">
      <c r="A36" s="4" t="inlineStr">
        <is>
          <t>Loan portfolio</t>
        </is>
      </c>
      <c r="B36" s="5" t="n">
        <v>2031</v>
      </c>
      <c r="C36" s="5" t="n">
        <v>2237</v>
      </c>
    </row>
    <row r="37">
      <c r="A37" s="4" t="inlineStr">
        <is>
          <t>Commercial | Special Mention | Commercial and Industrial Loan [Member]</t>
        </is>
      </c>
    </row>
    <row r="38">
      <c r="A38" s="3" t="inlineStr">
        <is>
          <t>Loan portfolio summarized by the aggregate Pass and the criticized categories of Special Mention, Substandard and Doubtful within the internal risk rating system</t>
        </is>
      </c>
    </row>
    <row r="39">
      <c r="A39" s="4" t="inlineStr">
        <is>
          <t>Loan portfolio</t>
        </is>
      </c>
      <c r="B39" s="5" t="n">
        <v>725</v>
      </c>
      <c r="C39" s="5" t="n">
        <v>853</v>
      </c>
    </row>
    <row r="40">
      <c r="A40" s="4" t="inlineStr">
        <is>
          <t>Commercial | Special Mention | Commercial loans secured by owner occupied real estate [Member]</t>
        </is>
      </c>
    </row>
    <row r="41">
      <c r="A41" s="3" t="inlineStr">
        <is>
          <t>Loan portfolio summarized by the aggregate Pass and the criticized categories of Special Mention, Substandard and Doubtful within the internal risk rating system</t>
        </is>
      </c>
    </row>
    <row r="42">
      <c r="A42" s="4" t="inlineStr">
        <is>
          <t>Loan portfolio</t>
        </is>
      </c>
      <c r="B42" s="5" t="n">
        <v>1306</v>
      </c>
      <c r="C42" s="5" t="n">
        <v>1384</v>
      </c>
    </row>
    <row r="43">
      <c r="A43" s="4" t="inlineStr">
        <is>
          <t>Commercial | Special Mention | Commercial loans secured by non-owner occupied real estate</t>
        </is>
      </c>
    </row>
    <row r="44">
      <c r="A44" s="3" t="inlineStr">
        <is>
          <t>Loan portfolio summarized by the aggregate Pass and the criticized categories of Special Mention, Substandard and Doubtful within the internal risk rating system</t>
        </is>
      </c>
    </row>
    <row r="45">
      <c r="A45" s="4" t="inlineStr">
        <is>
          <t>Loan portfolio</t>
        </is>
      </c>
      <c r="B45" s="5" t="n">
        <v>0</v>
      </c>
      <c r="C45" s="5" t="n">
        <v>0</v>
      </c>
    </row>
    <row r="46">
      <c r="A46" s="4" t="inlineStr">
        <is>
          <t>Commercial | Substandard [Member]</t>
        </is>
      </c>
    </row>
    <row r="47">
      <c r="A47" s="3" t="inlineStr">
        <is>
          <t>Loan portfolio summarized by the aggregate Pass and the criticized categories of Special Mention, Substandard and Doubtful within the internal risk rating system</t>
        </is>
      </c>
    </row>
    <row r="48">
      <c r="A48" s="4" t="inlineStr">
        <is>
          <t>Loan portfolio</t>
        </is>
      </c>
      <c r="B48" s="5" t="n">
        <v>14292</v>
      </c>
      <c r="C48" s="5" t="n">
        <v>14851</v>
      </c>
    </row>
    <row r="49">
      <c r="A49" s="4" t="inlineStr">
        <is>
          <t>Commercial | Substandard [Member] | Commercial and Industrial Loan [Member]</t>
        </is>
      </c>
    </row>
    <row r="50">
      <c r="A50" s="3" t="inlineStr">
        <is>
          <t>Loan portfolio summarized by the aggregate Pass and the criticized categories of Special Mention, Substandard and Doubtful within the internal risk rating system</t>
        </is>
      </c>
    </row>
    <row r="51">
      <c r="A51" s="4" t="inlineStr">
        <is>
          <t>Loan portfolio</t>
        </is>
      </c>
      <c r="B51" s="5" t="n">
        <v>11443</v>
      </c>
      <c r="C51" s="5" t="n">
        <v>11922</v>
      </c>
    </row>
    <row r="52">
      <c r="A52" s="4" t="inlineStr">
        <is>
          <t>Commercial | Substandard [Member] | Commercial loans secured by owner occupied real estate [Member]</t>
        </is>
      </c>
    </row>
    <row r="53">
      <c r="A53" s="3" t="inlineStr">
        <is>
          <t>Loan portfolio summarized by the aggregate Pass and the criticized categories of Special Mention, Substandard and Doubtful within the internal risk rating system</t>
        </is>
      </c>
    </row>
    <row r="54">
      <c r="A54" s="4" t="inlineStr">
        <is>
          <t>Loan portfolio</t>
        </is>
      </c>
      <c r="B54" s="5" t="n">
        <v>1289</v>
      </c>
      <c r="C54" s="5" t="n">
        <v>1329</v>
      </c>
    </row>
    <row r="55">
      <c r="A55" s="4" t="inlineStr">
        <is>
          <t>Commercial | Substandard [Member] | Commercial loans secured by non-owner occupied real estate</t>
        </is>
      </c>
    </row>
    <row r="56">
      <c r="A56" s="3" t="inlineStr">
        <is>
          <t>Loan portfolio summarized by the aggregate Pass and the criticized categories of Special Mention, Substandard and Doubtful within the internal risk rating system</t>
        </is>
      </c>
    </row>
    <row r="57">
      <c r="A57" s="4" t="inlineStr">
        <is>
          <t>Loan portfolio</t>
        </is>
      </c>
      <c r="B57" s="5" t="n">
        <v>1560</v>
      </c>
      <c r="C57" s="5" t="n">
        <v>1600</v>
      </c>
    </row>
    <row r="58">
      <c r="A58" s="4" t="inlineStr">
        <is>
          <t>Commercial | Doubtful [Member]</t>
        </is>
      </c>
    </row>
    <row r="59">
      <c r="A59" s="3" t="inlineStr">
        <is>
          <t>Loan portfolio summarized by the aggregate Pass and the criticized categories of Special Mention, Substandard and Doubtful within the internal risk rating system</t>
        </is>
      </c>
    </row>
    <row r="60">
      <c r="A60" s="4" t="inlineStr">
        <is>
          <t>Loan portfolio</t>
        </is>
      </c>
      <c r="B60" s="5" t="n">
        <v>8</v>
      </c>
      <c r="C60" s="5" t="n">
        <v>8</v>
      </c>
    </row>
    <row r="61">
      <c r="A61" s="4" t="inlineStr">
        <is>
          <t>Commercial | Doubtful [Member] | Commercial and Industrial Loan [Member]</t>
        </is>
      </c>
    </row>
    <row r="62">
      <c r="A62" s="3" t="inlineStr">
        <is>
          <t>Loan portfolio summarized by the aggregate Pass and the criticized categories of Special Mention, Substandard and Doubtful within the internal risk rating system</t>
        </is>
      </c>
    </row>
    <row r="63">
      <c r="A63" s="4" t="inlineStr">
        <is>
          <t>Loan portfolio</t>
        </is>
      </c>
      <c r="B63" s="5" t="n">
        <v>0</v>
      </c>
      <c r="C63" s="5" t="n">
        <v>0</v>
      </c>
    </row>
    <row r="64">
      <c r="A64" s="4" t="inlineStr">
        <is>
          <t>Commercial | Doubtful [Member] | Commercial loans secured by owner occupied real estate [Member]</t>
        </is>
      </c>
    </row>
    <row r="65">
      <c r="A65" s="3" t="inlineStr">
        <is>
          <t>Loan portfolio summarized by the aggregate Pass and the criticized categories of Special Mention, Substandard and Doubtful within the internal risk rating system</t>
        </is>
      </c>
    </row>
    <row r="66">
      <c r="A66" s="4" t="inlineStr">
        <is>
          <t>Loan portfolio</t>
        </is>
      </c>
      <c r="B66" s="5" t="n">
        <v>0</v>
      </c>
      <c r="C66" s="5" t="n">
        <v>0</v>
      </c>
    </row>
    <row r="67">
      <c r="A67" s="4" t="inlineStr">
        <is>
          <t>Commercial | Doubtful [Member] | Commercial loans secured by non-owner occupied real estate</t>
        </is>
      </c>
    </row>
    <row r="68">
      <c r="A68" s="3" t="inlineStr">
        <is>
          <t>Loan portfolio summarized by the aggregate Pass and the criticized categories of Special Mention, Substandard and Doubtful within the internal risk rating system</t>
        </is>
      </c>
    </row>
    <row r="69">
      <c r="A69" s="4" t="inlineStr">
        <is>
          <t>Loan portfolio</t>
        </is>
      </c>
      <c r="B69" s="6" t="n">
        <v>8</v>
      </c>
      <c r="C69" s="6" t="n">
        <v>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Residential and consumer portfolio (Details) - USD ($) $ in Thousands</t>
        </is>
      </c>
      <c r="B1" s="2" t="inlineStr">
        <is>
          <t>Jun. 30, 2020</t>
        </is>
      </c>
      <c r="C1" s="2" t="inlineStr">
        <is>
          <t>Dec. 31, 2019</t>
        </is>
      </c>
    </row>
    <row r="2">
      <c r="A2" s="3" t="inlineStr">
        <is>
          <t>Performing and non-performing outstanding balances of the residential and consumer portfolios</t>
        </is>
      </c>
    </row>
    <row r="3">
      <c r="A3" s="4" t="inlineStr">
        <is>
          <t>Loan portfolio</t>
        </is>
      </c>
      <c r="B3" s="6" t="n">
        <v>920161</v>
      </c>
      <c r="C3" s="6" t="n">
        <v>882706</v>
      </c>
    </row>
    <row r="4">
      <c r="A4" s="4" t="inlineStr">
        <is>
          <t>Consumer</t>
        </is>
      </c>
    </row>
    <row r="5">
      <c r="A5" s="3" t="inlineStr">
        <is>
          <t>Performing and non-performing outstanding balances of the residential and consumer portfolios</t>
        </is>
      </c>
    </row>
    <row r="6">
      <c r="A6" s="4" t="inlineStr">
        <is>
          <t>Loan portfolio</t>
        </is>
      </c>
      <c r="B6" s="5" t="n">
        <v>247519</v>
      </c>
      <c r="C6" s="5" t="n">
        <v>253494</v>
      </c>
    </row>
    <row r="7">
      <c r="A7" s="4" t="inlineStr">
        <is>
          <t>Real estate-residential mortgage</t>
        </is>
      </c>
    </row>
    <row r="8">
      <c r="A8" s="3" t="inlineStr">
        <is>
          <t>Performing and non-performing outstanding balances of the residential and consumer portfolios</t>
        </is>
      </c>
    </row>
    <row r="9">
      <c r="A9" s="4" t="inlineStr">
        <is>
          <t>Loan portfolio</t>
        </is>
      </c>
      <c r="B9" s="5" t="n">
        <v>230509</v>
      </c>
      <c r="C9" s="5" t="n">
        <v>235239</v>
      </c>
    </row>
    <row r="10">
      <c r="A10" s="4" t="inlineStr">
        <is>
          <t>Real estate-residential mortgage | Consumer</t>
        </is>
      </c>
    </row>
    <row r="11">
      <c r="A11" s="3" t="inlineStr">
        <is>
          <t>Performing and non-performing outstanding balances of the residential and consumer portfolios</t>
        </is>
      </c>
    </row>
    <row r="12">
      <c r="A12" s="4" t="inlineStr">
        <is>
          <t>Loan portfolio</t>
        </is>
      </c>
      <c r="B12" s="5" t="n">
        <v>230509</v>
      </c>
      <c r="C12" s="5" t="n">
        <v>235239</v>
      </c>
    </row>
    <row r="13">
      <c r="A13" s="4" t="inlineStr">
        <is>
          <t>Consumer [Member]</t>
        </is>
      </c>
    </row>
    <row r="14">
      <c r="A14" s="3" t="inlineStr">
        <is>
          <t>Performing and non-performing outstanding balances of the residential and consumer portfolios</t>
        </is>
      </c>
    </row>
    <row r="15">
      <c r="A15" s="4" t="inlineStr">
        <is>
          <t>Loan portfolio</t>
        </is>
      </c>
      <c r="B15" s="5" t="n">
        <v>17010</v>
      </c>
      <c r="C15" s="5" t="n">
        <v>18255</v>
      </c>
    </row>
    <row r="16">
      <c r="A16" s="4" t="inlineStr">
        <is>
          <t>Consumer [Member] | Consumer</t>
        </is>
      </c>
    </row>
    <row r="17">
      <c r="A17" s="3" t="inlineStr">
        <is>
          <t>Performing and non-performing outstanding balances of the residential and consumer portfolios</t>
        </is>
      </c>
    </row>
    <row r="18">
      <c r="A18" s="4" t="inlineStr">
        <is>
          <t>Loan portfolio</t>
        </is>
      </c>
      <c r="B18" s="5" t="n">
        <v>17010</v>
      </c>
      <c r="C18" s="5" t="n">
        <v>18255</v>
      </c>
    </row>
    <row r="19">
      <c r="A19" s="4" t="inlineStr">
        <is>
          <t>Performing [Member] | Consumer</t>
        </is>
      </c>
    </row>
    <row r="20">
      <c r="A20" s="3" t="inlineStr">
        <is>
          <t>Performing and non-performing outstanding balances of the residential and consumer portfolios</t>
        </is>
      </c>
    </row>
    <row r="21">
      <c r="A21" s="4" t="inlineStr">
        <is>
          <t>Loan portfolio</t>
        </is>
      </c>
      <c r="B21" s="5" t="n">
        <v>245223</v>
      </c>
      <c r="C21" s="5" t="n">
        <v>252015</v>
      </c>
    </row>
    <row r="22">
      <c r="A22" s="4" t="inlineStr">
        <is>
          <t>Performing [Member] | Real estate-residential mortgage | Consumer</t>
        </is>
      </c>
    </row>
    <row r="23">
      <c r="A23" s="3" t="inlineStr">
        <is>
          <t>Performing and non-performing outstanding balances of the residential and consumer portfolios</t>
        </is>
      </c>
    </row>
    <row r="24">
      <c r="A24" s="4" t="inlineStr">
        <is>
          <t>Loan portfolio</t>
        </is>
      </c>
      <c r="B24" s="5" t="n">
        <v>228213</v>
      </c>
      <c r="C24" s="5" t="n">
        <v>233760</v>
      </c>
    </row>
    <row r="25">
      <c r="A25" s="4" t="inlineStr">
        <is>
          <t>Performing [Member] | Consumer [Member] | Consumer</t>
        </is>
      </c>
    </row>
    <row r="26">
      <c r="A26" s="3" t="inlineStr">
        <is>
          <t>Performing and non-performing outstanding balances of the residential and consumer portfolios</t>
        </is>
      </c>
    </row>
    <row r="27">
      <c r="A27" s="4" t="inlineStr">
        <is>
          <t>Loan portfolio</t>
        </is>
      </c>
      <c r="B27" s="5" t="n">
        <v>17010</v>
      </c>
      <c r="C27" s="5" t="n">
        <v>18255</v>
      </c>
    </row>
    <row r="28">
      <c r="A28" s="4" t="inlineStr">
        <is>
          <t>Non-Performing [Member] | Consumer</t>
        </is>
      </c>
    </row>
    <row r="29">
      <c r="A29" s="3" t="inlineStr">
        <is>
          <t>Performing and non-performing outstanding balances of the residential and consumer portfolios</t>
        </is>
      </c>
    </row>
    <row r="30">
      <c r="A30" s="4" t="inlineStr">
        <is>
          <t>Loan portfolio</t>
        </is>
      </c>
      <c r="B30" s="5" t="n">
        <v>2296</v>
      </c>
      <c r="C30" s="5" t="n">
        <v>1479</v>
      </c>
    </row>
    <row r="31">
      <c r="A31" s="4" t="inlineStr">
        <is>
          <t>Non-Performing [Member] | Real estate-residential mortgage | Consumer</t>
        </is>
      </c>
    </row>
    <row r="32">
      <c r="A32" s="3" t="inlineStr">
        <is>
          <t>Performing and non-performing outstanding balances of the residential and consumer portfolios</t>
        </is>
      </c>
    </row>
    <row r="33">
      <c r="A33" s="4" t="inlineStr">
        <is>
          <t>Loan portfolio</t>
        </is>
      </c>
      <c r="B33" s="5" t="n">
        <v>2296</v>
      </c>
      <c r="C33" s="5" t="n">
        <v>1479</v>
      </c>
    </row>
    <row r="34">
      <c r="A34" s="4" t="inlineStr">
        <is>
          <t>Non-Performing [Member] | Consumer [Member] | Consumer</t>
        </is>
      </c>
    </row>
    <row r="35">
      <c r="A35" s="3" t="inlineStr">
        <is>
          <t>Performing and non-performing outstanding balances of the residential and consumer portfolios</t>
        </is>
      </c>
    </row>
    <row r="36">
      <c r="A36" s="4" t="inlineStr">
        <is>
          <t>Loan portfolio</t>
        </is>
      </c>
      <c r="B36" s="6" t="n">
        <v>0</v>
      </c>
      <c r="C3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redit quality of the loan portfolio (Details) - USD ($)</t>
        </is>
      </c>
      <c r="B1" s="2" t="inlineStr">
        <is>
          <t>Jun. 30, 2020</t>
        </is>
      </c>
      <c r="C1" s="2" t="inlineStr">
        <is>
          <t>Dec. 31, 2019</t>
        </is>
      </c>
    </row>
    <row r="2">
      <c r="A2" s="3" t="inlineStr">
        <is>
          <t>Classes of the loan portfolio summarized by the aging categories of performing loans and nonaccrual loans</t>
        </is>
      </c>
    </row>
    <row r="3">
      <c r="A3" s="4" t="inlineStr">
        <is>
          <t>Current</t>
        </is>
      </c>
      <c r="B3" s="6" t="n">
        <v>913410000</v>
      </c>
      <c r="C3" s="6" t="n">
        <v>878307000</v>
      </c>
    </row>
    <row r="4">
      <c r="A4" s="4" t="inlineStr">
        <is>
          <t>Total Past Due</t>
        </is>
      </c>
      <c r="B4" s="5" t="n">
        <v>6751000</v>
      </c>
      <c r="C4" s="5" t="n">
        <v>4399000</v>
      </c>
    </row>
    <row r="5">
      <c r="A5" s="4" t="inlineStr">
        <is>
          <t>Total loans</t>
        </is>
      </c>
      <c r="B5" s="5" t="n">
        <v>920161000</v>
      </c>
      <c r="C5" s="5" t="n">
        <v>882706000</v>
      </c>
    </row>
    <row r="6">
      <c r="A6" s="4" t="inlineStr">
        <is>
          <t>90 Days Past Due and Still Accruing</t>
        </is>
      </c>
      <c r="B6" s="5" t="n">
        <v>1581000</v>
      </c>
      <c r="C6" s="5" t="n">
        <v>0</v>
      </c>
    </row>
    <row r="7">
      <c r="A7" s="4" t="inlineStr">
        <is>
          <t>30-59 Days Past Due [Member]</t>
        </is>
      </c>
    </row>
    <row r="8">
      <c r="A8" s="3" t="inlineStr">
        <is>
          <t>Classes of the loan portfolio summarized by the aging categories of performing loans and nonaccrual loans</t>
        </is>
      </c>
    </row>
    <row r="9">
      <c r="A9" s="4" t="inlineStr">
        <is>
          <t>Total Past Due</t>
        </is>
      </c>
      <c r="B9" s="5" t="n">
        <v>1849000</v>
      </c>
      <c r="C9" s="5" t="n">
        <v>2490000</v>
      </c>
    </row>
    <row r="10">
      <c r="A10" s="4" t="inlineStr">
        <is>
          <t>60-89 Days Past Due [Member]</t>
        </is>
      </c>
    </row>
    <row r="11">
      <c r="A11" s="3" t="inlineStr">
        <is>
          <t>Classes of the loan portfolio summarized by the aging categories of performing loans and nonaccrual loans</t>
        </is>
      </c>
    </row>
    <row r="12">
      <c r="A12" s="4" t="inlineStr">
        <is>
          <t>Total Past Due</t>
        </is>
      </c>
      <c r="B12" s="5" t="n">
        <v>1806000</v>
      </c>
      <c r="C12" s="5" t="n">
        <v>887000</v>
      </c>
    </row>
    <row r="13">
      <c r="A13" s="4" t="inlineStr">
        <is>
          <t>90 Days Past Due [Member]</t>
        </is>
      </c>
    </row>
    <row r="14">
      <c r="A14" s="3" t="inlineStr">
        <is>
          <t>Classes of the loan portfolio summarized by the aging categories of performing loans and nonaccrual loans</t>
        </is>
      </c>
    </row>
    <row r="15">
      <c r="A15" s="4" t="inlineStr">
        <is>
          <t>Total Past Due</t>
        </is>
      </c>
      <c r="B15" s="5" t="n">
        <v>3096000</v>
      </c>
      <c r="C15" s="5" t="n">
        <v>1022000</v>
      </c>
    </row>
    <row r="16">
      <c r="A16" s="4" t="inlineStr">
        <is>
          <t>Commercial and Industrial</t>
        </is>
      </c>
    </row>
    <row r="17">
      <c r="A17" s="3" t="inlineStr">
        <is>
          <t>Classes of the loan portfolio summarized by the aging categories of performing loans and nonaccrual loans</t>
        </is>
      </c>
    </row>
    <row r="18">
      <c r="A18" s="4" t="inlineStr">
        <is>
          <t>Total loans</t>
        </is>
      </c>
      <c r="B18" s="5" t="n">
        <v>154379000</v>
      </c>
      <c r="C18" s="5" t="n">
        <v>173922000</v>
      </c>
    </row>
    <row r="19">
      <c r="A19" s="4" t="inlineStr">
        <is>
          <t>Commercial loans secured by owner occupied real estate [Member]</t>
        </is>
      </c>
    </row>
    <row r="20">
      <c r="A20" s="3" t="inlineStr">
        <is>
          <t>Classes of the loan portfolio summarized by the aging categories of performing loans and nonaccrual loans</t>
        </is>
      </c>
    </row>
    <row r="21">
      <c r="A21" s="4" t="inlineStr">
        <is>
          <t>Total loans</t>
        </is>
      </c>
      <c r="B21" s="5" t="n">
        <v>86080000</v>
      </c>
      <c r="C21" s="5" t="n">
        <v>91655000</v>
      </c>
    </row>
    <row r="22">
      <c r="A22" s="4" t="inlineStr">
        <is>
          <t>Commercial loans secured by non-owner occupied real estate</t>
        </is>
      </c>
    </row>
    <row r="23">
      <c r="A23" s="3" t="inlineStr">
        <is>
          <t>Classes of the loan portfolio summarized by the aging categories of performing loans and nonaccrual loans</t>
        </is>
      </c>
    </row>
    <row r="24">
      <c r="A24" s="4" t="inlineStr">
        <is>
          <t>Total loans</t>
        </is>
      </c>
      <c r="B24" s="5" t="n">
        <v>365250000</v>
      </c>
      <c r="C24" s="5" t="n">
        <v>363635000</v>
      </c>
    </row>
    <row r="25">
      <c r="A25" s="4" t="inlineStr">
        <is>
          <t>Real estate-residential mortgage</t>
        </is>
      </c>
    </row>
    <row r="26">
      <c r="A26" s="3" t="inlineStr">
        <is>
          <t>Classes of the loan portfolio summarized by the aging categories of performing loans and nonaccrual loans</t>
        </is>
      </c>
    </row>
    <row r="27">
      <c r="A27" s="4" t="inlineStr">
        <is>
          <t>Total loans</t>
        </is>
      </c>
      <c r="B27" s="5" t="n">
        <v>230509000</v>
      </c>
      <c r="C27" s="5" t="n">
        <v>235239000</v>
      </c>
    </row>
    <row r="28">
      <c r="A28" s="4" t="inlineStr">
        <is>
          <t>Consumer [Member]</t>
        </is>
      </c>
    </row>
    <row r="29">
      <c r="A29" s="3" t="inlineStr">
        <is>
          <t>Classes of the loan portfolio summarized by the aging categories of performing loans and nonaccrual loans</t>
        </is>
      </c>
    </row>
    <row r="30">
      <c r="A30" s="4" t="inlineStr">
        <is>
          <t>Total loans</t>
        </is>
      </c>
      <c r="B30" s="5" t="n">
        <v>17010000</v>
      </c>
      <c r="C30" s="5" t="n">
        <v>18255000</v>
      </c>
    </row>
    <row r="31">
      <c r="A31" s="4" t="inlineStr">
        <is>
          <t>Commercial</t>
        </is>
      </c>
    </row>
    <row r="32">
      <c r="A32" s="3" t="inlineStr">
        <is>
          <t>Classes of the loan portfolio summarized by the aging categories of performing loans and nonaccrual loans</t>
        </is>
      </c>
    </row>
    <row r="33">
      <c r="A33" s="4" t="inlineStr">
        <is>
          <t>Total loans</t>
        </is>
      </c>
      <c r="B33" s="5" t="n">
        <v>672642000</v>
      </c>
      <c r="C33" s="5" t="n">
        <v>629212000</v>
      </c>
    </row>
    <row r="34">
      <c r="A34" s="4" t="inlineStr">
        <is>
          <t>Commercial | Commercial and Industrial</t>
        </is>
      </c>
    </row>
    <row r="35">
      <c r="A35" s="3" t="inlineStr">
        <is>
          <t>Classes of the loan portfolio summarized by the aging categories of performing loans and nonaccrual loans</t>
        </is>
      </c>
    </row>
    <row r="36">
      <c r="A36" s="4" t="inlineStr">
        <is>
          <t>Current</t>
        </is>
      </c>
      <c r="B36" s="5" t="n">
        <v>221251000</v>
      </c>
      <c r="C36" s="5" t="n">
        <v>173922000</v>
      </c>
    </row>
    <row r="37">
      <c r="A37" s="4" t="inlineStr">
        <is>
          <t>Total Past Due</t>
        </is>
      </c>
      <c r="B37" s="5" t="n">
        <v>61000</v>
      </c>
      <c r="C37" s="5" t="n">
        <v>0</v>
      </c>
    </row>
    <row r="38">
      <c r="A38" s="4" t="inlineStr">
        <is>
          <t>Total loans</t>
        </is>
      </c>
      <c r="B38" s="5" t="n">
        <v>221312000</v>
      </c>
      <c r="C38" s="5" t="n">
        <v>173922000</v>
      </c>
    </row>
    <row r="39">
      <c r="A39" s="4" t="inlineStr">
        <is>
          <t>90 Days Past Due and Still Accruing</t>
        </is>
      </c>
      <c r="B39" s="5" t="n">
        <v>0</v>
      </c>
      <c r="C39" s="5" t="n">
        <v>0</v>
      </c>
    </row>
    <row r="40">
      <c r="A40" s="4" t="inlineStr">
        <is>
          <t>Commercial | Commercial and Industrial | 30-59 Days Past Due [Member]</t>
        </is>
      </c>
    </row>
    <row r="41">
      <c r="A41" s="3" t="inlineStr">
        <is>
          <t>Classes of the loan portfolio summarized by the aging categories of performing loans and nonaccrual loans</t>
        </is>
      </c>
    </row>
    <row r="42">
      <c r="A42" s="4" t="inlineStr">
        <is>
          <t>Total Past Due</t>
        </is>
      </c>
      <c r="B42" s="5" t="n">
        <v>40000</v>
      </c>
      <c r="C42" s="5" t="n">
        <v>0</v>
      </c>
    </row>
    <row r="43">
      <c r="A43" s="4" t="inlineStr">
        <is>
          <t>Commercial | Commercial and Industrial | 60-89 Days Past Due [Member]</t>
        </is>
      </c>
    </row>
    <row r="44">
      <c r="A44" s="3" t="inlineStr">
        <is>
          <t>Classes of the loan portfolio summarized by the aging categories of performing loans and nonaccrual loans</t>
        </is>
      </c>
    </row>
    <row r="45">
      <c r="A45" s="4" t="inlineStr">
        <is>
          <t>Total Past Due</t>
        </is>
      </c>
      <c r="B45" s="5" t="n">
        <v>21000</v>
      </c>
      <c r="C45" s="5" t="n">
        <v>0</v>
      </c>
    </row>
    <row r="46">
      <c r="A46" s="4" t="inlineStr">
        <is>
          <t>Commercial | Commercial and Industrial | 90 Days Past Due [Member]</t>
        </is>
      </c>
    </row>
    <row r="47">
      <c r="A47" s="3" t="inlineStr">
        <is>
          <t>Classes of the loan portfolio summarized by the aging categories of performing loans and nonaccrual loans</t>
        </is>
      </c>
    </row>
    <row r="48">
      <c r="A48" s="4" t="inlineStr">
        <is>
          <t>Total Past Due</t>
        </is>
      </c>
      <c r="B48" s="5" t="n">
        <v>0</v>
      </c>
      <c r="C48" s="5" t="n">
        <v>0</v>
      </c>
    </row>
    <row r="49">
      <c r="A49" s="4" t="inlineStr">
        <is>
          <t>Commercial | Commercial loans secured by owner occupied real estate [Member]</t>
        </is>
      </c>
    </row>
    <row r="50">
      <c r="A50" s="3" t="inlineStr">
        <is>
          <t>Classes of the loan portfolio summarized by the aging categories of performing loans and nonaccrual loans</t>
        </is>
      </c>
    </row>
    <row r="51">
      <c r="A51" s="4" t="inlineStr">
        <is>
          <t>Current</t>
        </is>
      </c>
      <c r="B51" s="5" t="n">
        <v>85267000</v>
      </c>
      <c r="C51" s="5" t="n">
        <v>91538000</v>
      </c>
    </row>
    <row r="52">
      <c r="A52" s="4" t="inlineStr">
        <is>
          <t>Total Past Due</t>
        </is>
      </c>
      <c r="B52" s="5" t="n">
        <v>813000</v>
      </c>
      <c r="C52" s="5" t="n">
        <v>117000</v>
      </c>
    </row>
    <row r="53">
      <c r="A53" s="4" t="inlineStr">
        <is>
          <t>Total loans</t>
        </is>
      </c>
      <c r="B53" s="5" t="n">
        <v>86080000</v>
      </c>
      <c r="C53" s="5" t="n">
        <v>91655000</v>
      </c>
    </row>
    <row r="54">
      <c r="A54" s="4" t="inlineStr">
        <is>
          <t>90 Days Past Due and Still Accruing</t>
        </is>
      </c>
      <c r="B54" s="5" t="n">
        <v>0</v>
      </c>
      <c r="C54" s="5" t="n">
        <v>0</v>
      </c>
    </row>
    <row r="55">
      <c r="A55" s="4" t="inlineStr">
        <is>
          <t>Commercial | Commercial loans secured by owner occupied real estate [Member] | 30-59 Days Past Due [Member]</t>
        </is>
      </c>
    </row>
    <row r="56">
      <c r="A56" s="3" t="inlineStr">
        <is>
          <t>Classes of the loan portfolio summarized by the aging categories of performing loans and nonaccrual loans</t>
        </is>
      </c>
    </row>
    <row r="57">
      <c r="A57" s="4" t="inlineStr">
        <is>
          <t>Total Past Due</t>
        </is>
      </c>
      <c r="B57" s="5" t="n">
        <v>0</v>
      </c>
      <c r="C57" s="5" t="n">
        <v>117000</v>
      </c>
    </row>
    <row r="58">
      <c r="A58" s="4" t="inlineStr">
        <is>
          <t>Commercial | Commercial loans secured by owner occupied real estate [Member] | 60-89 Days Past Due [Member]</t>
        </is>
      </c>
    </row>
    <row r="59">
      <c r="A59" s="3" t="inlineStr">
        <is>
          <t>Classes of the loan portfolio summarized by the aging categories of performing loans and nonaccrual loans</t>
        </is>
      </c>
    </row>
    <row r="60">
      <c r="A60" s="4" t="inlineStr">
        <is>
          <t>Total Past Due</t>
        </is>
      </c>
      <c r="B60" s="5" t="n">
        <v>813000</v>
      </c>
      <c r="C60" s="5" t="n">
        <v>0</v>
      </c>
    </row>
    <row r="61">
      <c r="A61" s="4" t="inlineStr">
        <is>
          <t>Commercial | Commercial loans secured by owner occupied real estate [Member] | 90 Days Past Due [Member]</t>
        </is>
      </c>
    </row>
    <row r="62">
      <c r="A62" s="3" t="inlineStr">
        <is>
          <t>Classes of the loan portfolio summarized by the aging categories of performing loans and nonaccrual loans</t>
        </is>
      </c>
    </row>
    <row r="63">
      <c r="A63" s="4" t="inlineStr">
        <is>
          <t>Total Past Due</t>
        </is>
      </c>
      <c r="B63" s="5" t="n">
        <v>0</v>
      </c>
      <c r="C63" s="5" t="n">
        <v>0</v>
      </c>
    </row>
    <row r="64">
      <c r="A64" s="4" t="inlineStr">
        <is>
          <t>Commercial | Commercial loans secured by non-owner occupied real estate</t>
        </is>
      </c>
    </row>
    <row r="65">
      <c r="A65" s="3" t="inlineStr">
        <is>
          <t>Classes of the loan portfolio summarized by the aging categories of performing loans and nonaccrual loans</t>
        </is>
      </c>
    </row>
    <row r="66">
      <c r="A66" s="4" t="inlineStr">
        <is>
          <t>Current</t>
        </is>
      </c>
      <c r="B66" s="5" t="n">
        <v>365250000</v>
      </c>
      <c r="C66" s="5" t="n">
        <v>363635000</v>
      </c>
    </row>
    <row r="67">
      <c r="A67" s="4" t="inlineStr">
        <is>
          <t>Total Past Due</t>
        </is>
      </c>
      <c r="B67" s="5" t="n">
        <v>0</v>
      </c>
      <c r="C67" s="5" t="n">
        <v>0</v>
      </c>
    </row>
    <row r="68">
      <c r="A68" s="4" t="inlineStr">
        <is>
          <t>Total loans</t>
        </is>
      </c>
      <c r="B68" s="5" t="n">
        <v>365250000</v>
      </c>
      <c r="C68" s="5" t="n">
        <v>363635000</v>
      </c>
    </row>
    <row r="69">
      <c r="A69" s="4" t="inlineStr">
        <is>
          <t>90 Days Past Due and Still Accruing</t>
        </is>
      </c>
      <c r="B69" s="5" t="n">
        <v>0</v>
      </c>
      <c r="C69" s="5" t="n">
        <v>0</v>
      </c>
    </row>
    <row r="70">
      <c r="A70" s="4" t="inlineStr">
        <is>
          <t>Commercial | Commercial loans secured by non-owner occupied real estate | 30-59 Days Past Due [Member]</t>
        </is>
      </c>
    </row>
    <row r="71">
      <c r="A71" s="3" t="inlineStr">
        <is>
          <t>Classes of the loan portfolio summarized by the aging categories of performing loans and nonaccrual loans</t>
        </is>
      </c>
    </row>
    <row r="72">
      <c r="A72" s="4" t="inlineStr">
        <is>
          <t>Total Past Due</t>
        </is>
      </c>
      <c r="B72" s="5" t="n">
        <v>0</v>
      </c>
      <c r="C72" s="5" t="n">
        <v>0</v>
      </c>
    </row>
    <row r="73">
      <c r="A73" s="4" t="inlineStr">
        <is>
          <t>Commercial | Commercial loans secured by non-owner occupied real estate | 60-89 Days Past Due [Member]</t>
        </is>
      </c>
    </row>
    <row r="74">
      <c r="A74" s="3" t="inlineStr">
        <is>
          <t>Classes of the loan portfolio summarized by the aging categories of performing loans and nonaccrual loans</t>
        </is>
      </c>
    </row>
    <row r="75">
      <c r="A75" s="4" t="inlineStr">
        <is>
          <t>Total Past Due</t>
        </is>
      </c>
      <c r="B75" s="5" t="n">
        <v>0</v>
      </c>
      <c r="C75" s="5" t="n">
        <v>0</v>
      </c>
    </row>
    <row r="76">
      <c r="A76" s="4" t="inlineStr">
        <is>
          <t>Commercial | Commercial loans secured by non-owner occupied real estate | 90 Days Past Due [Member]</t>
        </is>
      </c>
    </row>
    <row r="77">
      <c r="A77" s="3" t="inlineStr">
        <is>
          <t>Classes of the loan portfolio summarized by the aging categories of performing loans and nonaccrual loans</t>
        </is>
      </c>
    </row>
    <row r="78">
      <c r="A78" s="4" t="inlineStr">
        <is>
          <t>Total Past Due</t>
        </is>
      </c>
      <c r="B78" s="5" t="n">
        <v>0</v>
      </c>
      <c r="C78" s="5" t="n">
        <v>0</v>
      </c>
    </row>
    <row r="79">
      <c r="A79" s="4" t="inlineStr">
        <is>
          <t>Consumer</t>
        </is>
      </c>
    </row>
    <row r="80">
      <c r="A80" s="3" t="inlineStr">
        <is>
          <t>Classes of the loan portfolio summarized by the aging categories of performing loans and nonaccrual loans</t>
        </is>
      </c>
    </row>
    <row r="81">
      <c r="A81" s="4" t="inlineStr">
        <is>
          <t>Total loans</t>
        </is>
      </c>
      <c r="B81" s="5" t="n">
        <v>247519000</v>
      </c>
      <c r="C81" s="5" t="n">
        <v>253494000</v>
      </c>
    </row>
    <row r="82">
      <c r="A82" s="4" t="inlineStr">
        <is>
          <t>Consumer | Real estate-residential mortgage</t>
        </is>
      </c>
    </row>
    <row r="83">
      <c r="A83" s="3" t="inlineStr">
        <is>
          <t>Classes of the loan portfolio summarized by the aging categories of performing loans and nonaccrual loans</t>
        </is>
      </c>
    </row>
    <row r="84">
      <c r="A84" s="4" t="inlineStr">
        <is>
          <t>Current</t>
        </is>
      </c>
      <c r="B84" s="5" t="n">
        <v>224654000</v>
      </c>
      <c r="C84" s="5" t="n">
        <v>231022000</v>
      </c>
    </row>
    <row r="85">
      <c r="A85" s="4" t="inlineStr">
        <is>
          <t>Total Past Due</t>
        </is>
      </c>
      <c r="B85" s="5" t="n">
        <v>5855000</v>
      </c>
      <c r="C85" s="5" t="n">
        <v>4217000</v>
      </c>
    </row>
    <row r="86">
      <c r="A86" s="4" t="inlineStr">
        <is>
          <t>Total loans</t>
        </is>
      </c>
      <c r="B86" s="5" t="n">
        <v>230509000</v>
      </c>
      <c r="C86" s="5" t="n">
        <v>235239000</v>
      </c>
    </row>
    <row r="87">
      <c r="A87" s="4" t="inlineStr">
        <is>
          <t>90 Days Past Due and Still Accruing</t>
        </is>
      </c>
      <c r="B87" s="5" t="n">
        <v>1581000</v>
      </c>
      <c r="C87" s="5" t="n">
        <v>0</v>
      </c>
    </row>
    <row r="88">
      <c r="A88" s="4" t="inlineStr">
        <is>
          <t>Consumer | Real estate-residential mortgage | 30-59 Days Past Due [Member]</t>
        </is>
      </c>
    </row>
    <row r="89">
      <c r="A89" s="3" t="inlineStr">
        <is>
          <t>Classes of the loan portfolio summarized by the aging categories of performing loans and nonaccrual loans</t>
        </is>
      </c>
    </row>
    <row r="90">
      <c r="A90" s="4" t="inlineStr">
        <is>
          <t>Total Past Due</t>
        </is>
      </c>
      <c r="B90" s="5" t="n">
        <v>1792000</v>
      </c>
      <c r="C90" s="5" t="n">
        <v>2331000</v>
      </c>
    </row>
    <row r="91">
      <c r="A91" s="4" t="inlineStr">
        <is>
          <t>Consumer | Real estate-residential mortgage | 60-89 Days Past Due [Member]</t>
        </is>
      </c>
    </row>
    <row r="92">
      <c r="A92" s="3" t="inlineStr">
        <is>
          <t>Classes of the loan portfolio summarized by the aging categories of performing loans and nonaccrual loans</t>
        </is>
      </c>
    </row>
    <row r="93">
      <c r="A93" s="4" t="inlineStr">
        <is>
          <t>Total Past Due</t>
        </is>
      </c>
      <c r="B93" s="5" t="n">
        <v>967000</v>
      </c>
      <c r="C93" s="5" t="n">
        <v>864000</v>
      </c>
    </row>
    <row r="94">
      <c r="A94" s="4" t="inlineStr">
        <is>
          <t>Consumer | Real estate-residential mortgage | 90 Days Past Due [Member]</t>
        </is>
      </c>
    </row>
    <row r="95">
      <c r="A95" s="3" t="inlineStr">
        <is>
          <t>Classes of the loan portfolio summarized by the aging categories of performing loans and nonaccrual loans</t>
        </is>
      </c>
    </row>
    <row r="96">
      <c r="A96" s="4" t="inlineStr">
        <is>
          <t>Total Past Due</t>
        </is>
      </c>
      <c r="B96" s="5" t="n">
        <v>3096000</v>
      </c>
      <c r="C96" s="5" t="n">
        <v>1022000</v>
      </c>
    </row>
    <row r="97">
      <c r="A97" s="4" t="inlineStr">
        <is>
          <t>Consumer | Consumer [Member]</t>
        </is>
      </c>
    </row>
    <row r="98">
      <c r="A98" s="3" t="inlineStr">
        <is>
          <t>Classes of the loan portfolio summarized by the aging categories of performing loans and nonaccrual loans</t>
        </is>
      </c>
    </row>
    <row r="99">
      <c r="A99" s="4" t="inlineStr">
        <is>
          <t>Current</t>
        </is>
      </c>
      <c r="B99" s="5" t="n">
        <v>16988000</v>
      </c>
      <c r="C99" s="5" t="n">
        <v>18190000</v>
      </c>
    </row>
    <row r="100">
      <c r="A100" s="4" t="inlineStr">
        <is>
          <t>Total Past Due</t>
        </is>
      </c>
      <c r="B100" s="5" t="n">
        <v>22000</v>
      </c>
      <c r="C100" s="5" t="n">
        <v>65000</v>
      </c>
    </row>
    <row r="101">
      <c r="A101" s="4" t="inlineStr">
        <is>
          <t>Total loans</t>
        </is>
      </c>
      <c r="B101" s="5" t="n">
        <v>17010000</v>
      </c>
      <c r="C101" s="5" t="n">
        <v>18255000</v>
      </c>
    </row>
    <row r="102">
      <c r="A102" s="4" t="inlineStr">
        <is>
          <t>90 Days Past Due and Still Accruing</t>
        </is>
      </c>
      <c r="B102" s="5" t="n">
        <v>0</v>
      </c>
      <c r="C102" s="5" t="n">
        <v>0</v>
      </c>
    </row>
    <row r="103">
      <c r="A103" s="4" t="inlineStr">
        <is>
          <t>Consumer | Consumer [Member] | 30-59 Days Past Due [Member]</t>
        </is>
      </c>
    </row>
    <row r="104">
      <c r="A104" s="3" t="inlineStr">
        <is>
          <t>Classes of the loan portfolio summarized by the aging categories of performing loans and nonaccrual loans</t>
        </is>
      </c>
    </row>
    <row r="105">
      <c r="A105" s="4" t="inlineStr">
        <is>
          <t>Total Past Due</t>
        </is>
      </c>
      <c r="B105" s="5" t="n">
        <v>17000</v>
      </c>
      <c r="C105" s="5" t="n">
        <v>42000</v>
      </c>
    </row>
    <row r="106">
      <c r="A106" s="4" t="inlineStr">
        <is>
          <t>Consumer | Consumer [Member] | 60-89 Days Past Due [Member]</t>
        </is>
      </c>
    </row>
    <row r="107">
      <c r="A107" s="3" t="inlineStr">
        <is>
          <t>Classes of the loan portfolio summarized by the aging categories of performing loans and nonaccrual loans</t>
        </is>
      </c>
    </row>
    <row r="108">
      <c r="A108" s="4" t="inlineStr">
        <is>
          <t>Total Past Due</t>
        </is>
      </c>
      <c r="B108" s="5" t="n">
        <v>5000</v>
      </c>
      <c r="C108" s="5" t="n">
        <v>23000</v>
      </c>
    </row>
    <row r="109">
      <c r="A109" s="4" t="inlineStr">
        <is>
          <t>Consumer | Consumer [Member] | 90 Days Past Due [Member]</t>
        </is>
      </c>
    </row>
    <row r="110">
      <c r="A110" s="3" t="inlineStr">
        <is>
          <t>Classes of the loan portfolio summarized by the aging categories of performing loans and nonaccrual loans</t>
        </is>
      </c>
    </row>
    <row r="111">
      <c r="A111" s="4" t="inlineStr">
        <is>
          <t>Total Past Due</t>
        </is>
      </c>
      <c r="B111" s="6" t="n">
        <v>0</v>
      </c>
      <c r="C11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Notes, Loans and Financing Receivable [Line Items]</t>
        </is>
      </c>
    </row>
    <row r="4">
      <c r="A4" s="4" t="inlineStr">
        <is>
          <t>Provision expense for loan losses</t>
        </is>
      </c>
      <c r="B4" s="6" t="n">
        <v>450000</v>
      </c>
      <c r="C4" s="6" t="n">
        <v>0</v>
      </c>
      <c r="D4" s="6" t="n">
        <v>625000</v>
      </c>
      <c r="E4" s="6" t="n">
        <v>-400000</v>
      </c>
    </row>
    <row r="5">
      <c r="A5" s="4" t="inlineStr">
        <is>
          <t>Net unfavorable shift</t>
        </is>
      </c>
      <c r="D5" s="6" t="n">
        <v>1025000</v>
      </c>
    </row>
    <row r="6">
      <c r="A6" s="4" t="inlineStr">
        <is>
          <t>Reserve coverage of total loans, excluding PPP loans</t>
        </is>
      </c>
      <c r="B6" s="4" t="inlineStr">
        <is>
          <t>1.13%</t>
        </is>
      </c>
      <c r="C6" s="4" t="inlineStr">
        <is>
          <t>0.91%</t>
        </is>
      </c>
      <c r="D6" s="4" t="inlineStr">
        <is>
          <t>1.13%</t>
        </is>
      </c>
      <c r="E6" s="4" t="inlineStr">
        <is>
          <t>0.91%</t>
        </is>
      </c>
    </row>
    <row r="7">
      <c r="A7" s="4" t="inlineStr">
        <is>
          <t>provision recovery recorded</t>
        </is>
      </c>
      <c r="B7" s="6" t="n">
        <v>-450000</v>
      </c>
      <c r="C7" s="6" t="n">
        <v>0</v>
      </c>
      <c r="D7" s="6" t="n">
        <v>-625000</v>
      </c>
      <c r="E7" s="6" t="n">
        <v>400000</v>
      </c>
    </row>
    <row r="8">
      <c r="A8" s="4" t="inlineStr">
        <is>
          <t>Financing Receivable, Individually Evaluated for Impairment</t>
        </is>
      </c>
      <c r="B8" s="6" t="n">
        <v>826000</v>
      </c>
      <c r="D8" s="5" t="n">
        <v>826000</v>
      </c>
      <c r="F8" s="6" t="n">
        <v>824000</v>
      </c>
    </row>
    <row r="9">
      <c r="A9" s="4" t="inlineStr">
        <is>
          <t>Debt Instrument Non Performing Assets</t>
        </is>
      </c>
      <c r="D9" s="6" t="n">
        <v>3100000</v>
      </c>
    </row>
    <row r="10">
      <c r="A10" s="4" t="inlineStr">
        <is>
          <t>Percentage Of Allowance For Total Loans</t>
        </is>
      </c>
      <c r="B10" s="4" t="inlineStr">
        <is>
          <t>1.04%</t>
        </is>
      </c>
      <c r="D10" s="4" t="inlineStr">
        <is>
          <t>1.04%</t>
        </is>
      </c>
      <c r="F10" s="4" t="inlineStr">
        <is>
          <t>1.05%</t>
        </is>
      </c>
    </row>
    <row r="11">
      <c r="A11" s="4" t="inlineStr">
        <is>
          <t>Non-performing assets as a percent of loans</t>
        </is>
      </c>
      <c r="B11" s="4" t="inlineStr">
        <is>
          <t>0.34%</t>
        </is>
      </c>
      <c r="D11" s="4" t="inlineStr">
        <is>
          <t>0.34%</t>
        </is>
      </c>
      <c r="F11" s="4" t="inlineStr">
        <is>
          <t>0.26%</t>
        </is>
      </c>
    </row>
    <row r="12">
      <c r="A12" s="4" t="inlineStr">
        <is>
          <t>Allowance for Loan and Lease Losses Write-offs, Net</t>
        </is>
      </c>
      <c r="D12" s="6" t="n">
        <v>205000</v>
      </c>
      <c r="E12" s="6" t="n">
        <v>169000</v>
      </c>
    </row>
    <row r="13">
      <c r="A13" s="4" t="inlineStr">
        <is>
          <t>Allowance For Loan And Lease Losses Write Off Percentage</t>
        </is>
      </c>
      <c r="D13" s="4" t="inlineStr">
        <is>
          <t>0.05%</t>
        </is>
      </c>
      <c r="E13" s="4" t="inlineStr">
        <is>
          <t>0.04%</t>
        </is>
      </c>
    </row>
    <row r="14">
      <c r="A14" s="4" t="inlineStr">
        <is>
          <t>Percentage Of Allowance For Non Performing Assets</t>
        </is>
      </c>
      <c r="B14" s="4" t="inlineStr">
        <is>
          <t>311.00%</t>
        </is>
      </c>
      <c r="D14" s="4" t="inlineStr">
        <is>
          <t>311.00%</t>
        </is>
      </c>
      <c r="F14" s="4" t="inlineStr">
        <is>
          <t>397.00%</t>
        </is>
      </c>
    </row>
    <row r="15">
      <c r="A15" s="4" t="inlineStr">
        <is>
          <t>Financing Receivable, Recorded Investment, Past Due</t>
        </is>
      </c>
      <c r="B15" s="6" t="n">
        <v>6751000</v>
      </c>
      <c r="D15" s="6" t="n">
        <v>6751000</v>
      </c>
      <c r="F15" s="6" t="n">
        <v>4399000</v>
      </c>
    </row>
    <row r="16">
      <c r="A16" s="4" t="inlineStr">
        <is>
          <t>Pass</t>
        </is>
      </c>
    </row>
    <row r="17">
      <c r="A17" s="3" t="inlineStr">
        <is>
          <t>Accounts, Notes, Loans and Financing Receivable [Line Items]</t>
        </is>
      </c>
    </row>
    <row r="18">
      <c r="A18" s="4" t="inlineStr">
        <is>
          <t>Minimum individual loan balance requiring quarterly review</t>
        </is>
      </c>
      <c r="B18" s="5" t="n">
        <v>2000000</v>
      </c>
      <c r="D18" s="5" t="n">
        <v>2000000</v>
      </c>
    </row>
    <row r="19">
      <c r="A19" s="4" t="inlineStr">
        <is>
          <t>Special Mention</t>
        </is>
      </c>
    </row>
    <row r="20">
      <c r="A20" s="3" t="inlineStr">
        <is>
          <t>Accounts, Notes, Loans and Financing Receivable [Line Items]</t>
        </is>
      </c>
    </row>
    <row r="21">
      <c r="A21" s="4" t="inlineStr">
        <is>
          <t>Minimum individual loan balance requiring quarterly review</t>
        </is>
      </c>
      <c r="B21" s="5" t="n">
        <v>250000</v>
      </c>
      <c r="D21" s="5" t="n">
        <v>250000</v>
      </c>
    </row>
    <row r="22">
      <c r="A22" s="4" t="inlineStr">
        <is>
          <t>Substandard [Member]</t>
        </is>
      </c>
    </row>
    <row r="23">
      <c r="A23" s="3" t="inlineStr">
        <is>
          <t>Accounts, Notes, Loans and Financing Receivable [Line Items]</t>
        </is>
      </c>
    </row>
    <row r="24">
      <c r="A24" s="4" t="inlineStr">
        <is>
          <t>Minimum individual loan balance requiring quarterly review</t>
        </is>
      </c>
      <c r="B24" s="5" t="n">
        <v>250000</v>
      </c>
      <c r="D24" s="5" t="n">
        <v>250000</v>
      </c>
    </row>
    <row r="25">
      <c r="A25" s="4" t="inlineStr">
        <is>
          <t>Doubtful [Member]</t>
        </is>
      </c>
    </row>
    <row r="26">
      <c r="A26" s="3" t="inlineStr">
        <is>
          <t>Accounts, Notes, Loans and Financing Receivable [Line Items]</t>
        </is>
      </c>
    </row>
    <row r="27">
      <c r="A27" s="4" t="inlineStr">
        <is>
          <t>Minimum individual loan balance requiring quarterly review</t>
        </is>
      </c>
      <c r="B27" s="5" t="n">
        <v>100000</v>
      </c>
      <c r="D27" s="5" t="n">
        <v>100000</v>
      </c>
    </row>
    <row r="28">
      <c r="A28" s="4" t="inlineStr">
        <is>
          <t>Commercial | Commercial</t>
        </is>
      </c>
    </row>
    <row r="29">
      <c r="A29" s="3" t="inlineStr">
        <is>
          <t>Accounts, Notes, Loans and Financing Receivable [Line Items]</t>
        </is>
      </c>
    </row>
    <row r="30">
      <c r="A30" s="4" t="inlineStr">
        <is>
          <t>provision recovery recorded</t>
        </is>
      </c>
      <c r="B30" s="5" t="n">
        <v>76000</v>
      </c>
      <c r="C30" s="6" t="n">
        <v>76000</v>
      </c>
      <c r="D30" s="5" t="n">
        <v>167000</v>
      </c>
      <c r="E30" s="6" t="n">
        <v>524000</v>
      </c>
    </row>
    <row r="31">
      <c r="A31" s="4" t="inlineStr">
        <is>
          <t>Financing Receivable, Individually Evaluated for Impairment</t>
        </is>
      </c>
      <c r="B31" s="5" t="n">
        <v>818000</v>
      </c>
      <c r="D31" s="5" t="n">
        <v>818000</v>
      </c>
      <c r="F31" s="5" t="n">
        <v>816000</v>
      </c>
    </row>
    <row r="32">
      <c r="A32" s="4" t="inlineStr">
        <is>
          <t>Minimum aggregate balances for commercial loan relationship under structure loan rating process</t>
        </is>
      </c>
      <c r="B32" s="5" t="n">
        <v>1000000</v>
      </c>
      <c r="D32" s="5" t="n">
        <v>1000000</v>
      </c>
    </row>
    <row r="33">
      <c r="A33" s="4" t="inlineStr">
        <is>
          <t>Commercial | Commercial and Industrial</t>
        </is>
      </c>
    </row>
    <row r="34">
      <c r="A34" s="3" t="inlineStr">
        <is>
          <t>Accounts, Notes, Loans and Financing Receivable [Line Items]</t>
        </is>
      </c>
    </row>
    <row r="35">
      <c r="A35" s="4" t="inlineStr">
        <is>
          <t>Financing Receivable, Recorded Investment, Past Due</t>
        </is>
      </c>
      <c r="B35" s="5" t="n">
        <v>61000</v>
      </c>
      <c r="D35" s="6" t="n">
        <v>61000</v>
      </c>
      <c r="F35" s="6" t="n">
        <v>0</v>
      </c>
    </row>
    <row r="36">
      <c r="A36" s="4" t="inlineStr">
        <is>
          <t>Commercial | Minimum | Commercial</t>
        </is>
      </c>
    </row>
    <row r="37">
      <c r="A37" s="3" t="inlineStr">
        <is>
          <t>Accounts, Notes, Loans and Financing Receivable [Line Items]</t>
        </is>
      </c>
    </row>
    <row r="38">
      <c r="A38" s="4" t="inlineStr">
        <is>
          <t>Minimum percent of portfolio to be reviewed</t>
        </is>
      </c>
      <c r="D38" s="4" t="inlineStr">
        <is>
          <t>40.00%</t>
        </is>
      </c>
    </row>
    <row r="39">
      <c r="A39" s="4" t="inlineStr">
        <is>
          <t>Consumer | Minimum | Consumer and Residential Mortgage Loans [Member]</t>
        </is>
      </c>
    </row>
    <row r="40">
      <c r="A40" s="3" t="inlineStr">
        <is>
          <t>Accounts, Notes, Loans and Financing Receivable [Line Items]</t>
        </is>
      </c>
    </row>
    <row r="41">
      <c r="A41" s="4" t="inlineStr">
        <is>
          <t>Financing Receivable, Individually Evaluated for Impairment</t>
        </is>
      </c>
      <c r="B41" s="6" t="n">
        <v>150000</v>
      </c>
      <c r="D41" s="6" t="n">
        <v>15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Performing Assets Including Troubled Debt Restructurings (TDR) (Details) - USD ($) $ in Thousands</t>
        </is>
      </c>
      <c r="B1" s="2" t="inlineStr">
        <is>
          <t>Jun. 30, 2020</t>
        </is>
      </c>
      <c r="C1" s="2" t="inlineStr">
        <is>
          <t>Dec. 31, 2019</t>
        </is>
      </c>
    </row>
    <row r="2">
      <c r="A2" s="3" t="inlineStr">
        <is>
          <t>Non-Performing assets including TDR</t>
        </is>
      </c>
    </row>
    <row r="3">
      <c r="A3" s="4" t="inlineStr">
        <is>
          <t>Non-accrual loans</t>
        </is>
      </c>
      <c r="B3" s="6" t="n">
        <v>2325</v>
      </c>
      <c r="C3" s="6" t="n">
        <v>1487</v>
      </c>
    </row>
    <row r="4">
      <c r="A4" s="4" t="inlineStr">
        <is>
          <t>Other real estate owned</t>
        </is>
      </c>
      <c r="B4" s="5" t="n">
        <v>0</v>
      </c>
      <c r="C4" s="5" t="n">
        <v>37</v>
      </c>
    </row>
    <row r="5">
      <c r="A5" s="4" t="inlineStr">
        <is>
          <t>TDR's not in non-accrual</t>
        </is>
      </c>
      <c r="B5" s="5" t="n">
        <v>797</v>
      </c>
      <c r="C5" s="5" t="n">
        <v>815</v>
      </c>
    </row>
    <row r="6">
      <c r="A6" s="4" t="inlineStr">
        <is>
          <t>Total non-performing assets including TDR</t>
        </is>
      </c>
      <c r="B6" s="6" t="n">
        <v>3122</v>
      </c>
      <c r="C6" s="6" t="n">
        <v>2339</v>
      </c>
    </row>
    <row r="7">
      <c r="A7" s="4" t="inlineStr">
        <is>
          <t>Total non-performing assets as a percent of loans, net of unearned income, and other real estate owned</t>
        </is>
      </c>
      <c r="B7" s="4" t="inlineStr">
        <is>
          <t>0.34%</t>
        </is>
      </c>
      <c r="C7" s="4" t="inlineStr">
        <is>
          <t>0.26%</t>
        </is>
      </c>
    </row>
    <row r="8">
      <c r="A8" s="4" t="inlineStr">
        <is>
          <t>Commercial | Commercial and Industrial</t>
        </is>
      </c>
    </row>
    <row r="9">
      <c r="A9" s="3" t="inlineStr">
        <is>
          <t>Non-Performing assets including TDR</t>
        </is>
      </c>
    </row>
    <row r="10">
      <c r="A10" s="4" t="inlineStr">
        <is>
          <t>Non-accrual loans</t>
        </is>
      </c>
      <c r="B10" s="6" t="n">
        <v>21</v>
      </c>
      <c r="C10" s="6" t="n">
        <v>0</v>
      </c>
    </row>
    <row r="11">
      <c r="A11" s="4" t="inlineStr">
        <is>
          <t>TDR's not in non-accrual</t>
        </is>
      </c>
      <c r="B11" s="5" t="n">
        <v>797</v>
      </c>
      <c r="C11" s="5" t="n">
        <v>815</v>
      </c>
    </row>
    <row r="12">
      <c r="A12" s="4" t="inlineStr">
        <is>
          <t>Commercial | Commercial loans secured by non-owner occupied real estate</t>
        </is>
      </c>
    </row>
    <row r="13">
      <c r="A13" s="3" t="inlineStr">
        <is>
          <t>Non-Performing assets including TDR</t>
        </is>
      </c>
    </row>
    <row r="14">
      <c r="A14" s="4" t="inlineStr">
        <is>
          <t>Non-accrual loans</t>
        </is>
      </c>
      <c r="B14" s="5" t="n">
        <v>8</v>
      </c>
      <c r="C14" s="5" t="n">
        <v>8</v>
      </c>
    </row>
    <row r="15">
      <c r="A15" s="4" t="inlineStr">
        <is>
          <t>Consumer | Real estate-residential mortgage</t>
        </is>
      </c>
    </row>
    <row r="16">
      <c r="A16" s="3" t="inlineStr">
        <is>
          <t>Non-Performing assets including TDR</t>
        </is>
      </c>
    </row>
    <row r="17">
      <c r="A17" s="4" t="inlineStr">
        <is>
          <t>Non-accrual loans</t>
        </is>
      </c>
      <c r="B17" s="5" t="n">
        <v>2296</v>
      </c>
      <c r="C17" s="5" t="n">
        <v>1479</v>
      </c>
    </row>
    <row r="18">
      <c r="A18" s="4" t="inlineStr">
        <is>
          <t>Other real estate owned</t>
        </is>
      </c>
      <c r="B18" s="6" t="n">
        <v>0</v>
      </c>
      <c r="C18" s="6" t="n">
        <v>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Performing Assets Including Troubled Debt Restructurings (TDR) - Interest income due in accordan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terest Income</t>
        </is>
      </c>
    </row>
    <row r="4">
      <c r="A4" s="4" t="inlineStr">
        <is>
          <t>Interest income due in accordance with original terms</t>
        </is>
      </c>
      <c r="B4" s="6" t="n">
        <v>21</v>
      </c>
      <c r="C4" s="6" t="n">
        <v>14</v>
      </c>
      <c r="D4" s="6" t="n">
        <v>38</v>
      </c>
      <c r="E4" s="6" t="n">
        <v>29</v>
      </c>
    </row>
    <row r="5">
      <c r="A5" s="4" t="inlineStr">
        <is>
          <t>Interest income recorded</t>
        </is>
      </c>
      <c r="B5" s="5" t="n">
        <v>0</v>
      </c>
      <c r="C5" s="5" t="n">
        <v>0</v>
      </c>
      <c r="D5" s="5" t="n">
        <v>0</v>
      </c>
      <c r="E5" s="5" t="n">
        <v>0</v>
      </c>
    </row>
    <row r="6">
      <c r="A6" s="4" t="inlineStr">
        <is>
          <t>Net reduction in interest income</t>
        </is>
      </c>
      <c r="B6" s="6" t="n">
        <v>21</v>
      </c>
      <c r="C6" s="6" t="n">
        <v>14</v>
      </c>
      <c r="D6" s="6" t="n">
        <v>38</v>
      </c>
      <c r="E6" s="6" t="n">
        <v>2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61" customWidth="1" min="3" max="3"/>
  </cols>
  <sheetData>
    <row r="1">
      <c r="A1" s="1" t="inlineStr">
        <is>
          <t>Non-Performing Assets Including Troubled Debt Restructurings (TDR) - Loans in accrual and non-accrual status (Details) - Loans in accrual status [Member] - Commercial and Industrial $ in Thousands</t>
        </is>
      </c>
      <c r="B1" s="2" t="inlineStr">
        <is>
          <t>6 Months Ended</t>
        </is>
      </c>
    </row>
    <row r="2">
      <c r="B2" s="2" t="inlineStr">
        <is>
          <t>Jun. 30, 2020USD ($)loan</t>
        </is>
      </c>
      <c r="C2" s="2" t="inlineStr">
        <is>
          <t>Jun. 30, 2019USD ($)loan</t>
        </is>
      </c>
    </row>
    <row r="3">
      <c r="A3" s="3" t="inlineStr">
        <is>
          <t>Schedule of TDRs</t>
        </is>
      </c>
    </row>
    <row r="4">
      <c r="A4" s="4" t="inlineStr">
        <is>
          <t>Number of loans | loan</t>
        </is>
      </c>
      <c r="B4" s="5" t="n">
        <v>1</v>
      </c>
      <c r="C4" s="5" t="n">
        <v>1</v>
      </c>
    </row>
    <row r="5">
      <c r="A5" s="4" t="inlineStr">
        <is>
          <t>Current Balance | $</t>
        </is>
      </c>
      <c r="B5" s="6" t="n">
        <v>750</v>
      </c>
      <c r="C5" s="6" t="n">
        <v>750</v>
      </c>
    </row>
    <row r="6">
      <c r="A6" s="4" t="inlineStr">
        <is>
          <t>Concession Granted</t>
        </is>
      </c>
      <c r="B6" s="4" t="inlineStr">
        <is>
          <t>Subsequent modification of a TDR - extension of maturity date with a below market interest rate</t>
        </is>
      </c>
      <c r="C6" s="4" t="inlineStr">
        <is>
          <t>Extension of maturity date with a below market interest rate</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n-Performing Assets Including Troubled Debt Restructurings (TDR) - concentration of COVID-19 related modifications within the loan portfolio (Details) $ in Thousands</t>
        </is>
      </c>
      <c r="B1" s="2" t="inlineStr">
        <is>
          <t>6 Months Ended</t>
        </is>
      </c>
    </row>
    <row r="2">
      <c r="B2" s="2" t="inlineStr">
        <is>
          <t>Jun. 30, 2020USD ($)</t>
        </is>
      </c>
    </row>
    <row r="3">
      <c r="A3" s="3" t="inlineStr">
        <is>
          <t>Financing Receivable, Modifications [Line Items]</t>
        </is>
      </c>
    </row>
    <row r="4">
      <c r="A4" s="4" t="inlineStr">
        <is>
          <t>Loans For Which Payment Relief Has Been Requested</t>
        </is>
      </c>
      <c r="B4" s="6" t="n">
        <v>200005</v>
      </c>
    </row>
    <row r="5">
      <c r="A5" s="4" t="inlineStr">
        <is>
          <t>% of Outstanding Non-PPP Loans</t>
        </is>
      </c>
      <c r="B5" s="4" t="inlineStr">
        <is>
          <t>23.20%</t>
        </is>
      </c>
    </row>
    <row r="6">
      <c r="A6" s="4" t="inlineStr">
        <is>
          <t>CRE | Commercial</t>
        </is>
      </c>
    </row>
    <row r="7">
      <c r="A7" s="3" t="inlineStr">
        <is>
          <t>Financing Receivable, Modifications [Line Items]</t>
        </is>
      </c>
    </row>
    <row r="8">
      <c r="A8" s="4" t="inlineStr">
        <is>
          <t>Loans For Which Payment Relief Has Been Requested</t>
        </is>
      </c>
      <c r="B8" s="6" t="n">
        <v>190276</v>
      </c>
    </row>
    <row r="9">
      <c r="A9" s="4" t="inlineStr">
        <is>
          <t>% of Outstanding Non-PPP Loans</t>
        </is>
      </c>
      <c r="B9" s="4" t="inlineStr">
        <is>
          <t>30.40%</t>
        </is>
      </c>
    </row>
    <row r="10">
      <c r="A10" s="4" t="inlineStr">
        <is>
          <t>Home Equity | Consumer</t>
        </is>
      </c>
    </row>
    <row r="11">
      <c r="A11" s="3" t="inlineStr">
        <is>
          <t>Financing Receivable, Modifications [Line Items]</t>
        </is>
      </c>
    </row>
    <row r="12">
      <c r="A12" s="4" t="inlineStr">
        <is>
          <t>Loans For Which Payment Relief Has Been Requested</t>
        </is>
      </c>
      <c r="B12" s="6" t="n">
        <v>5890</v>
      </c>
    </row>
    <row r="13">
      <c r="A13" s="4" t="inlineStr">
        <is>
          <t>% of Outstanding Non-PPP Loans</t>
        </is>
      </c>
      <c r="B13" s="4" t="inlineStr">
        <is>
          <t>6.00%</t>
        </is>
      </c>
    </row>
    <row r="14">
      <c r="A14" s="4" t="inlineStr">
        <is>
          <t>Real estate-residential mortgage</t>
        </is>
      </c>
    </row>
    <row r="15">
      <c r="A15" s="3" t="inlineStr">
        <is>
          <t>Financing Receivable, Modifications [Line Items]</t>
        </is>
      </c>
    </row>
    <row r="16">
      <c r="A16" s="4" t="inlineStr">
        <is>
          <t>Loans For Which Payment Relief Has Been Requested</t>
        </is>
      </c>
      <c r="B16" s="6" t="n">
        <v>3839</v>
      </c>
    </row>
    <row r="17">
      <c r="A17" s="4" t="inlineStr">
        <is>
          <t>% of Outstanding Non-PPP Loans</t>
        </is>
      </c>
      <c r="B17" s="4" t="inlineStr">
        <is>
          <t>2.8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Non-Performing Assets Including Troubled Debt Restructurings (TDR) - types of payment relief that have been granted (Details) $ in Thousands</t>
        </is>
      </c>
      <c r="B1" s="2" t="inlineStr">
        <is>
          <t>6 Months Ended</t>
        </is>
      </c>
    </row>
    <row r="2">
      <c r="B2" s="2" t="inlineStr">
        <is>
          <t>Jun. 30, 2020USD ($)loan</t>
        </is>
      </c>
    </row>
    <row r="3">
      <c r="A3" s="3" t="inlineStr">
        <is>
          <t>Financing Receivable, Modifications [Line Items]</t>
        </is>
      </c>
    </row>
    <row r="4">
      <c r="A4" s="4" t="inlineStr">
        <is>
          <t>Number of loans | loan</t>
        </is>
      </c>
      <c r="B4" s="5" t="n">
        <v>383</v>
      </c>
    </row>
    <row r="5">
      <c r="A5" s="4" t="inlineStr">
        <is>
          <t>Payment relief that have been granted | $</t>
        </is>
      </c>
      <c r="B5" s="6" t="n">
        <v>200005</v>
      </c>
    </row>
    <row r="6">
      <c r="A6" s="4" t="inlineStr">
        <is>
          <t>Interest only payments</t>
        </is>
      </c>
    </row>
    <row r="7">
      <c r="A7" s="3" t="inlineStr">
        <is>
          <t>Financing Receivable, Modifications [Line Items]</t>
        </is>
      </c>
    </row>
    <row r="8">
      <c r="A8" s="4" t="inlineStr">
        <is>
          <t>Number of loans | loan</t>
        </is>
      </c>
      <c r="B8" s="5" t="n">
        <v>83</v>
      </c>
    </row>
    <row r="9">
      <c r="A9" s="4" t="inlineStr">
        <is>
          <t>Payment relief that have been granted | $</t>
        </is>
      </c>
      <c r="B9" s="6" t="n">
        <v>87881</v>
      </c>
    </row>
    <row r="10">
      <c r="A10" s="4" t="inlineStr">
        <is>
          <t>Complete payment deferrals</t>
        </is>
      </c>
    </row>
    <row r="11">
      <c r="A11" s="3" t="inlineStr">
        <is>
          <t>Financing Receivable, Modifications [Line Items]</t>
        </is>
      </c>
    </row>
    <row r="12">
      <c r="A12" s="4" t="inlineStr">
        <is>
          <t>Number of loans | loan</t>
        </is>
      </c>
      <c r="B12" s="5" t="n">
        <v>296</v>
      </c>
    </row>
    <row r="13">
      <c r="A13" s="4" t="inlineStr">
        <is>
          <t>Payment relief that have been granted | $</t>
        </is>
      </c>
      <c r="B13" s="6" t="n">
        <v>103378</v>
      </c>
    </row>
    <row r="14">
      <c r="A14" s="4" t="inlineStr">
        <is>
          <t>Maturity date extensions</t>
        </is>
      </c>
    </row>
    <row r="15">
      <c r="A15" s="3" t="inlineStr">
        <is>
          <t>Financing Receivable, Modifications [Line Items]</t>
        </is>
      </c>
    </row>
    <row r="16">
      <c r="A16" s="4" t="inlineStr">
        <is>
          <t>Number of loans | loan</t>
        </is>
      </c>
      <c r="B16" s="5" t="n">
        <v>4</v>
      </c>
    </row>
    <row r="17">
      <c r="A17" s="4" t="inlineStr">
        <is>
          <t>Payment relief that have been granted | $</t>
        </is>
      </c>
      <c r="B17" s="6" t="n">
        <v>874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Performing Assets Including Troubled Debt Restructurings (TDR) - Additional information (Details) - USD ($)</t>
        </is>
      </c>
      <c r="B1" s="2" t="inlineStr">
        <is>
          <t>6 Months Ended</t>
        </is>
      </c>
    </row>
    <row r="2">
      <c r="B2" s="2" t="inlineStr">
        <is>
          <t>Jun. 30, 2020</t>
        </is>
      </c>
      <c r="C2" s="2" t="inlineStr">
        <is>
          <t>Mar. 31, 2020</t>
        </is>
      </c>
      <c r="D2" s="2" t="inlineStr">
        <is>
          <t>Dec. 31, 2019</t>
        </is>
      </c>
    </row>
    <row r="3">
      <c r="A3" s="3" t="inlineStr">
        <is>
          <t>Non-Performing Assets Including Troubled Debt Restructurings (TDR)</t>
        </is>
      </c>
    </row>
    <row r="4">
      <c r="A4" s="4" t="inlineStr">
        <is>
          <t>ALL reserve for TDR's</t>
        </is>
      </c>
      <c r="B4" s="6" t="n">
        <v>84000</v>
      </c>
      <c r="D4" s="6" t="n">
        <v>92000</v>
      </c>
    </row>
    <row r="5">
      <c r="A5" s="4" t="inlineStr">
        <is>
          <t>Decrease in loan modifications to COVID-19</t>
        </is>
      </c>
      <c r="B5" s="6" t="n">
        <v>-11200000</v>
      </c>
    </row>
    <row r="6">
      <c r="A6" s="4" t="inlineStr">
        <is>
          <t>Percentage of decrease in balance of loan modifications</t>
        </is>
      </c>
      <c r="B6" s="4" t="inlineStr">
        <is>
          <t>5.30%</t>
        </is>
      </c>
    </row>
    <row r="7">
      <c r="A7" s="4" t="inlineStr">
        <is>
          <t>Balance of loans modified</t>
        </is>
      </c>
      <c r="C7" s="6" t="n">
        <v>211000000</v>
      </c>
    </row>
    <row r="8">
      <c r="A8" s="4" t="inlineStr">
        <is>
          <t>Loans 90 Days Past Due accuring interest</t>
        </is>
      </c>
      <c r="B8" s="6" t="n">
        <v>1581000</v>
      </c>
      <c r="D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reasury stock, purchased at cost, shares</t>
        </is>
      </c>
      <c r="C3" s="5" t="n">
        <v>161554</v>
      </c>
    </row>
    <row r="4">
      <c r="A4" s="4" t="inlineStr">
        <is>
          <t>COMMON STOCK</t>
        </is>
      </c>
    </row>
    <row r="5">
      <c r="A5" s="4" t="inlineStr">
        <is>
          <t>New common shares issued for exercise of stock options, shares</t>
        </is>
      </c>
      <c r="B5" s="5" t="n">
        <v>15000</v>
      </c>
      <c r="C5" s="5" t="n">
        <v>5233</v>
      </c>
      <c r="D5" s="5" t="n">
        <v>36735</v>
      </c>
      <c r="E5" s="5" t="n">
        <v>38917</v>
      </c>
    </row>
    <row r="6">
      <c r="A6" s="4" t="inlineStr">
        <is>
          <t>TREASURY STOCK</t>
        </is>
      </c>
    </row>
    <row r="7">
      <c r="A7" s="4" t="inlineStr">
        <is>
          <t>Treasury stock, purchased at cost, shares</t>
        </is>
      </c>
      <c r="D7" s="5" t="n">
        <v>35962</v>
      </c>
      <c r="E7" s="5" t="n">
        <v>273865</v>
      </c>
    </row>
    <row r="8">
      <c r="A8" s="4" t="inlineStr">
        <is>
          <t>CAPITAL SURPLUS</t>
        </is>
      </c>
    </row>
    <row r="9">
      <c r="A9" s="4" t="inlineStr">
        <is>
          <t>New common shares issued for exercise of stock options, shares</t>
        </is>
      </c>
      <c r="B9" s="5" t="n">
        <v>15000</v>
      </c>
      <c r="C9" s="5" t="n">
        <v>5233</v>
      </c>
      <c r="D9" s="5" t="n">
        <v>36735</v>
      </c>
      <c r="E9" s="5" t="n">
        <v>38917</v>
      </c>
    </row>
    <row r="10">
      <c r="A10" s="4" t="inlineStr">
        <is>
          <t>RETAINED EARNINGS</t>
        </is>
      </c>
    </row>
    <row r="11">
      <c r="A11" s="4" t="inlineStr">
        <is>
          <t>Cash dividend declared per common share</t>
        </is>
      </c>
      <c r="B11" s="8" t="n">
        <v>0.025</v>
      </c>
      <c r="C11" s="8" t="n">
        <v>0.025</v>
      </c>
      <c r="D11" s="8" t="n">
        <v>0.05</v>
      </c>
      <c r="E11" s="8" t="n">
        <v>0.04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ederal Home Loan Bank Borrowings (Details) - USD ($) $ in Thousands</t>
        </is>
      </c>
      <c r="B1" s="2" t="inlineStr">
        <is>
          <t>Jun. 30, 2020</t>
        </is>
      </c>
      <c r="C1" s="2" t="inlineStr">
        <is>
          <t>Dec. 31, 2019</t>
        </is>
      </c>
    </row>
    <row r="2">
      <c r="A2" s="3" t="inlineStr">
        <is>
          <t>Federal Home Loan Bank (FHLB) borrowings and advances</t>
        </is>
      </c>
    </row>
    <row r="3">
      <c r="A3" s="4" t="inlineStr">
        <is>
          <t>Open Repo Plus</t>
        </is>
      </c>
      <c r="B3" s="6" t="n">
        <v>7558</v>
      </c>
      <c r="C3" s="6" t="n">
        <v>22412</v>
      </c>
    </row>
    <row r="4">
      <c r="A4" s="4" t="inlineStr">
        <is>
          <t>Advances 2020, Amount</t>
        </is>
      </c>
      <c r="B4" s="5" t="n">
        <v>10187</v>
      </c>
      <c r="C4" s="5" t="n">
        <v>18729</v>
      </c>
    </row>
    <row r="5">
      <c r="A5" s="4" t="inlineStr">
        <is>
          <t>Advances 2021, Amount</t>
        </is>
      </c>
      <c r="B5" s="5" t="n">
        <v>11496</v>
      </c>
      <c r="C5" s="5" t="n">
        <v>9496</v>
      </c>
    </row>
    <row r="6">
      <c r="A6" s="4" t="inlineStr">
        <is>
          <t>Advances 2022, Amount</t>
        </is>
      </c>
      <c r="B6" s="5" t="n">
        <v>20888</v>
      </c>
      <c r="C6" s="5" t="n">
        <v>17838</v>
      </c>
    </row>
    <row r="7">
      <c r="A7" s="4" t="inlineStr">
        <is>
          <t>Advances 2023, Amount</t>
        </is>
      </c>
      <c r="B7" s="5" t="n">
        <v>15568</v>
      </c>
      <c r="C7" s="5" t="n">
        <v>5568</v>
      </c>
    </row>
    <row r="8">
      <c r="A8" s="4" t="inlineStr">
        <is>
          <t>Advances 2024, Amount</t>
        </is>
      </c>
      <c r="B8" s="5" t="n">
        <v>4197</v>
      </c>
      <c r="C8" s="5" t="n">
        <v>2037</v>
      </c>
    </row>
    <row r="9">
      <c r="A9" s="4" t="inlineStr">
        <is>
          <t>Total advances</t>
        </is>
      </c>
      <c r="B9" s="5" t="n">
        <v>62336</v>
      </c>
      <c r="C9" s="5" t="n">
        <v>53668</v>
      </c>
    </row>
    <row r="10">
      <c r="A10" s="4" t="inlineStr">
        <is>
          <t>Total FHLB borrowings, Amount</t>
        </is>
      </c>
      <c r="B10" s="6" t="n">
        <v>69894</v>
      </c>
      <c r="C10" s="6" t="n">
        <v>76080</v>
      </c>
    </row>
    <row r="11">
      <c r="A11" s="4" t="inlineStr">
        <is>
          <t>Open Repo Plus Maturity Overnight, Weighted Average Rate</t>
        </is>
      </c>
      <c r="B11" s="4" t="inlineStr">
        <is>
          <t>0.39%</t>
        </is>
      </c>
      <c r="C11" s="4" t="inlineStr">
        <is>
          <t>1.81%</t>
        </is>
      </c>
    </row>
    <row r="12">
      <c r="A12" s="4" t="inlineStr">
        <is>
          <t>Advances Maturing 2020, Weighted Average Rate</t>
        </is>
      </c>
      <c r="B12" s="4" t="inlineStr">
        <is>
          <t>1.45%</t>
        </is>
      </c>
      <c r="C12" s="4" t="inlineStr">
        <is>
          <t>1.75%</t>
        </is>
      </c>
    </row>
    <row r="13">
      <c r="A13" s="4" t="inlineStr">
        <is>
          <t>Advances Maturing 2021, Weighted Average Rate</t>
        </is>
      </c>
      <c r="B13" s="4" t="inlineStr">
        <is>
          <t>1.92%</t>
        </is>
      </c>
      <c r="C13" s="4" t="inlineStr">
        <is>
          <t>2.28%</t>
        </is>
      </c>
    </row>
    <row r="14">
      <c r="A14" s="4" t="inlineStr">
        <is>
          <t>Advances Maturing 2022, Weighted Average Rate</t>
        </is>
      </c>
      <c r="B14" s="4" t="inlineStr">
        <is>
          <t>2.03%</t>
        </is>
      </c>
      <c r="C14" s="4" t="inlineStr">
        <is>
          <t>2.21%</t>
        </is>
      </c>
    </row>
    <row r="15">
      <c r="A15" s="4" t="inlineStr">
        <is>
          <t>Advances Maturing 2023, Weighted Average Rate</t>
        </is>
      </c>
      <c r="B15" s="4" t="inlineStr">
        <is>
          <t>1.59%</t>
        </is>
      </c>
      <c r="C15" s="4" t="inlineStr">
        <is>
          <t>2.48%</t>
        </is>
      </c>
    </row>
    <row r="16">
      <c r="A16" s="4" t="inlineStr">
        <is>
          <t>Advances Maturing 2024, Weighted Average Rate</t>
        </is>
      </c>
      <c r="B16" s="4" t="inlineStr">
        <is>
          <t>1.19%</t>
        </is>
      </c>
      <c r="C16" s="4" t="inlineStr">
        <is>
          <t>1.86%</t>
        </is>
      </c>
    </row>
    <row r="17">
      <c r="A17" s="4" t="inlineStr">
        <is>
          <t>Total advances, Weighted Average Rate</t>
        </is>
      </c>
      <c r="B17" s="4" t="inlineStr">
        <is>
          <t>1.75%</t>
        </is>
      </c>
      <c r="C17" s="4" t="inlineStr">
        <is>
          <t>2.08%</t>
        </is>
      </c>
    </row>
    <row r="18">
      <c r="A18" s="4" t="inlineStr">
        <is>
          <t>Total FHLB borrowings, Weighted Average Rate</t>
        </is>
      </c>
      <c r="B18" s="4" t="inlineStr">
        <is>
          <t>1.60%</t>
        </is>
      </c>
      <c r="C18" s="4" t="inlineStr">
        <is>
          <t>2.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 Commi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mmitments</t>
        </is>
      </c>
    </row>
    <row r="4">
      <c r="A4" s="4" t="inlineStr">
        <is>
          <t>Amortization of right-of-use asset</t>
        </is>
      </c>
      <c r="B4" s="6" t="n">
        <v>68</v>
      </c>
      <c r="C4" s="6" t="n">
        <v>65</v>
      </c>
      <c r="D4" s="6" t="n">
        <v>135</v>
      </c>
      <c r="E4" s="6" t="n">
        <v>129</v>
      </c>
    </row>
    <row r="5">
      <c r="A5" s="4" t="inlineStr">
        <is>
          <t>Interest expense</t>
        </is>
      </c>
      <c r="B5" s="5" t="n">
        <v>28</v>
      </c>
      <c r="C5" s="5" t="n">
        <v>29</v>
      </c>
      <c r="D5" s="5" t="n">
        <v>57</v>
      </c>
      <c r="E5" s="5" t="n">
        <v>59</v>
      </c>
    </row>
    <row r="6">
      <c r="A6" s="4" t="inlineStr">
        <is>
          <t>Operating lease cost</t>
        </is>
      </c>
      <c r="B6" s="5" t="n">
        <v>29</v>
      </c>
      <c r="C6" s="5" t="n">
        <v>29</v>
      </c>
      <c r="D6" s="5" t="n">
        <v>58</v>
      </c>
      <c r="E6" s="5" t="n">
        <v>58</v>
      </c>
    </row>
    <row r="7">
      <c r="A7" s="4" t="inlineStr">
        <is>
          <t>Total lease cost</t>
        </is>
      </c>
      <c r="B7" s="6" t="n">
        <v>125</v>
      </c>
      <c r="C7" s="6" t="n">
        <v>123</v>
      </c>
      <c r="D7" s="6" t="n">
        <v>250</v>
      </c>
      <c r="E7" s="6" t="n">
        <v>24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5" customWidth="1" min="2" max="2"/>
    <col width="27" customWidth="1" min="3" max="3"/>
  </cols>
  <sheetData>
    <row r="1">
      <c r="A1" s="1" t="inlineStr">
        <is>
          <t>Lease Commitments - Leases outstanding - (Details)</t>
        </is>
      </c>
      <c r="B1" s="2" t="inlineStr">
        <is>
          <t>Jun. 30, 2020</t>
        </is>
      </c>
      <c r="C1" s="2" t="inlineStr">
        <is>
          <t>Dec. 31, 2019</t>
        </is>
      </c>
    </row>
    <row r="2">
      <c r="A2" s="3" t="inlineStr">
        <is>
          <t>Lease Commitments</t>
        </is>
      </c>
    </row>
    <row r="3">
      <c r="A3" s="4" t="inlineStr">
        <is>
          <t>Operating Lease, Weighted-average remaining term</t>
        </is>
      </c>
      <c r="B3" s="4" t="inlineStr">
        <is>
          <t>11 years 7 months 6 days</t>
        </is>
      </c>
      <c r="C3" s="4" t="inlineStr">
        <is>
          <t>11 years 10 months 24 days</t>
        </is>
      </c>
    </row>
    <row r="4">
      <c r="A4" s="4" t="inlineStr">
        <is>
          <t>Financing Lease, Weighted-average remaining term</t>
        </is>
      </c>
      <c r="B4" s="4" t="inlineStr">
        <is>
          <t>16 years 7 months 6 days</t>
        </is>
      </c>
      <c r="C4" s="4" t="inlineStr">
        <is>
          <t>17 years 1 month 6 days</t>
        </is>
      </c>
    </row>
    <row r="5">
      <c r="A5" s="4" t="inlineStr">
        <is>
          <t>Operating Lease, Weighted-average discount rate</t>
        </is>
      </c>
      <c r="B5" s="4" t="inlineStr">
        <is>
          <t>3.47%</t>
        </is>
      </c>
      <c r="C5" s="4" t="inlineStr">
        <is>
          <t>3.46%</t>
        </is>
      </c>
    </row>
    <row r="6">
      <c r="A6" s="4" t="inlineStr">
        <is>
          <t>Financing Lease, Weighted-average discount rate</t>
        </is>
      </c>
      <c r="B6" s="4" t="inlineStr">
        <is>
          <t>3.58%</t>
        </is>
      </c>
      <c r="C6" s="4" t="inlineStr">
        <is>
          <t>3.6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Commitments - Operating and financing leases - (Details) - USD ($) $ in Thousands</t>
        </is>
      </c>
      <c r="B1" s="2" t="inlineStr">
        <is>
          <t>6 Months Ended</t>
        </is>
      </c>
      <c r="C1" s="2" t="inlineStr">
        <is>
          <t>12 Months Ended</t>
        </is>
      </c>
    </row>
    <row r="2">
      <c r="B2" s="2" t="inlineStr">
        <is>
          <t>Jun. 30, 2020</t>
        </is>
      </c>
      <c r="C2" s="2" t="inlineStr">
        <is>
          <t>Dec. 31, 2019</t>
        </is>
      </c>
    </row>
    <row r="3">
      <c r="A3" s="3" t="inlineStr">
        <is>
          <t>Lease Commitments</t>
        </is>
      </c>
    </row>
    <row r="4">
      <c r="A4" s="4" t="inlineStr">
        <is>
          <t>Operating lease, Within 1 year</t>
        </is>
      </c>
      <c r="B4" s="6" t="n">
        <v>119</v>
      </c>
      <c r="C4" s="6" t="n">
        <v>118</v>
      </c>
    </row>
    <row r="5">
      <c r="A5" s="4" t="inlineStr">
        <is>
          <t>Operating lease, After 1 year but within 2 years</t>
        </is>
      </c>
      <c r="B5" s="5" t="n">
        <v>117</v>
      </c>
      <c r="C5" s="5" t="n">
        <v>120</v>
      </c>
    </row>
    <row r="6">
      <c r="A6" s="4" t="inlineStr">
        <is>
          <t>Operating lease, After 2 years but within 3 years</t>
        </is>
      </c>
      <c r="B6" s="5" t="n">
        <v>75</v>
      </c>
      <c r="C6" s="5" t="n">
        <v>98</v>
      </c>
    </row>
    <row r="7">
      <c r="A7" s="4" t="inlineStr">
        <is>
          <t>Operating lease, After 3 years but within 4 years</t>
        </is>
      </c>
      <c r="B7" s="5" t="n">
        <v>69</v>
      </c>
      <c r="C7" s="5" t="n">
        <v>69</v>
      </c>
    </row>
    <row r="8">
      <c r="A8" s="4" t="inlineStr">
        <is>
          <t>Operating lease, After 4 years but within 5 years</t>
        </is>
      </c>
      <c r="B8" s="5" t="n">
        <v>69</v>
      </c>
      <c r="C8" s="5" t="n">
        <v>69</v>
      </c>
    </row>
    <row r="9">
      <c r="A9" s="4" t="inlineStr">
        <is>
          <t>Operating lease, After 5 years</t>
        </is>
      </c>
      <c r="B9" s="5" t="n">
        <v>556</v>
      </c>
      <c r="C9" s="5" t="n">
        <v>589</v>
      </c>
    </row>
    <row r="10">
      <c r="A10" s="4" t="inlineStr">
        <is>
          <t>Total undiscounted cash flows</t>
        </is>
      </c>
      <c r="B10" s="5" t="n">
        <v>1005</v>
      </c>
      <c r="C10" s="5" t="n">
        <v>1063</v>
      </c>
    </row>
    <row r="11">
      <c r="A11" s="4" t="inlineStr">
        <is>
          <t>Discount on cash flows</t>
        </is>
      </c>
      <c r="B11" s="5" t="n">
        <v>-184</v>
      </c>
      <c r="C11" s="5" t="n">
        <v>-198</v>
      </c>
    </row>
    <row r="12">
      <c r="A12" s="4" t="inlineStr">
        <is>
          <t>Total lease liabilities</t>
        </is>
      </c>
      <c r="B12" s="5" t="n">
        <v>821</v>
      </c>
      <c r="C12" s="5" t="n">
        <v>865</v>
      </c>
    </row>
    <row r="13">
      <c r="A13" s="4" t="inlineStr">
        <is>
          <t>Financing lease, Within 1 year</t>
        </is>
      </c>
      <c r="B13" s="5" t="n">
        <v>295</v>
      </c>
      <c r="C13" s="5" t="n">
        <v>296</v>
      </c>
    </row>
    <row r="14">
      <c r="A14" s="4" t="inlineStr">
        <is>
          <t>Financing lease, After 1 year but within 2 years</t>
        </is>
      </c>
      <c r="B14" s="5" t="n">
        <v>289</v>
      </c>
      <c r="C14" s="5" t="n">
        <v>275</v>
      </c>
    </row>
    <row r="15">
      <c r="A15" s="4" t="inlineStr">
        <is>
          <t>Financing lease, After 2 years but within 3 years</t>
        </is>
      </c>
      <c r="B15" s="5" t="n">
        <v>291</v>
      </c>
      <c r="C15" s="5" t="n">
        <v>277</v>
      </c>
    </row>
    <row r="16">
      <c r="A16" s="4" t="inlineStr">
        <is>
          <t>Financing lease, After 3 years but within 4 years</t>
        </is>
      </c>
      <c r="B16" s="5" t="n">
        <v>264</v>
      </c>
      <c r="C16" s="5" t="n">
        <v>274</v>
      </c>
    </row>
    <row r="17">
      <c r="A17" s="4" t="inlineStr">
        <is>
          <t>Financing lease, After 4 years but within 5 years</t>
        </is>
      </c>
      <c r="B17" s="5" t="n">
        <v>252</v>
      </c>
      <c r="C17" s="5" t="n">
        <v>236</v>
      </c>
    </row>
    <row r="18">
      <c r="A18" s="4" t="inlineStr">
        <is>
          <t>Financing lease, After 5 years</t>
        </is>
      </c>
      <c r="B18" s="5" t="n">
        <v>2882</v>
      </c>
      <c r="C18" s="5" t="n">
        <v>3007</v>
      </c>
    </row>
    <row r="19">
      <c r="A19" s="4" t="inlineStr">
        <is>
          <t>Total undiscounted cash flows</t>
        </is>
      </c>
      <c r="B19" s="5" t="n">
        <v>4273</v>
      </c>
      <c r="C19" s="5" t="n">
        <v>4365</v>
      </c>
    </row>
    <row r="20">
      <c r="A20" s="4" t="inlineStr">
        <is>
          <t>Discount on cash flows</t>
        </is>
      </c>
      <c r="B20" s="5" t="n">
        <v>-1147</v>
      </c>
      <c r="C20" s="5" t="n">
        <v>-1202</v>
      </c>
    </row>
    <row r="21">
      <c r="A21" s="4" t="inlineStr">
        <is>
          <t>Total lease liabilities</t>
        </is>
      </c>
      <c r="B21" s="6" t="n">
        <v>3126</v>
      </c>
      <c r="C21" s="6" t="n">
        <v>316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Lease Commitments - Additional information (Details)</t>
        </is>
      </c>
      <c r="B1" s="2" t="inlineStr">
        <is>
          <t>6 Months Ended</t>
        </is>
      </c>
      <c r="C1" s="2" t="inlineStr">
        <is>
          <t>12 Months Ended</t>
        </is>
      </c>
    </row>
    <row r="2">
      <c r="B2" s="2" t="inlineStr">
        <is>
          <t>Jun. 30, 2020</t>
        </is>
      </c>
      <c r="C2" s="2" t="inlineStr">
        <is>
          <t>Dec. 31, 2019</t>
        </is>
      </c>
    </row>
    <row r="3">
      <c r="A3" s="4" t="inlineStr">
        <is>
          <t>Short Term Equipment Under Lease [Member]</t>
        </is>
      </c>
    </row>
    <row r="4">
      <c r="A4" s="3" t="inlineStr">
        <is>
          <t>Property, Plant and Equipment [Line Items]</t>
        </is>
      </c>
    </row>
    <row r="5">
      <c r="A5" s="4" t="inlineStr">
        <is>
          <t>Description Of Accounting Treatment For Short Term Operating Lease</t>
        </is>
      </c>
      <c r="B5" s="4" t="inlineStr">
        <is>
          <t>As of June 30, 2020, the Company had no short-term leases.  As of December 31, 2019, the Company had one short-term equipment lease which it elected to not record on the Consolidated Balance Sheets.</t>
        </is>
      </c>
      <c r="C5" s="4" t="inlineStr">
        <is>
          <t>As of June 30, 2020, the Company had no short-term leases.  As of December 31, 2019, the Company had one short-term equipment lease which it elected to not record on the Consolidated Balance Sheet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B4" s="6" t="n">
        <v>-14830</v>
      </c>
      <c r="C4" s="6" t="n">
        <v>-14282</v>
      </c>
      <c r="D4" s="6" t="n">
        <v>-16171</v>
      </c>
      <c r="E4" s="6" t="n">
        <v>-14225</v>
      </c>
    </row>
    <row r="5">
      <c r="A5" s="4" t="inlineStr">
        <is>
          <t>Other comprehensive income (loss) before reclassifications</t>
        </is>
      </c>
      <c r="B5" s="5" t="n">
        <v>247</v>
      </c>
      <c r="C5" s="5" t="n">
        <v>1467</v>
      </c>
      <c r="D5" s="5" t="n">
        <v>1076</v>
      </c>
      <c r="E5" s="5" t="n">
        <v>1121</v>
      </c>
    </row>
    <row r="6">
      <c r="A6" s="4" t="inlineStr">
        <is>
          <t>Amounts reclassified from accumulated other comprehensive loss</t>
        </is>
      </c>
      <c r="B6" s="5" t="n">
        <v>512</v>
      </c>
      <c r="C6" s="5" t="n">
        <v>265</v>
      </c>
      <c r="D6" s="5" t="n">
        <v>1024</v>
      </c>
      <c r="E6" s="5" t="n">
        <v>554</v>
      </c>
    </row>
    <row r="7">
      <c r="A7" s="4" t="inlineStr">
        <is>
          <t>Net current period other comprehensive income (loss)</t>
        </is>
      </c>
      <c r="B7" s="5" t="n">
        <v>759</v>
      </c>
      <c r="C7" s="5" t="n">
        <v>1732</v>
      </c>
      <c r="D7" s="5" t="n">
        <v>2100</v>
      </c>
      <c r="E7" s="5" t="n">
        <v>1675</v>
      </c>
    </row>
    <row r="8">
      <c r="A8" s="4" t="inlineStr">
        <is>
          <t>Ending balance</t>
        </is>
      </c>
      <c r="B8" s="5" t="n">
        <v>-14071</v>
      </c>
      <c r="C8" s="5" t="n">
        <v>-12550</v>
      </c>
      <c r="D8" s="5" t="n">
        <v>-14071</v>
      </c>
      <c r="E8" s="5" t="n">
        <v>-12550</v>
      </c>
    </row>
    <row r="9">
      <c r="A9" s="4" t="inlineStr">
        <is>
          <t>Net Unrealized Gains and (Losses) on Investment Securities AFS</t>
        </is>
      </c>
    </row>
    <row r="10">
      <c r="A10" s="3" t="inlineStr">
        <is>
          <t>Accumulated Other Comprehensive Income (Loss) [Line Items]</t>
        </is>
      </c>
    </row>
    <row r="11">
      <c r="A11" s="4" t="inlineStr">
        <is>
          <t>Beginning balance</t>
        </is>
      </c>
      <c r="B11" s="5" t="n">
        <v>2639</v>
      </c>
      <c r="C11" s="5" t="n">
        <v>-16</v>
      </c>
      <c r="D11" s="5" t="n">
        <v>1715</v>
      </c>
      <c r="E11" s="5" t="n">
        <v>-1409</v>
      </c>
    </row>
    <row r="12">
      <c r="A12" s="4" t="inlineStr">
        <is>
          <t>Other comprehensive income (loss) before reclassifications</t>
        </is>
      </c>
      <c r="B12" s="5" t="n">
        <v>759</v>
      </c>
      <c r="C12" s="5" t="n">
        <v>1438</v>
      </c>
      <c r="D12" s="5" t="n">
        <v>1683</v>
      </c>
      <c r="E12" s="5" t="n">
        <v>2831</v>
      </c>
    </row>
    <row r="13">
      <c r="A13" s="4" t="inlineStr">
        <is>
          <t>Amounts reclassified from accumulated other comprehensive loss</t>
        </is>
      </c>
      <c r="B13" s="5" t="n">
        <v>0</v>
      </c>
      <c r="C13" s="5" t="n">
        <v>-24</v>
      </c>
      <c r="D13" s="5" t="n">
        <v>0</v>
      </c>
      <c r="E13" s="5" t="n">
        <v>-24</v>
      </c>
    </row>
    <row r="14">
      <c r="A14" s="4" t="inlineStr">
        <is>
          <t>Net current period other comprehensive income (loss)</t>
        </is>
      </c>
      <c r="B14" s="5" t="n">
        <v>759</v>
      </c>
      <c r="C14" s="5" t="n">
        <v>1414</v>
      </c>
      <c r="D14" s="5" t="n">
        <v>1683</v>
      </c>
      <c r="E14" s="5" t="n">
        <v>2807</v>
      </c>
    </row>
    <row r="15">
      <c r="A15" s="4" t="inlineStr">
        <is>
          <t>Ending balance</t>
        </is>
      </c>
      <c r="B15" s="5" t="n">
        <v>3398</v>
      </c>
      <c r="C15" s="5" t="n">
        <v>1398</v>
      </c>
      <c r="D15" s="5" t="n">
        <v>3398</v>
      </c>
      <c r="E15" s="5" t="n">
        <v>1398</v>
      </c>
    </row>
    <row r="16">
      <c r="A16" s="4" t="inlineStr">
        <is>
          <t>Defined Benefit Pension Items</t>
        </is>
      </c>
    </row>
    <row r="17">
      <c r="A17" s="3" t="inlineStr">
        <is>
          <t>Accumulated Other Comprehensive Income (Loss) [Line Items]</t>
        </is>
      </c>
    </row>
    <row r="18">
      <c r="A18" s="4" t="inlineStr">
        <is>
          <t>Beginning balance</t>
        </is>
      </c>
      <c r="B18" s="5" t="n">
        <v>-17469</v>
      </c>
      <c r="C18" s="5" t="n">
        <v>-14266</v>
      </c>
      <c r="D18" s="5" t="n">
        <v>-17886</v>
      </c>
      <c r="E18" s="5" t="n">
        <v>-12816</v>
      </c>
    </row>
    <row r="19">
      <c r="A19" s="4" t="inlineStr">
        <is>
          <t>Other comprehensive income (loss) before reclassifications</t>
        </is>
      </c>
      <c r="B19" s="5" t="n">
        <v>-512</v>
      </c>
      <c r="C19" s="5" t="n">
        <v>29</v>
      </c>
      <c r="D19" s="5" t="n">
        <v>-607</v>
      </c>
      <c r="E19" s="5" t="n">
        <v>-1710</v>
      </c>
    </row>
    <row r="20">
      <c r="A20" s="4" t="inlineStr">
        <is>
          <t>Amounts reclassified from accumulated other comprehensive loss</t>
        </is>
      </c>
      <c r="B20" s="5" t="n">
        <v>512</v>
      </c>
      <c r="C20" s="5" t="n">
        <v>289</v>
      </c>
      <c r="D20" s="5" t="n">
        <v>1024</v>
      </c>
      <c r="E20" s="5" t="n">
        <v>578</v>
      </c>
    </row>
    <row r="21">
      <c r="A21" s="4" t="inlineStr">
        <is>
          <t>Net current period other comprehensive income (loss)</t>
        </is>
      </c>
      <c r="B21" s="5" t="n">
        <v>0</v>
      </c>
      <c r="C21" s="5" t="n">
        <v>318</v>
      </c>
      <c r="D21" s="5" t="n">
        <v>417</v>
      </c>
      <c r="E21" s="5" t="n">
        <v>-1132</v>
      </c>
    </row>
    <row r="22">
      <c r="A22" s="4" t="inlineStr">
        <is>
          <t>Ending balance</t>
        </is>
      </c>
      <c r="B22" s="6" t="n">
        <v>-17469</v>
      </c>
      <c r="C22" s="6" t="n">
        <v>-13948</v>
      </c>
      <c r="D22" s="6" t="n">
        <v>-17469</v>
      </c>
      <c r="E22" s="6" t="n">
        <v>-1394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of compon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alized (gains) losses on sale of securities</t>
        </is>
      </c>
    </row>
    <row r="4">
      <c r="A4" s="4" t="inlineStr">
        <is>
          <t>Net realized (gains) losses on investment securities</t>
        </is>
      </c>
      <c r="B4" s="6" t="n">
        <v>0</v>
      </c>
      <c r="C4" s="6" t="n">
        <v>-30</v>
      </c>
      <c r="D4" s="6" t="n">
        <v>0</v>
      </c>
      <c r="E4" s="6" t="n">
        <v>-30</v>
      </c>
    </row>
    <row r="5">
      <c r="A5" s="4" t="inlineStr">
        <is>
          <t>Provision for income taxes</t>
        </is>
      </c>
      <c r="B5" s="5" t="n">
        <v>0</v>
      </c>
      <c r="C5" s="5" t="n">
        <v>6</v>
      </c>
      <c r="D5" s="5" t="n">
        <v>0</v>
      </c>
      <c r="E5" s="5" t="n">
        <v>6</v>
      </c>
    </row>
    <row r="6">
      <c r="A6" s="4" t="inlineStr">
        <is>
          <t>Net of tax</t>
        </is>
      </c>
      <c r="B6" s="5" t="n">
        <v>0</v>
      </c>
      <c r="C6" s="5" t="n">
        <v>-24</v>
      </c>
      <c r="D6" s="5" t="n">
        <v>0</v>
      </c>
      <c r="E6" s="5" t="n">
        <v>-24</v>
      </c>
    </row>
    <row r="7">
      <c r="A7" s="3" t="inlineStr">
        <is>
          <t>Amortization of estimated defined benefit pension plan loss</t>
        </is>
      </c>
    </row>
    <row r="8">
      <c r="A8" s="4" t="inlineStr">
        <is>
          <t>Other expense</t>
        </is>
      </c>
      <c r="B8" s="5" t="n">
        <v>648</v>
      </c>
      <c r="C8" s="5" t="n">
        <v>366</v>
      </c>
      <c r="D8" s="5" t="n">
        <v>1296</v>
      </c>
      <c r="E8" s="5" t="n">
        <v>732</v>
      </c>
    </row>
    <row r="9">
      <c r="A9" s="4" t="inlineStr">
        <is>
          <t>Provision for income taxes</t>
        </is>
      </c>
      <c r="B9" s="5" t="n">
        <v>-136</v>
      </c>
      <c r="C9" s="5" t="n">
        <v>-77</v>
      </c>
      <c r="D9" s="5" t="n">
        <v>-272</v>
      </c>
      <c r="E9" s="5" t="n">
        <v>-154</v>
      </c>
    </row>
    <row r="10">
      <c r="A10" s="4" t="inlineStr">
        <is>
          <t>Net of tax</t>
        </is>
      </c>
      <c r="B10" s="5" t="n">
        <v>512</v>
      </c>
      <c r="C10" s="5" t="n">
        <v>289</v>
      </c>
      <c r="D10" s="5" t="n">
        <v>1024</v>
      </c>
      <c r="E10" s="5" t="n">
        <v>578</v>
      </c>
    </row>
    <row r="11">
      <c r="A11" s="4" t="inlineStr">
        <is>
          <t>Total reclassifications for the period</t>
        </is>
      </c>
      <c r="B11" s="6" t="n">
        <v>512</v>
      </c>
      <c r="C11" s="6" t="n">
        <v>265</v>
      </c>
      <c r="D11" s="6" t="n">
        <v>1024</v>
      </c>
      <c r="E11" s="6" t="n">
        <v>55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gulatory Capital (Details) - USD ($) $ in Thousands</t>
        </is>
      </c>
      <c r="C1" s="2" t="inlineStr">
        <is>
          <t>Jun. 30, 2020</t>
        </is>
      </c>
      <c r="D1" s="2" t="inlineStr">
        <is>
          <t>Dec. 31, 2019</t>
        </is>
      </c>
    </row>
    <row r="2">
      <c r="A2" s="3" t="inlineStr">
        <is>
          <t>Summarized regulatory capital ratio of company</t>
        </is>
      </c>
    </row>
    <row r="3">
      <c r="A3" s="4" t="inlineStr">
        <is>
          <t>Total Capital (To RWA), Actual Amount</t>
        </is>
      </c>
      <c r="C3" s="6" t="n">
        <v>122010</v>
      </c>
      <c r="D3" s="6" t="n">
        <v>119477</v>
      </c>
    </row>
    <row r="4">
      <c r="A4" s="4" t="inlineStr">
        <is>
          <t>Tier 1 Common Equity (To RWA), Actual Amount</t>
        </is>
      </c>
      <c r="C4" s="5" t="n">
        <v>111453</v>
      </c>
      <c r="D4" s="5" t="n">
        <v>109173</v>
      </c>
    </row>
    <row r="5">
      <c r="A5" s="4" t="inlineStr">
        <is>
          <t>Tier 1 Capital (To RWA), Actual Amount</t>
        </is>
      </c>
      <c r="C5" s="5" t="n">
        <v>111453</v>
      </c>
      <c r="D5" s="5" t="n">
        <v>109173</v>
      </c>
    </row>
    <row r="6">
      <c r="A6" s="4" t="inlineStr">
        <is>
          <t>Tier 1 Capital (To Average Assets), Actual Amount</t>
        </is>
      </c>
      <c r="C6" s="6" t="n">
        <v>111453</v>
      </c>
      <c r="D6" s="6" t="n">
        <v>109173</v>
      </c>
    </row>
    <row r="7">
      <c r="A7" s="4" t="inlineStr">
        <is>
          <t>Total Capital (To RWA), Actual Ratio</t>
        </is>
      </c>
      <c r="C7" s="11" t="n">
        <v>12.01</v>
      </c>
      <c r="D7" s="11" t="n">
        <v>12.23</v>
      </c>
    </row>
    <row r="8">
      <c r="A8" s="4" t="inlineStr">
        <is>
          <t>Tier 1 Common Equity (To RWA), Actual Ratio</t>
        </is>
      </c>
      <c r="C8" s="11" t="n">
        <v>10.97</v>
      </c>
      <c r="D8" s="11" t="n">
        <v>11.17</v>
      </c>
    </row>
    <row r="9">
      <c r="A9" s="4" t="inlineStr">
        <is>
          <t>Tier 1 Capital (To RWA), Actual Ratio</t>
        </is>
      </c>
      <c r="C9" s="11" t="n">
        <v>10.97</v>
      </c>
      <c r="D9" s="11" t="n">
        <v>11.17</v>
      </c>
    </row>
    <row r="10">
      <c r="A10" s="4" t="inlineStr">
        <is>
          <t>Tier 1 Capital (To Average Assets), Actual Ratio</t>
        </is>
      </c>
      <c r="C10" s="11" t="n">
        <v>9.220000000000001</v>
      </c>
      <c r="D10" s="11" t="n">
        <v>9.5</v>
      </c>
    </row>
    <row r="11">
      <c r="A11" s="4" t="inlineStr">
        <is>
          <t>Total Capital (To RWA), Minimum Required For Capital Adequacy Purpose</t>
        </is>
      </c>
      <c r="C11" s="5" t="n">
        <v>8</v>
      </c>
      <c r="D11" s="5" t="n">
        <v>8</v>
      </c>
    </row>
    <row r="12">
      <c r="A12" s="4" t="inlineStr">
        <is>
          <t>Tier 1 Common Equity (To RWA), Minimum Required For Capital Adequacy Purpose</t>
        </is>
      </c>
      <c r="C12" s="4" t="inlineStr">
        <is>
          <t>4.50%</t>
        </is>
      </c>
      <c r="D12" s="4" t="inlineStr">
        <is>
          <t>4.50%</t>
        </is>
      </c>
    </row>
    <row r="13">
      <c r="A13" s="4" t="inlineStr">
        <is>
          <t>Tier 1 Capital (To RWA), Minimum Required For Capital Adequacy Purpose</t>
        </is>
      </c>
      <c r="C13" s="5" t="n">
        <v>6</v>
      </c>
      <c r="D13" s="5" t="n">
        <v>6</v>
      </c>
    </row>
    <row r="14">
      <c r="A14" s="4" t="inlineStr">
        <is>
          <t>Tier 1 Capital (To Average Assets), Minimum Required For Capital Adequacy Purpose</t>
        </is>
      </c>
      <c r="C14" s="5" t="n">
        <v>4</v>
      </c>
      <c r="D14" s="5" t="n">
        <v>4</v>
      </c>
    </row>
    <row r="15">
      <c r="A15" s="4" t="inlineStr">
        <is>
          <t>Total Capital (To RWA), To Be Will Capitalized Under Prompt Corrective Action Regulations</t>
        </is>
      </c>
      <c r="B15" s="4" t="inlineStr">
        <is>
          <t>[1]</t>
        </is>
      </c>
      <c r="C15" s="5" t="n">
        <v>10</v>
      </c>
      <c r="D15" s="5" t="n">
        <v>10</v>
      </c>
    </row>
    <row r="16">
      <c r="A16" s="4" t="inlineStr">
        <is>
          <t>Tier 1 Common Equity (To RWA), To Be Will Capitalized Under Prompt Corrective Action Regulations</t>
        </is>
      </c>
      <c r="B16" s="4" t="inlineStr">
        <is>
          <t>[1]</t>
        </is>
      </c>
      <c r="C16" s="4" t="inlineStr">
        <is>
          <t>6.50%</t>
        </is>
      </c>
      <c r="D16" s="4" t="inlineStr">
        <is>
          <t>6.50%</t>
        </is>
      </c>
    </row>
    <row r="17">
      <c r="A17" s="4" t="inlineStr">
        <is>
          <t>Tier 1 Capital (To RWA), To Be Well Capitalized Under Prompt Corrective Action Regulations</t>
        </is>
      </c>
      <c r="B17" s="4" t="inlineStr">
        <is>
          <t>[1]</t>
        </is>
      </c>
      <c r="C17" s="5" t="n">
        <v>8</v>
      </c>
      <c r="D17" s="5" t="n">
        <v>8</v>
      </c>
    </row>
    <row r="18">
      <c r="A18" s="4" t="inlineStr">
        <is>
          <t>Tier 1 Capital (To Average Assets), To Be Will Capitalized Under Prompt Corrective Action Regulations</t>
        </is>
      </c>
      <c r="B18" s="4" t="inlineStr">
        <is>
          <t>[1]</t>
        </is>
      </c>
      <c r="C18" s="5" t="n">
        <v>5</v>
      </c>
      <c r="D18" s="5" t="n">
        <v>5</v>
      </c>
    </row>
    <row r="19">
      <c r="A19" s="4" t="inlineStr">
        <is>
          <t>Parent Company [Member]</t>
        </is>
      </c>
    </row>
    <row r="20">
      <c r="A20" s="3" t="inlineStr">
        <is>
          <t>Summarized regulatory capital ratio of company</t>
        </is>
      </c>
    </row>
    <row r="21">
      <c r="A21" s="4" t="inlineStr">
        <is>
          <t>Total Capital (To RWA), Actual Amount</t>
        </is>
      </c>
      <c r="C21" s="6" t="n">
        <v>134705</v>
      </c>
      <c r="D21" s="6" t="n">
        <v>132544</v>
      </c>
    </row>
    <row r="22">
      <c r="A22" s="4" t="inlineStr">
        <is>
          <t>Tier 1 Common Equity (To RWA), Actual Amount</t>
        </is>
      </c>
      <c r="C22" s="5" t="n">
        <v>104731</v>
      </c>
      <c r="D22" s="5" t="n">
        <v>102841</v>
      </c>
    </row>
    <row r="23">
      <c r="A23" s="4" t="inlineStr">
        <is>
          <t>Tier 1 Capital (To RWA), Actual Amount</t>
        </is>
      </c>
      <c r="C23" s="5" t="n">
        <v>116626</v>
      </c>
      <c r="D23" s="5" t="n">
        <v>114729</v>
      </c>
    </row>
    <row r="24">
      <c r="A24" s="4" t="inlineStr">
        <is>
          <t>Tier 1 Capital (To Average Assets), Actual Amount</t>
        </is>
      </c>
      <c r="C24" s="6" t="n">
        <v>116626</v>
      </c>
      <c r="D24" s="6" t="n">
        <v>114729</v>
      </c>
    </row>
    <row r="25">
      <c r="A25" s="4" t="inlineStr">
        <is>
          <t>Total Capital (To RWA), Actual Ratio</t>
        </is>
      </c>
      <c r="C25" s="11" t="n">
        <v>13.19</v>
      </c>
      <c r="D25" s="11" t="n">
        <v>13.49</v>
      </c>
    </row>
    <row r="26">
      <c r="A26" s="4" t="inlineStr">
        <is>
          <t>Tier 1 Common Equity (To RWA), Actual Ratio</t>
        </is>
      </c>
      <c r="C26" s="11" t="n">
        <v>10.26</v>
      </c>
      <c r="D26" s="11" t="n">
        <v>10.47</v>
      </c>
    </row>
    <row r="27">
      <c r="A27" s="4" t="inlineStr">
        <is>
          <t>Tier 1 Capital (To RWA), Actual Ratio</t>
        </is>
      </c>
      <c r="C27" s="11" t="n">
        <v>11.42</v>
      </c>
      <c r="D27" s="11" t="n">
        <v>11.68</v>
      </c>
    </row>
    <row r="28">
      <c r="A28" s="4" t="inlineStr">
        <is>
          <t>Tier 1 Capital (To Average Assets), Actual Ratio</t>
        </is>
      </c>
      <c r="C28" s="11" t="n">
        <v>9.539999999999999</v>
      </c>
      <c r="D28" s="11" t="n">
        <v>9.869999999999999</v>
      </c>
    </row>
    <row r="29"/>
    <row r="30">
      <c r="A30" s="4" t="inlineStr">
        <is>
          <t>[1]</t>
        </is>
      </c>
      <c r="B30" s="4" t="inlineStr">
        <is>
          <t>Applies to the Bank only.</t>
        </is>
      </c>
    </row>
  </sheetData>
  <mergeCells count="3">
    <mergeCell ref="A1:B1"/>
    <mergeCell ref="A29:C29"/>
    <mergeCell ref="B30:C3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Regulatory Capital - Additional Information (Details)</t>
        </is>
      </c>
      <c r="B1" s="2" t="inlineStr">
        <is>
          <t>Jun. 30, 2020</t>
        </is>
      </c>
    </row>
    <row r="2">
      <c r="A2" s="3" t="inlineStr">
        <is>
          <t>Regulatory Capital</t>
        </is>
      </c>
    </row>
    <row r="3">
      <c r="A3" s="4" t="inlineStr">
        <is>
          <t>Tangible Capital to Tangible Assets</t>
        </is>
      </c>
      <c r="B3" s="11" t="n">
        <v>7.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Hedging Instruments (Details) - USD ($) $ in Thousands</t>
        </is>
      </c>
      <c r="B1" s="2" t="inlineStr">
        <is>
          <t>6 Months Ended</t>
        </is>
      </c>
    </row>
    <row r="2">
      <c r="B2" s="2" t="inlineStr">
        <is>
          <t>Jun. 30, 2020</t>
        </is>
      </c>
      <c r="C2" s="2" t="inlineStr">
        <is>
          <t>Jun. 30, 2019</t>
        </is>
      </c>
    </row>
    <row r="3">
      <c r="A3" s="4" t="inlineStr">
        <is>
          <t>Derivative, Notional Amount</t>
        </is>
      </c>
      <c r="B3" s="6" t="n">
        <v>0</v>
      </c>
      <c r="C3" s="6" t="n">
        <v>0</v>
      </c>
    </row>
    <row r="4">
      <c r="A4" s="4" t="inlineStr">
        <is>
          <t>Derivative Instruments Weighted Average Interest Rate Received Paid</t>
        </is>
      </c>
      <c r="B4" s="4" t="inlineStr">
        <is>
          <t>0.00%</t>
        </is>
      </c>
      <c r="C4" s="4" t="inlineStr">
        <is>
          <t>0.00%</t>
        </is>
      </c>
    </row>
    <row r="5">
      <c r="A5" s="4" t="inlineStr">
        <is>
          <t>Increase (Decrease) in Interest Expense</t>
        </is>
      </c>
      <c r="B5" s="6" t="n">
        <v>0</v>
      </c>
      <c r="C5" s="6" t="n">
        <v>0</v>
      </c>
    </row>
    <row r="6">
      <c r="A6" s="4" t="inlineStr">
        <is>
          <t>Derivative Financial Instruments, Liabilities [Member] | Swap [Member]</t>
        </is>
      </c>
    </row>
    <row r="7">
      <c r="A7" s="4" t="inlineStr">
        <is>
          <t>Derivative, Swap Type</t>
        </is>
      </c>
      <c r="B7" s="4" t="inlineStr">
        <is>
          <t>FAIR VALUE</t>
        </is>
      </c>
      <c r="C7" s="4" t="inlineStr">
        <is>
          <t>FAIR VALUE</t>
        </is>
      </c>
    </row>
    <row r="8">
      <c r="A8" s="4" t="inlineStr">
        <is>
          <t>Derivative Liability, Notional Amount</t>
        </is>
      </c>
      <c r="B8" s="6" t="n">
        <v>-32866</v>
      </c>
      <c r="C8" s="6" t="n">
        <v>-22628</v>
      </c>
    </row>
    <row r="9">
      <c r="A9" s="4" t="inlineStr">
        <is>
          <t>Derivative Instruments Weighted Average Interest Rate Received Paid</t>
        </is>
      </c>
      <c r="B9" s="4" t="inlineStr">
        <is>
          <t>(3.37%)</t>
        </is>
      </c>
      <c r="C9" s="4" t="inlineStr">
        <is>
          <t>(4.78%)</t>
        </is>
      </c>
    </row>
    <row r="10">
      <c r="A10" s="4" t="inlineStr">
        <is>
          <t>Derivative Instruments, Repricing Frequency</t>
        </is>
      </c>
      <c r="B10" s="4" t="inlineStr">
        <is>
          <t>MONTHLY</t>
        </is>
      </c>
      <c r="C10" s="4" t="inlineStr">
        <is>
          <t>MONTHLY</t>
        </is>
      </c>
    </row>
    <row r="11">
      <c r="A11" s="4" t="inlineStr">
        <is>
          <t>Increase (Decrease) in Interest Expense</t>
        </is>
      </c>
      <c r="B11" s="6" t="n">
        <v>179</v>
      </c>
      <c r="C11" s="6" t="n">
        <v>-16</v>
      </c>
    </row>
    <row r="12">
      <c r="A12" s="4" t="inlineStr">
        <is>
          <t>Derivative Financial Instruments, Assets [Member] | Swap [Member]</t>
        </is>
      </c>
    </row>
    <row r="13">
      <c r="A13" s="4" t="inlineStr">
        <is>
          <t>Derivative, Swap Type</t>
        </is>
      </c>
      <c r="B13" s="4" t="inlineStr">
        <is>
          <t>FAIR VALUE</t>
        </is>
      </c>
      <c r="C13" s="4" t="inlineStr">
        <is>
          <t>FAIR VALUE</t>
        </is>
      </c>
    </row>
    <row r="14">
      <c r="A14" s="4" t="inlineStr">
        <is>
          <t>Derivative Asset, Notional Amount</t>
        </is>
      </c>
      <c r="B14" s="6" t="n">
        <v>32866</v>
      </c>
      <c r="C14" s="6" t="n">
        <v>22628</v>
      </c>
    </row>
    <row r="15">
      <c r="A15" s="4" t="inlineStr">
        <is>
          <t>Derivative Instruments Weighted Average Interest Rate Received Paid</t>
        </is>
      </c>
      <c r="B15" s="4" t="inlineStr">
        <is>
          <t>3.37%</t>
        </is>
      </c>
      <c r="C15" s="4" t="inlineStr">
        <is>
          <t>4.78%</t>
        </is>
      </c>
    </row>
    <row r="16">
      <c r="A16" s="4" t="inlineStr">
        <is>
          <t>Derivative Instruments, Repricing Frequency</t>
        </is>
      </c>
      <c r="B16" s="4" t="inlineStr">
        <is>
          <t>MONTHLY</t>
        </is>
      </c>
      <c r="C16" s="4" t="inlineStr">
        <is>
          <t>MONTHLY</t>
        </is>
      </c>
    </row>
    <row r="17">
      <c r="A17" s="4" t="inlineStr">
        <is>
          <t>Increase (Decrease) in Interest Expense</t>
        </is>
      </c>
      <c r="B17" s="6" t="n">
        <v>-179</v>
      </c>
      <c r="C17" s="6" t="n">
        <v>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2828</v>
      </c>
      <c r="C4" s="6" t="n">
        <v>3670</v>
      </c>
    </row>
    <row r="5">
      <c r="A5" s="3" t="inlineStr">
        <is>
          <t>Adjustments to reconcile net income to net cash provided by (used in) operating activities:</t>
        </is>
      </c>
    </row>
    <row r="6">
      <c r="A6" s="4" t="inlineStr">
        <is>
          <t>Provision (credit) for loan losses</t>
        </is>
      </c>
      <c r="B6" s="5" t="n">
        <v>625</v>
      </c>
      <c r="C6" s="5" t="n">
        <v>-400</v>
      </c>
    </row>
    <row r="7">
      <c r="A7" s="4" t="inlineStr">
        <is>
          <t>Depreciation and amortization expense</t>
        </is>
      </c>
      <c r="B7" s="5" t="n">
        <v>993</v>
      </c>
      <c r="C7" s="5" t="n">
        <v>927</v>
      </c>
    </row>
    <row r="8">
      <c r="A8" s="4" t="inlineStr">
        <is>
          <t>Net amortization of investment securities</t>
        </is>
      </c>
      <c r="B8" s="5" t="n">
        <v>120</v>
      </c>
      <c r="C8" s="5" t="n">
        <v>133</v>
      </c>
    </row>
    <row r="9">
      <c r="A9" s="4" t="inlineStr">
        <is>
          <t>Net realized gains on investment securities - available for sale</t>
        </is>
      </c>
      <c r="B9" s="5" t="n">
        <v>0</v>
      </c>
      <c r="C9" s="5" t="n">
        <v>-30</v>
      </c>
    </row>
    <row r="10">
      <c r="A10" s="4" t="inlineStr">
        <is>
          <t>Net gains on loans held for sale</t>
        </is>
      </c>
      <c r="B10" s="5" t="n">
        <v>-572</v>
      </c>
      <c r="C10" s="5" t="n">
        <v>-169</v>
      </c>
    </row>
    <row r="11">
      <c r="A11" s="4" t="inlineStr">
        <is>
          <t>Amortization of deferred loan fees</t>
        </is>
      </c>
      <c r="B11" s="5" t="n">
        <v>-149</v>
      </c>
      <c r="C11" s="5" t="n">
        <v>-60</v>
      </c>
    </row>
    <row r="12">
      <c r="A12" s="4" t="inlineStr">
        <is>
          <t>Origination of mortgage loans held for sale</t>
        </is>
      </c>
      <c r="B12" s="5" t="n">
        <v>-44171</v>
      </c>
      <c r="C12" s="5" t="n">
        <v>-11437</v>
      </c>
    </row>
    <row r="13">
      <c r="A13" s="4" t="inlineStr">
        <is>
          <t>Sales of mortgage loans held for sale</t>
        </is>
      </c>
      <c r="B13" s="5" t="n">
        <v>41422</v>
      </c>
      <c r="C13" s="5" t="n">
        <v>11129</v>
      </c>
    </row>
    <row r="14">
      <c r="A14" s="4" t="inlineStr">
        <is>
          <t>Increase in accrued interest receivable</t>
        </is>
      </c>
      <c r="B14" s="5" t="n">
        <v>-1198</v>
      </c>
      <c r="C14" s="5" t="n">
        <v>-427</v>
      </c>
    </row>
    <row r="15">
      <c r="A15" s="4" t="inlineStr">
        <is>
          <t>Increase (decrease) in accrued interest payable</t>
        </is>
      </c>
      <c r="B15" s="5" t="n">
        <v>-347</v>
      </c>
      <c r="C15" s="5" t="n">
        <v>167</v>
      </c>
    </row>
    <row r="16">
      <c r="A16" s="4" t="inlineStr">
        <is>
          <t>Earnings on bank owned life insurance</t>
        </is>
      </c>
      <c r="B16" s="5" t="n">
        <v>-277</v>
      </c>
      <c r="C16" s="5" t="n">
        <v>-257</v>
      </c>
    </row>
    <row r="17">
      <c r="A17" s="4" t="inlineStr">
        <is>
          <t>Deferred income taxes</t>
        </is>
      </c>
      <c r="B17" s="5" t="n">
        <v>704</v>
      </c>
      <c r="C17" s="5" t="n">
        <v>685</v>
      </c>
    </row>
    <row r="18">
      <c r="A18" s="4" t="inlineStr">
        <is>
          <t>Stock compensation expense</t>
        </is>
      </c>
      <c r="B18" s="5" t="n">
        <v>2</v>
      </c>
      <c r="C18" s="5" t="n">
        <v>5</v>
      </c>
    </row>
    <row r="19">
      <c r="A19" s="4" t="inlineStr">
        <is>
          <t>Net change in operating leases</t>
        </is>
      </c>
      <c r="B19" s="5" t="n">
        <v>-44</v>
      </c>
      <c r="C19" s="5" t="n">
        <v>-25</v>
      </c>
    </row>
    <row r="20">
      <c r="A20" s="4" t="inlineStr">
        <is>
          <t>Other, net</t>
        </is>
      </c>
      <c r="B20" s="5" t="n">
        <v>-1378</v>
      </c>
      <c r="C20" s="5" t="n">
        <v>214</v>
      </c>
    </row>
    <row r="21">
      <c r="A21" s="4" t="inlineStr">
        <is>
          <t>Net cash provided by (used in) operating activities</t>
        </is>
      </c>
      <c r="B21" s="5" t="n">
        <v>-1442</v>
      </c>
      <c r="C21" s="5" t="n">
        <v>4125</v>
      </c>
    </row>
    <row r="22">
      <c r="A22" s="3" t="inlineStr">
        <is>
          <t>INVESTING ACTIVITIES</t>
        </is>
      </c>
    </row>
    <row r="23">
      <c r="A23" s="4" t="inlineStr">
        <is>
          <t>Purchase of investment securities - available for sale</t>
        </is>
      </c>
      <c r="B23" s="5" t="n">
        <v>-16229</v>
      </c>
      <c r="C23" s="5" t="n">
        <v>-10663</v>
      </c>
    </row>
    <row r="24">
      <c r="A24" s="4" t="inlineStr">
        <is>
          <t>Purchase of investment securities - held to maturity</t>
        </is>
      </c>
      <c r="B24" s="5" t="n">
        <v>-3268</v>
      </c>
      <c r="C24" s="5" t="n">
        <v>0</v>
      </c>
    </row>
    <row r="25">
      <c r="A25" s="4" t="inlineStr">
        <is>
          <t>Proceeds from sales of investment securities - available for sale</t>
        </is>
      </c>
      <c r="B25" s="5" t="n">
        <v>0</v>
      </c>
      <c r="C25" s="5" t="n">
        <v>530</v>
      </c>
    </row>
    <row r="26">
      <c r="A26" s="4" t="inlineStr">
        <is>
          <t>Proceeds from maturities of investment securities - available for sale</t>
        </is>
      </c>
      <c r="B26" s="5" t="n">
        <v>16664</v>
      </c>
      <c r="C26" s="5" t="n">
        <v>9263</v>
      </c>
    </row>
    <row r="27">
      <c r="A27" s="4" t="inlineStr">
        <is>
          <t>Proceeds from maturities of investment securities - held to maturity</t>
        </is>
      </c>
      <c r="B27" s="5" t="n">
        <v>1620</v>
      </c>
      <c r="C27" s="5" t="n">
        <v>971</v>
      </c>
    </row>
    <row r="28">
      <c r="A28" s="4" t="inlineStr">
        <is>
          <t>Purchase of regulatory stock</t>
        </is>
      </c>
      <c r="B28" s="5" t="n">
        <v>-4635</v>
      </c>
      <c r="C28" s="5" t="n">
        <v>-8977</v>
      </c>
    </row>
    <row r="29">
      <c r="A29" s="4" t="inlineStr">
        <is>
          <t>Proceeds from redemption of regulatory stock</t>
        </is>
      </c>
      <c r="B29" s="5" t="n">
        <v>4802</v>
      </c>
      <c r="C29" s="5" t="n">
        <v>8734</v>
      </c>
    </row>
    <row r="30">
      <c r="A30" s="4" t="inlineStr">
        <is>
          <t>Long-term loans originated</t>
        </is>
      </c>
      <c r="B30" s="5" t="n">
        <v>-147844</v>
      </c>
      <c r="C30" s="5" t="n">
        <v>-126641</v>
      </c>
    </row>
    <row r="31">
      <c r="A31" s="4" t="inlineStr">
        <is>
          <t>Principal collected on long-term loans</t>
        </is>
      </c>
      <c r="B31" s="5" t="n">
        <v>110333</v>
      </c>
      <c r="C31" s="5" t="n">
        <v>99982</v>
      </c>
    </row>
    <row r="32">
      <c r="A32" s="4" t="inlineStr">
        <is>
          <t>Proceeds from sale of other real estate owned</t>
        </is>
      </c>
      <c r="B32" s="5" t="n">
        <v>21</v>
      </c>
      <c r="C32" s="5" t="n">
        <v>198</v>
      </c>
    </row>
    <row r="33">
      <c r="A33" s="4" t="inlineStr">
        <is>
          <t>Purchase of premises and equipment</t>
        </is>
      </c>
      <c r="B33" s="5" t="n">
        <v>-744</v>
      </c>
      <c r="C33" s="5" t="n">
        <v>-2214</v>
      </c>
    </row>
    <row r="34">
      <c r="A34" s="4" t="inlineStr">
        <is>
          <t>Net cash used in investing activities</t>
        </is>
      </c>
      <c r="B34" s="5" t="n">
        <v>-39280</v>
      </c>
      <c r="C34" s="5" t="n">
        <v>-28817</v>
      </c>
    </row>
    <row r="35">
      <c r="A35" s="3" t="inlineStr">
        <is>
          <t>FINANCING ACTIVITIES</t>
        </is>
      </c>
    </row>
    <row r="36">
      <c r="A36" s="4" t="inlineStr">
        <is>
          <t>Net increase in deposit balances</t>
        </is>
      </c>
      <c r="B36" s="5" t="n">
        <v>72520</v>
      </c>
      <c r="C36" s="5" t="n">
        <v>19309</v>
      </c>
    </row>
    <row r="37">
      <c r="A37" s="4" t="inlineStr">
        <is>
          <t>Net decrease in other short-term borrowings</t>
        </is>
      </c>
      <c r="B37" s="5" t="n">
        <v>-14854</v>
      </c>
      <c r="C37" s="5" t="n">
        <v>-5839</v>
      </c>
    </row>
    <row r="38">
      <c r="A38" s="4" t="inlineStr">
        <is>
          <t>Principal borrowings on advances from Federal Home Loan Bank</t>
        </is>
      </c>
      <c r="B38" s="5" t="n">
        <v>19210</v>
      </c>
      <c r="C38" s="5" t="n">
        <v>8403</v>
      </c>
    </row>
    <row r="39">
      <c r="A39" s="4" t="inlineStr">
        <is>
          <t>Principal repayments on advances from Federal Home Loan Bank</t>
        </is>
      </c>
      <c r="B39" s="5" t="n">
        <v>-10542</v>
      </c>
      <c r="C39" s="5" t="n">
        <v>-2000</v>
      </c>
    </row>
    <row r="40">
      <c r="A40" s="4" t="inlineStr">
        <is>
          <t>Principal payments on financing lease liabilities</t>
        </is>
      </c>
      <c r="B40" s="5" t="n">
        <v>-100</v>
      </c>
      <c r="C40" s="5" t="n">
        <v>-83</v>
      </c>
    </row>
    <row r="41">
      <c r="A41" s="4" t="inlineStr">
        <is>
          <t>Stock options exercised</t>
        </is>
      </c>
      <c r="B41" s="5" t="n">
        <v>75</v>
      </c>
      <c r="C41" s="5" t="n">
        <v>96</v>
      </c>
    </row>
    <row r="42">
      <c r="A42" s="4" t="inlineStr">
        <is>
          <t>Purchase of treasury stock</t>
        </is>
      </c>
      <c r="B42" s="5" t="n">
        <v>-151</v>
      </c>
      <c r="C42" s="5" t="n">
        <v>-1162</v>
      </c>
    </row>
    <row r="43">
      <c r="A43" s="4" t="inlineStr">
        <is>
          <t>Common stock dividends</t>
        </is>
      </c>
      <c r="B43" s="5" t="n">
        <v>-864</v>
      </c>
      <c r="C43" s="5" t="n">
        <v>-785</v>
      </c>
    </row>
    <row r="44">
      <c r="A44" s="4" t="inlineStr">
        <is>
          <t>Net cash provided by financing activities</t>
        </is>
      </c>
      <c r="B44" s="5" t="n">
        <v>65294</v>
      </c>
      <c r="C44" s="5" t="n">
        <v>17939</v>
      </c>
    </row>
    <row r="45">
      <c r="A45" s="4" t="inlineStr">
        <is>
          <t>NET INCREASE (DECREASE) IN CASH AND CASH EQUIVALENTS</t>
        </is>
      </c>
      <c r="B45" s="5" t="n">
        <v>24572</v>
      </c>
      <c r="C45" s="5" t="n">
        <v>-6753</v>
      </c>
    </row>
    <row r="46">
      <c r="A46" s="4" t="inlineStr">
        <is>
          <t>CASH AND CASH EQUIVALENTS AT JANUARY 1</t>
        </is>
      </c>
      <c r="B46" s="5" t="n">
        <v>22168</v>
      </c>
      <c r="C46" s="5" t="n">
        <v>34894</v>
      </c>
    </row>
    <row r="47">
      <c r="A47" s="4" t="inlineStr">
        <is>
          <t>CASH AND CASH EQUIVALENTS AT JUNE 30</t>
        </is>
      </c>
      <c r="B47" s="6" t="n">
        <v>46740</v>
      </c>
      <c r="C47" s="6" t="n">
        <v>2814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Hedging Instruments - Additional Information (Details) $ in Millions</t>
        </is>
      </c>
      <c r="B1" s="2" t="inlineStr">
        <is>
          <t>Jun. 30, 2020USD ($)</t>
        </is>
      </c>
    </row>
    <row r="2">
      <c r="A2" s="3" t="inlineStr">
        <is>
          <t>Derivative Hedging Instruments</t>
        </is>
      </c>
    </row>
    <row r="3">
      <c r="A3" s="4" t="inlineStr">
        <is>
          <t>Derivative Notional Amount Outstanding</t>
        </is>
      </c>
      <c r="B3" s="6" t="n">
        <v>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Resul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tribution of segments to the consolidated results of operations</t>
        </is>
      </c>
    </row>
    <row r="4">
      <c r="A4" s="4" t="inlineStr">
        <is>
          <t>Total revenue</t>
        </is>
      </c>
      <c r="B4" s="6" t="n">
        <v>13240</v>
      </c>
      <c r="C4" s="6" t="n">
        <v>12718</v>
      </c>
      <c r="D4" s="6" t="n">
        <v>25823</v>
      </c>
      <c r="E4" s="6" t="n">
        <v>24980</v>
      </c>
    </row>
    <row r="5">
      <c r="A5" s="4" t="inlineStr">
        <is>
          <t>Net income (loss)</t>
        </is>
      </c>
      <c r="B5" s="5" t="n">
        <v>1419</v>
      </c>
      <c r="C5" s="5" t="n">
        <v>1792</v>
      </c>
      <c r="D5" s="5" t="n">
        <v>2828</v>
      </c>
      <c r="E5" s="5" t="n">
        <v>3670</v>
      </c>
    </row>
    <row r="6">
      <c r="A6" s="4" t="inlineStr">
        <is>
          <t>Community banking</t>
        </is>
      </c>
    </row>
    <row r="7">
      <c r="A7" s="3" t="inlineStr">
        <is>
          <t>Contribution of segments to the consolidated results of operations</t>
        </is>
      </c>
    </row>
    <row r="8">
      <c r="A8" s="4" t="inlineStr">
        <is>
          <t>Total revenue</t>
        </is>
      </c>
      <c r="B8" s="5" t="n">
        <v>12385</v>
      </c>
      <c r="C8" s="5" t="n">
        <v>11535</v>
      </c>
      <c r="D8" s="5" t="n">
        <v>23833</v>
      </c>
      <c r="E8" s="5" t="n">
        <v>22628</v>
      </c>
    </row>
    <row r="9">
      <c r="A9" s="4" t="inlineStr">
        <is>
          <t>Net income (loss)</t>
        </is>
      </c>
      <c r="B9" s="5" t="n">
        <v>2755</v>
      </c>
      <c r="C9" s="5" t="n">
        <v>2882</v>
      </c>
      <c r="D9" s="5" t="n">
        <v>5279</v>
      </c>
      <c r="E9" s="5" t="n">
        <v>5830</v>
      </c>
    </row>
    <row r="10">
      <c r="A10" s="4" t="inlineStr">
        <is>
          <t>Wealth management</t>
        </is>
      </c>
    </row>
    <row r="11">
      <c r="A11" s="3" t="inlineStr">
        <is>
          <t>Contribution of segments to the consolidated results of operations</t>
        </is>
      </c>
    </row>
    <row r="12">
      <c r="A12" s="4" t="inlineStr">
        <is>
          <t>Total revenue</t>
        </is>
      </c>
      <c r="B12" s="5" t="n">
        <v>2484</v>
      </c>
      <c r="C12" s="5" t="n">
        <v>2440</v>
      </c>
      <c r="D12" s="5" t="n">
        <v>5052</v>
      </c>
      <c r="E12" s="5" t="n">
        <v>4857</v>
      </c>
    </row>
    <row r="13">
      <c r="A13" s="4" t="inlineStr">
        <is>
          <t>Net income (loss)</t>
        </is>
      </c>
      <c r="B13" s="5" t="n">
        <v>476</v>
      </c>
      <c r="C13" s="5" t="n">
        <v>444</v>
      </c>
      <c r="D13" s="5" t="n">
        <v>963</v>
      </c>
      <c r="E13" s="5" t="n">
        <v>888</v>
      </c>
    </row>
    <row r="14">
      <c r="A14" s="4" t="inlineStr">
        <is>
          <t>Investment/Parent</t>
        </is>
      </c>
    </row>
    <row r="15">
      <c r="A15" s="3" t="inlineStr">
        <is>
          <t>Contribution of segments to the consolidated results of operations</t>
        </is>
      </c>
    </row>
    <row r="16">
      <c r="A16" s="4" t="inlineStr">
        <is>
          <t>Total revenue</t>
        </is>
      </c>
      <c r="B16" s="5" t="n">
        <v>-1629</v>
      </c>
      <c r="C16" s="5" t="n">
        <v>-1257</v>
      </c>
      <c r="D16" s="5" t="n">
        <v>-3062</v>
      </c>
      <c r="E16" s="5" t="n">
        <v>-2505</v>
      </c>
    </row>
    <row r="17">
      <c r="A17" s="4" t="inlineStr">
        <is>
          <t>Net income (loss)</t>
        </is>
      </c>
      <c r="B17" s="6" t="n">
        <v>-1812</v>
      </c>
      <c r="C17" s="6" t="n">
        <v>-1534</v>
      </c>
      <c r="D17" s="6" t="n">
        <v>-3414</v>
      </c>
      <c r="E17" s="6" t="n">
        <v>-304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USD ($) $ in Millions</t>
        </is>
      </c>
      <c r="B1" s="2" t="inlineStr">
        <is>
          <t>Jun. 30, 2020</t>
        </is>
      </c>
      <c r="C1" s="2" t="inlineStr">
        <is>
          <t>Dec. 31, 2019</t>
        </is>
      </c>
    </row>
    <row r="2">
      <c r="A2" s="4" t="inlineStr">
        <is>
          <t>Commitments to extend credit</t>
        </is>
      </c>
    </row>
    <row r="3">
      <c r="A3" s="3" t="inlineStr">
        <is>
          <t>Loss Contingencies [Line Items]</t>
        </is>
      </c>
    </row>
    <row r="4">
      <c r="A4" s="4" t="inlineStr">
        <is>
          <t>Amount of commitment</t>
        </is>
      </c>
      <c r="B4" s="9" t="n">
        <v>237.7</v>
      </c>
      <c r="C4" s="9" t="n">
        <v>195.5</v>
      </c>
    </row>
    <row r="5">
      <c r="A5" s="4" t="inlineStr">
        <is>
          <t>Standby letters of Credit</t>
        </is>
      </c>
    </row>
    <row r="6">
      <c r="A6" s="3" t="inlineStr">
        <is>
          <t>Loss Contingencies [Line Items]</t>
        </is>
      </c>
    </row>
    <row r="7">
      <c r="A7" s="4" t="inlineStr">
        <is>
          <t>Amount of commitment</t>
        </is>
      </c>
      <c r="B7" s="9" t="n">
        <v>13.7</v>
      </c>
      <c r="C7" s="9" t="n">
        <v>1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 Component of net periodic benefit cost (Details) - Defined Benefit Pension Item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net periodic benefit cost</t>
        </is>
      </c>
    </row>
    <row r="4">
      <c r="A4" s="4" t="inlineStr">
        <is>
          <t>Service cost</t>
        </is>
      </c>
      <c r="B4" s="6" t="n">
        <v>441</v>
      </c>
      <c r="C4" s="6" t="n">
        <v>374</v>
      </c>
      <c r="D4" s="6" t="n">
        <v>882</v>
      </c>
      <c r="E4" s="6" t="n">
        <v>748</v>
      </c>
    </row>
    <row r="5">
      <c r="A5" s="4" t="inlineStr">
        <is>
          <t>Interest cost</t>
        </is>
      </c>
      <c r="B5" s="5" t="n">
        <v>319</v>
      </c>
      <c r="C5" s="5" t="n">
        <v>402</v>
      </c>
      <c r="D5" s="5" t="n">
        <v>638</v>
      </c>
      <c r="E5" s="5" t="n">
        <v>804</v>
      </c>
    </row>
    <row r="6">
      <c r="A6" s="4" t="inlineStr">
        <is>
          <t>Expected return on plan assets</t>
        </is>
      </c>
      <c r="B6" s="5" t="n">
        <v>-817</v>
      </c>
      <c r="C6" s="5" t="n">
        <v>-762</v>
      </c>
      <c r="D6" s="5" t="n">
        <v>-1634</v>
      </c>
      <c r="E6" s="5" t="n">
        <v>-1524</v>
      </c>
    </row>
    <row r="7">
      <c r="A7" s="4" t="inlineStr">
        <is>
          <t>Recognized net actuarial loss</t>
        </is>
      </c>
      <c r="B7" s="5" t="n">
        <v>648</v>
      </c>
      <c r="C7" s="5" t="n">
        <v>366</v>
      </c>
      <c r="D7" s="5" t="n">
        <v>1296</v>
      </c>
      <c r="E7" s="5" t="n">
        <v>732</v>
      </c>
    </row>
    <row r="8">
      <c r="A8" s="4" t="inlineStr">
        <is>
          <t>Net periodic pension cost</t>
        </is>
      </c>
      <c r="B8" s="6" t="n">
        <v>591</v>
      </c>
      <c r="C8" s="6" t="n">
        <v>380</v>
      </c>
      <c r="D8" s="6" t="n">
        <v>1182</v>
      </c>
      <c r="E8" s="6" t="n">
        <v>76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ension Benefits - Additional information (Details)</t>
        </is>
      </c>
      <c r="B1" s="2" t="inlineStr">
        <is>
          <t>Jun. 30, 2020</t>
        </is>
      </c>
    </row>
    <row r="2">
      <c r="A2" s="3" t="inlineStr">
        <is>
          <t>Pension Benefits</t>
        </is>
      </c>
    </row>
    <row r="3">
      <c r="A3" s="4" t="inlineStr">
        <is>
          <t>Minimum number of annual hours</t>
        </is>
      </c>
      <c r="B3" s="5" t="n">
        <v>1000</v>
      </c>
    </row>
    <row r="4">
      <c r="A4" s="4" t="inlineStr">
        <is>
          <t>Maximum percent of plan assets comprised of AmeriServ Financial, Inc. common stock</t>
        </is>
      </c>
      <c r="B4" s="4" t="inlineStr">
        <is>
          <t>1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Measurements and Financial Instruments - Schedule of assets and liability measured and recorded on the Consolidated Balance Sheets (Details) - USD ($) $ in Thousands</t>
        </is>
      </c>
      <c r="B1" s="2" t="inlineStr">
        <is>
          <t>Jun. 30, 2020</t>
        </is>
      </c>
      <c r="C1" s="2" t="inlineStr">
        <is>
          <t>Dec. 31, 2019</t>
        </is>
      </c>
    </row>
    <row r="2">
      <c r="A2" s="3" t="inlineStr">
        <is>
          <t>DISCLOSURES ABOUT FAIR VALUE MEASUREMENTS</t>
        </is>
      </c>
    </row>
    <row r="3">
      <c r="A3" s="4" t="inlineStr">
        <is>
          <t>Equity securities</t>
        </is>
      </c>
      <c r="B3" s="6" t="n">
        <v>391</v>
      </c>
      <c r="C3" s="6" t="n">
        <v>366</v>
      </c>
    </row>
    <row r="4">
      <c r="A4" s="4" t="inlineStr">
        <is>
          <t>Available for sale, at fair value</t>
        </is>
      </c>
      <c r="B4" s="5" t="n">
        <v>143359</v>
      </c>
      <c r="C4" s="5" t="n">
        <v>141749</v>
      </c>
    </row>
    <row r="5">
      <c r="A5" s="4" t="inlineStr">
        <is>
          <t>Fair value swap asset</t>
        </is>
      </c>
      <c r="B5" s="5" t="n">
        <v>3785</v>
      </c>
      <c r="C5" s="5" t="n">
        <v>959</v>
      </c>
    </row>
    <row r="6">
      <c r="A6" s="4" t="inlineStr">
        <is>
          <t>Fair value swap liability</t>
        </is>
      </c>
      <c r="B6" s="5" t="n">
        <v>-3785</v>
      </c>
      <c r="C6" s="5" t="n">
        <v>-959</v>
      </c>
    </row>
    <row r="7">
      <c r="A7" s="4" t="inlineStr">
        <is>
          <t>U.S. Agency</t>
        </is>
      </c>
    </row>
    <row r="8">
      <c r="A8" s="3" t="inlineStr">
        <is>
          <t>DISCLOSURES ABOUT FAIR VALUE MEASUREMENTS</t>
        </is>
      </c>
    </row>
    <row r="9">
      <c r="A9" s="4" t="inlineStr">
        <is>
          <t>Available for sale, at fair value</t>
        </is>
      </c>
      <c r="B9" s="5" t="n">
        <v>3357</v>
      </c>
      <c r="C9" s="5" t="n">
        <v>5116</v>
      </c>
    </row>
    <row r="10">
      <c r="A10" s="4" t="inlineStr">
        <is>
          <t>U.S. Agency mortgage-backed securities</t>
        </is>
      </c>
    </row>
    <row r="11">
      <c r="A11" s="3" t="inlineStr">
        <is>
          <t>DISCLOSURES ABOUT FAIR VALUE MEASUREMENTS</t>
        </is>
      </c>
    </row>
    <row r="12">
      <c r="A12" s="4" t="inlineStr">
        <is>
          <t>Available for sale, at fair value</t>
        </is>
      </c>
      <c r="B12" s="5" t="n">
        <v>76038</v>
      </c>
      <c r="C12" s="5" t="n">
        <v>81633</v>
      </c>
    </row>
    <row r="13">
      <c r="A13" s="4" t="inlineStr">
        <is>
          <t>Municipal</t>
        </is>
      </c>
    </row>
    <row r="14">
      <c r="A14" s="3" t="inlineStr">
        <is>
          <t>DISCLOSURES ABOUT FAIR VALUE MEASUREMENTS</t>
        </is>
      </c>
    </row>
    <row r="15">
      <c r="A15" s="4" t="inlineStr">
        <is>
          <t>Available for sale, at fair value</t>
        </is>
      </c>
      <c r="B15" s="5" t="n">
        <v>16308</v>
      </c>
      <c r="C15" s="5" t="n">
        <v>15170</v>
      </c>
    </row>
    <row r="16">
      <c r="A16" s="4" t="inlineStr">
        <is>
          <t>Corporate bonds</t>
        </is>
      </c>
    </row>
    <row r="17">
      <c r="A17" s="3" t="inlineStr">
        <is>
          <t>DISCLOSURES ABOUT FAIR VALUE MEASUREMENTS</t>
        </is>
      </c>
    </row>
    <row r="18">
      <c r="A18" s="4" t="inlineStr">
        <is>
          <t>Available for sale, at fair value</t>
        </is>
      </c>
      <c r="B18" s="5" t="n">
        <v>47656</v>
      </c>
      <c r="C18" s="5" t="n">
        <v>39830</v>
      </c>
    </row>
    <row r="19">
      <c r="A19" s="4" t="inlineStr">
        <is>
          <t>Level 1</t>
        </is>
      </c>
    </row>
    <row r="20">
      <c r="A20" s="3" t="inlineStr">
        <is>
          <t>DISCLOSURES ABOUT FAIR VALUE MEASUREMENTS</t>
        </is>
      </c>
    </row>
    <row r="21">
      <c r="A21" s="4" t="inlineStr">
        <is>
          <t>Equity securities</t>
        </is>
      </c>
      <c r="B21" s="5" t="n">
        <v>391</v>
      </c>
      <c r="C21" s="5" t="n">
        <v>366</v>
      </c>
    </row>
    <row r="22">
      <c r="A22" s="4" t="inlineStr">
        <is>
          <t>Level 2</t>
        </is>
      </c>
    </row>
    <row r="23">
      <c r="A23" s="3" t="inlineStr">
        <is>
          <t>DISCLOSURES ABOUT FAIR VALUE MEASUREMENTS</t>
        </is>
      </c>
    </row>
    <row r="24">
      <c r="A24" s="4" t="inlineStr">
        <is>
          <t>Fair value swap asset</t>
        </is>
      </c>
      <c r="B24" s="5" t="n">
        <v>3785</v>
      </c>
      <c r="C24" s="5" t="n">
        <v>959</v>
      </c>
    </row>
    <row r="25">
      <c r="A25" s="4" t="inlineStr">
        <is>
          <t>Fair value swap liability</t>
        </is>
      </c>
      <c r="B25" s="5" t="n">
        <v>-3785</v>
      </c>
      <c r="C25" s="5" t="n">
        <v>-959</v>
      </c>
    </row>
    <row r="26">
      <c r="A26" s="4" t="inlineStr">
        <is>
          <t>Level 2 | U.S. Agency</t>
        </is>
      </c>
    </row>
    <row r="27">
      <c r="A27" s="3" t="inlineStr">
        <is>
          <t>DISCLOSURES ABOUT FAIR VALUE MEASUREMENTS</t>
        </is>
      </c>
    </row>
    <row r="28">
      <c r="A28" s="4" t="inlineStr">
        <is>
          <t>Available for sale, at fair value</t>
        </is>
      </c>
      <c r="B28" s="5" t="n">
        <v>3357</v>
      </c>
      <c r="C28" s="5" t="n">
        <v>5116</v>
      </c>
    </row>
    <row r="29">
      <c r="A29" s="4" t="inlineStr">
        <is>
          <t>Level 2 | U.S. Agency mortgage-backed securities</t>
        </is>
      </c>
    </row>
    <row r="30">
      <c r="A30" s="3" t="inlineStr">
        <is>
          <t>DISCLOSURES ABOUT FAIR VALUE MEASUREMENTS</t>
        </is>
      </c>
    </row>
    <row r="31">
      <c r="A31" s="4" t="inlineStr">
        <is>
          <t>Available for sale, at fair value</t>
        </is>
      </c>
      <c r="B31" s="5" t="n">
        <v>76038</v>
      </c>
      <c r="C31" s="5" t="n">
        <v>81633</v>
      </c>
    </row>
    <row r="32">
      <c r="A32" s="4" t="inlineStr">
        <is>
          <t>Level 2 | Municipal</t>
        </is>
      </c>
    </row>
    <row r="33">
      <c r="A33" s="3" t="inlineStr">
        <is>
          <t>DISCLOSURES ABOUT FAIR VALUE MEASUREMENTS</t>
        </is>
      </c>
    </row>
    <row r="34">
      <c r="A34" s="4" t="inlineStr">
        <is>
          <t>Available for sale, at fair value</t>
        </is>
      </c>
      <c r="B34" s="5" t="n">
        <v>16308</v>
      </c>
      <c r="C34" s="5" t="n">
        <v>15170</v>
      </c>
    </row>
    <row r="35">
      <c r="A35" s="4" t="inlineStr">
        <is>
          <t>Level 2 | Corporate bonds</t>
        </is>
      </c>
    </row>
    <row r="36">
      <c r="A36" s="3" t="inlineStr">
        <is>
          <t>DISCLOSURES ABOUT FAIR VALUE MEASUREMENTS</t>
        </is>
      </c>
    </row>
    <row r="37">
      <c r="A37" s="4" t="inlineStr">
        <is>
          <t>Available for sale, at fair value</t>
        </is>
      </c>
      <c r="B37" s="6" t="n">
        <v>47656</v>
      </c>
      <c r="C37" s="6" t="n">
        <v>398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s>
  <sheetData>
    <row r="1">
      <c r="A1" s="1" t="inlineStr">
        <is>
          <t>Disclosures about Fair Value Measurements and Financial Instruments - Schedule of assets measured and recorded at fair value on a non-recurring basis (Details) - USD ($)</t>
        </is>
      </c>
      <c r="C1" s="2" t="inlineStr">
        <is>
          <t>6 Months Ended</t>
        </is>
      </c>
      <c r="D1" s="2" t="inlineStr">
        <is>
          <t>12 Months Ended</t>
        </is>
      </c>
    </row>
    <row r="2">
      <c r="C2" s="2" t="inlineStr">
        <is>
          <t>Jun. 30, 2020</t>
        </is>
      </c>
      <c r="D2" s="2" t="inlineStr">
        <is>
          <t>Dec. 31, 2019</t>
        </is>
      </c>
    </row>
    <row r="3">
      <c r="A3" s="3" t="inlineStr">
        <is>
          <t>DISCLOSURES ABOUT FAIR VALUE MEASUREMENTS</t>
        </is>
      </c>
    </row>
    <row r="4">
      <c r="A4" s="4" t="inlineStr">
        <is>
          <t>Impaired loan with carrying value</t>
        </is>
      </c>
      <c r="C4" s="6" t="n">
        <v>266000</v>
      </c>
      <c r="D4" s="6" t="n">
        <v>263000</v>
      </c>
    </row>
    <row r="5">
      <c r="A5" s="4" t="inlineStr">
        <is>
          <t>Specific valuation allowance</t>
        </is>
      </c>
      <c r="C5" s="5" t="n">
        <v>8000</v>
      </c>
      <c r="D5" s="5" t="n">
        <v>8000</v>
      </c>
    </row>
    <row r="6">
      <c r="A6" s="4" t="inlineStr">
        <is>
          <t>Impaired loans</t>
        </is>
      </c>
      <c r="C6" s="5" t="n">
        <v>258000</v>
      </c>
      <c r="D6" s="5" t="n">
        <v>255000</v>
      </c>
    </row>
    <row r="7">
      <c r="A7" s="4" t="inlineStr">
        <is>
          <t>Fair Value Measurements, Nonrecurring Basis</t>
        </is>
      </c>
    </row>
    <row r="8">
      <c r="A8" s="3" t="inlineStr">
        <is>
          <t>DISCLOSURES ABOUT FAIR VALUE MEASUREMENTS</t>
        </is>
      </c>
    </row>
    <row r="9">
      <c r="A9" s="4" t="inlineStr">
        <is>
          <t>Impaired loans</t>
        </is>
      </c>
      <c r="C9" s="5" t="n">
        <v>258000</v>
      </c>
      <c r="D9" s="5" t="n">
        <v>255000</v>
      </c>
    </row>
    <row r="10">
      <c r="A10" s="4" t="inlineStr">
        <is>
          <t>Other real estate owned</t>
        </is>
      </c>
      <c r="D10" s="5" t="n">
        <v>37000</v>
      </c>
    </row>
    <row r="11">
      <c r="A11" s="4" t="inlineStr">
        <is>
          <t>Fair Value Measurements, Nonrecurring Basis | Impaired loans</t>
        </is>
      </c>
    </row>
    <row r="12">
      <c r="A12" s="3" t="inlineStr">
        <is>
          <t>DISCLOSURES ABOUT FAIR VALUE MEASUREMENTS</t>
        </is>
      </c>
    </row>
    <row r="13">
      <c r="A13" s="4" t="inlineStr">
        <is>
          <t>Impaired loans</t>
        </is>
      </c>
      <c r="C13" s="6" t="n">
        <v>258000</v>
      </c>
      <c r="D13" s="5" t="n">
        <v>255000</v>
      </c>
    </row>
    <row r="14">
      <c r="A14" s="4" t="inlineStr">
        <is>
          <t>Fair Value Measurements, Nonrecurring Basis | Other real estate owned</t>
        </is>
      </c>
    </row>
    <row r="15">
      <c r="A15" s="3" t="inlineStr">
        <is>
          <t>DISCLOSURES ABOUT FAIR VALUE MEASUREMENTS</t>
        </is>
      </c>
    </row>
    <row r="16">
      <c r="A16" s="4" t="inlineStr">
        <is>
          <t>Other real estate owned</t>
        </is>
      </c>
      <c r="D16" s="6" t="n">
        <v>37000</v>
      </c>
    </row>
    <row r="17">
      <c r="A17" s="4" t="inlineStr">
        <is>
          <t>Fair Value Measurements, Nonrecurring Basis | Minimum | Impaired loans</t>
        </is>
      </c>
    </row>
    <row r="18">
      <c r="A18" s="3" t="inlineStr">
        <is>
          <t>DISCLOSURES ABOUT FAIR VALUE MEASUREMENTS</t>
        </is>
      </c>
    </row>
    <row r="19">
      <c r="A19" s="4" t="inlineStr">
        <is>
          <t>Appraisal adjustments</t>
        </is>
      </c>
      <c r="B19" s="4" t="inlineStr">
        <is>
          <t>[1]</t>
        </is>
      </c>
      <c r="C19" s="4" t="inlineStr">
        <is>
          <t>0.00%</t>
        </is>
      </c>
      <c r="D19" s="4" t="inlineStr">
        <is>
          <t>0.00%</t>
        </is>
      </c>
    </row>
    <row r="20">
      <c r="A20" s="4" t="inlineStr">
        <is>
          <t>Fair Value Measurements, Nonrecurring Basis | Minimum | Other real estate owned</t>
        </is>
      </c>
    </row>
    <row r="21">
      <c r="A21" s="3" t="inlineStr">
        <is>
          <t>DISCLOSURES ABOUT FAIR VALUE MEASUREMENTS</t>
        </is>
      </c>
    </row>
    <row r="22">
      <c r="A22" s="4" t="inlineStr">
        <is>
          <t>Appraisal adjustments</t>
        </is>
      </c>
      <c r="B22" s="4" t="inlineStr">
        <is>
          <t>[1]</t>
        </is>
      </c>
      <c r="D22" s="4" t="inlineStr">
        <is>
          <t>0.00%</t>
        </is>
      </c>
    </row>
    <row r="23">
      <c r="A23" s="4" t="inlineStr">
        <is>
          <t>Liquidation expenses</t>
        </is>
      </c>
      <c r="D23" s="4" t="inlineStr">
        <is>
          <t>21.00%</t>
        </is>
      </c>
    </row>
    <row r="24">
      <c r="A24" s="4" t="inlineStr">
        <is>
          <t>Fair Value Measurements, Nonrecurring Basis | Maximum | Impaired loans</t>
        </is>
      </c>
    </row>
    <row r="25">
      <c r="A25" s="3" t="inlineStr">
        <is>
          <t>DISCLOSURES ABOUT FAIR VALUE MEASUREMENTS</t>
        </is>
      </c>
    </row>
    <row r="26">
      <c r="A26" s="4" t="inlineStr">
        <is>
          <t>Appraisal adjustments</t>
        </is>
      </c>
      <c r="B26" s="4" t="inlineStr">
        <is>
          <t>[1]</t>
        </is>
      </c>
      <c r="C26" s="4" t="inlineStr">
        <is>
          <t>100.00%</t>
        </is>
      </c>
      <c r="D26" s="4" t="inlineStr">
        <is>
          <t>100.00%</t>
        </is>
      </c>
    </row>
    <row r="27">
      <c r="A27" s="4" t="inlineStr">
        <is>
          <t>Fair Value Measurements, Nonrecurring Basis | Maximum | Other real estate owned</t>
        </is>
      </c>
    </row>
    <row r="28">
      <c r="A28" s="3" t="inlineStr">
        <is>
          <t>DISCLOSURES ABOUT FAIR VALUE MEASUREMENTS</t>
        </is>
      </c>
    </row>
    <row r="29">
      <c r="A29" s="4" t="inlineStr">
        <is>
          <t>Appraisal adjustments</t>
        </is>
      </c>
      <c r="B29" s="4" t="inlineStr">
        <is>
          <t>[1]</t>
        </is>
      </c>
      <c r="D29" s="4" t="inlineStr">
        <is>
          <t>57.00%</t>
        </is>
      </c>
    </row>
    <row r="30">
      <c r="A30" s="4" t="inlineStr">
        <is>
          <t>Liquidation expenses</t>
        </is>
      </c>
      <c r="D30" s="4" t="inlineStr">
        <is>
          <t>134.00%</t>
        </is>
      </c>
    </row>
    <row r="31">
      <c r="A31" s="4" t="inlineStr">
        <is>
          <t>Fair Value Measurements, Nonrecurring Basis | Wgtd Ave | Impaired loans</t>
        </is>
      </c>
    </row>
    <row r="32">
      <c r="A32" s="3" t="inlineStr">
        <is>
          <t>DISCLOSURES ABOUT FAIR VALUE MEASUREMENTS</t>
        </is>
      </c>
    </row>
    <row r="33">
      <c r="A33" s="4" t="inlineStr">
        <is>
          <t>Appraisal adjustments</t>
        </is>
      </c>
      <c r="C33" s="4" t="inlineStr">
        <is>
          <t>3.00%</t>
        </is>
      </c>
      <c r="D33" s="4" t="inlineStr">
        <is>
          <t>3.00%</t>
        </is>
      </c>
    </row>
    <row r="34">
      <c r="A34" s="4" t="inlineStr">
        <is>
          <t>Fair Value Measurements, Nonrecurring Basis | Wgtd Ave | Other real estate owned</t>
        </is>
      </c>
    </row>
    <row r="35">
      <c r="A35" s="3" t="inlineStr">
        <is>
          <t>DISCLOSURES ABOUT FAIR VALUE MEASUREMENTS</t>
        </is>
      </c>
    </row>
    <row r="36">
      <c r="A36" s="4" t="inlineStr">
        <is>
          <t>Appraisal adjustments</t>
        </is>
      </c>
      <c r="D36" s="4" t="inlineStr">
        <is>
          <t>38.00%</t>
        </is>
      </c>
    </row>
    <row r="37">
      <c r="A37" s="4" t="inlineStr">
        <is>
          <t>Liquidation expenses</t>
        </is>
      </c>
      <c r="D37" s="4" t="inlineStr">
        <is>
          <t>30.00%</t>
        </is>
      </c>
    </row>
    <row r="38">
      <c r="A38" s="4" t="inlineStr">
        <is>
          <t>Fair Value Measurements, Nonrecurring Basis | Level 1</t>
        </is>
      </c>
    </row>
    <row r="39">
      <c r="A39" s="3" t="inlineStr">
        <is>
          <t>DISCLOSURES ABOUT FAIR VALUE MEASUREMENTS</t>
        </is>
      </c>
    </row>
    <row r="40">
      <c r="A40" s="4" t="inlineStr">
        <is>
          <t>Impaired loans</t>
        </is>
      </c>
      <c r="C40" s="6" t="n">
        <v>0</v>
      </c>
      <c r="D40" s="6" t="n">
        <v>0</v>
      </c>
    </row>
    <row r="41">
      <c r="A41" s="4" t="inlineStr">
        <is>
          <t>Other real estate owned</t>
        </is>
      </c>
      <c r="D41" s="5" t="n">
        <v>0</v>
      </c>
    </row>
    <row r="42">
      <c r="A42" s="4" t="inlineStr">
        <is>
          <t>Fair Value Measurements, Nonrecurring Basis | Level 2</t>
        </is>
      </c>
    </row>
    <row r="43">
      <c r="A43" s="3" t="inlineStr">
        <is>
          <t>DISCLOSURES ABOUT FAIR VALUE MEASUREMENTS</t>
        </is>
      </c>
    </row>
    <row r="44">
      <c r="A44" s="4" t="inlineStr">
        <is>
          <t>Impaired loans</t>
        </is>
      </c>
      <c r="C44" s="5" t="n">
        <v>0</v>
      </c>
      <c r="D44" s="5" t="n">
        <v>0</v>
      </c>
    </row>
    <row r="45">
      <c r="A45" s="4" t="inlineStr">
        <is>
          <t>Other real estate owned</t>
        </is>
      </c>
      <c r="D45" s="5" t="n">
        <v>0</v>
      </c>
    </row>
    <row r="46">
      <c r="A46" s="4" t="inlineStr">
        <is>
          <t>Fair Value Measurements, Nonrecurring Basis | Level 3</t>
        </is>
      </c>
    </row>
    <row r="47">
      <c r="A47" s="3" t="inlineStr">
        <is>
          <t>DISCLOSURES ABOUT FAIR VALUE MEASUREMENTS</t>
        </is>
      </c>
    </row>
    <row r="48">
      <c r="A48" s="4" t="inlineStr">
        <is>
          <t>Impaired loans</t>
        </is>
      </c>
      <c r="C48" s="6" t="n">
        <v>258000</v>
      </c>
      <c r="D48" s="5" t="n">
        <v>255000</v>
      </c>
    </row>
    <row r="49">
      <c r="A49" s="4" t="inlineStr">
        <is>
          <t>Other real estate owned</t>
        </is>
      </c>
      <c r="D49" s="6" t="n">
        <v>37000</v>
      </c>
    </row>
    <row r="50">
      <c r="A50" s="4" t="inlineStr">
        <is>
          <t>Fair Value Measurements, Nonrecurring Basis | Level 3 | Impaired loans</t>
        </is>
      </c>
    </row>
    <row r="51">
      <c r="A51" s="3" t="inlineStr">
        <is>
          <t>DISCLOSURES ABOUT FAIR VALUE MEASUREMENTS</t>
        </is>
      </c>
    </row>
    <row r="52">
      <c r="A52" s="4" t="inlineStr">
        <is>
          <t>Valuation Techniques</t>
        </is>
      </c>
      <c r="C52" s="4" t="inlineStr">
        <is>
          <t>Appraisal of collateral</t>
        </is>
      </c>
      <c r="D52" s="4" t="inlineStr">
        <is>
          <t>Appraisal of collateral</t>
        </is>
      </c>
    </row>
    <row r="53">
      <c r="A53" s="4" t="inlineStr">
        <is>
          <t>Fair Value Measurements, Nonrecurring Basis | Level 3 | Other real estate owned</t>
        </is>
      </c>
    </row>
    <row r="54">
      <c r="A54" s="3" t="inlineStr">
        <is>
          <t>DISCLOSURES ABOUT FAIR VALUE MEASUREMENTS</t>
        </is>
      </c>
    </row>
    <row r="55">
      <c r="A55" s="4" t="inlineStr">
        <is>
          <t>Valuation Techniques</t>
        </is>
      </c>
      <c r="D55" s="4" t="inlineStr">
        <is>
          <t>Appraisal of collateral</t>
        </is>
      </c>
    </row>
    <row r="56"/>
    <row r="57">
      <c r="A57" s="4" t="inlineStr">
        <is>
          <t>[1]</t>
        </is>
      </c>
      <c r="B57" s="4" t="inlineStr">
        <is>
          <t>Appraisals may be adjusted by management for qualitative factors such as economic conditions.</t>
        </is>
      </c>
    </row>
  </sheetData>
  <mergeCells count="3">
    <mergeCell ref="A1:B2"/>
    <mergeCell ref="A56:C56"/>
    <mergeCell ref="B57:C5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isclosures about Fair Value Measurements and Financial Instruments - Schedule of estimated fair value and recorded carrying value (Details) - USD ($) $ in Thousands</t>
        </is>
      </c>
      <c r="C1" s="2" t="inlineStr">
        <is>
          <t>6 Months Ended</t>
        </is>
      </c>
    </row>
    <row r="2">
      <c r="C2" s="2" t="inlineStr">
        <is>
          <t>Jun. 30, 2020</t>
        </is>
      </c>
      <c r="D2" s="2" t="inlineStr">
        <is>
          <t>Dec. 31, 2019</t>
        </is>
      </c>
    </row>
    <row r="3">
      <c r="A3" s="3" t="inlineStr">
        <is>
          <t>FINANCIAL ASSETS: Carrying Value</t>
        </is>
      </c>
    </row>
    <row r="4">
      <c r="A4" s="4" t="inlineStr">
        <is>
          <t>Investment securities - HTM, Carrying Value</t>
        </is>
      </c>
      <c r="C4" s="6" t="n">
        <v>41549</v>
      </c>
      <c r="D4" s="6" t="n">
        <v>39936</v>
      </c>
    </row>
    <row r="5">
      <c r="A5" s="4" t="inlineStr">
        <is>
          <t>Loans held for sale</t>
        </is>
      </c>
      <c r="C5" s="5" t="n">
        <v>8189</v>
      </c>
      <c r="D5" s="5" t="n">
        <v>4868</v>
      </c>
    </row>
    <row r="6">
      <c r="A6" s="4" t="inlineStr">
        <is>
          <t>Loans, net of allowance for loan loss and unearned income, Carrying Value</t>
        </is>
      </c>
      <c r="C6" s="5" t="n">
        <v>910462</v>
      </c>
      <c r="D6" s="5" t="n">
        <v>873427</v>
      </c>
    </row>
    <row r="7">
      <c r="A7" s="4" t="inlineStr">
        <is>
          <t>Investment securities - HTM, Fair Value</t>
        </is>
      </c>
      <c r="C7" s="5" t="n">
        <v>43989</v>
      </c>
      <c r="D7" s="5" t="n">
        <v>41082</v>
      </c>
    </row>
    <row r="8">
      <c r="A8" s="4" t="inlineStr">
        <is>
          <t>Loans held for sale, Fair Value</t>
        </is>
      </c>
      <c r="C8" s="5" t="n">
        <v>8359</v>
      </c>
      <c r="D8" s="5" t="n">
        <v>4970</v>
      </c>
    </row>
    <row r="9">
      <c r="A9" s="4" t="inlineStr">
        <is>
          <t>Loans, net of allowance for loan loss and unearned income, Fair Value</t>
        </is>
      </c>
      <c r="C9" s="5" t="n">
        <v>919636</v>
      </c>
      <c r="D9" s="5" t="n">
        <v>873908</v>
      </c>
    </row>
    <row r="10">
      <c r="A10" s="3" t="inlineStr">
        <is>
          <t>FINANCIAL LIABILITIES: Carrying Value</t>
        </is>
      </c>
    </row>
    <row r="11">
      <c r="A11" s="4" t="inlineStr">
        <is>
          <t>Deposits with no stated maturities, Carrying Value</t>
        </is>
      </c>
      <c r="C11" s="5" t="n">
        <v>717252</v>
      </c>
      <c r="D11" s="5" t="n">
        <v>651469</v>
      </c>
    </row>
    <row r="12">
      <c r="A12" s="4" t="inlineStr">
        <is>
          <t>Deposits with stated maturities, Carrying Value</t>
        </is>
      </c>
      <c r="C12" s="5" t="n">
        <v>315781</v>
      </c>
      <c r="D12" s="5" t="n">
        <v>309044</v>
      </c>
    </row>
    <row r="13">
      <c r="A13" s="4" t="inlineStr">
        <is>
          <t>All other borrowings, Carrying Value</t>
        </is>
      </c>
      <c r="B13" s="4" t="inlineStr">
        <is>
          <t>[1]</t>
        </is>
      </c>
      <c r="C13" s="5" t="n">
        <v>82820</v>
      </c>
      <c r="D13" s="5" t="n">
        <v>74134</v>
      </c>
    </row>
    <row r="14">
      <c r="A14" s="4" t="inlineStr">
        <is>
          <t>Deposits with no stated maturities, Fair Value</t>
        </is>
      </c>
      <c r="C14" s="5" t="n">
        <v>729128</v>
      </c>
      <c r="D14" s="5" t="n">
        <v>631023</v>
      </c>
    </row>
    <row r="15">
      <c r="A15" s="4" t="inlineStr">
        <is>
          <t>Deposits with stated maturities, Fair Value</t>
        </is>
      </c>
      <c r="C15" s="5" t="n">
        <v>319744</v>
      </c>
      <c r="D15" s="5" t="n">
        <v>310734</v>
      </c>
    </row>
    <row r="16">
      <c r="A16" s="4" t="inlineStr">
        <is>
          <t>All other borrowings, Fair Value</t>
        </is>
      </c>
      <c r="B16" s="4" t="inlineStr">
        <is>
          <t>[1]</t>
        </is>
      </c>
      <c r="C16" s="6" t="n">
        <v>89225</v>
      </c>
      <c r="D16" s="5" t="n">
        <v>76323</v>
      </c>
    </row>
    <row r="17">
      <c r="A17" s="4" t="inlineStr">
        <is>
          <t>Assets and liabilities considered financial instruments, percentage</t>
        </is>
      </c>
      <c r="C17" s="4" t="inlineStr">
        <is>
          <t>90.00%</t>
        </is>
      </c>
    </row>
    <row r="18">
      <c r="A18" s="4" t="inlineStr">
        <is>
          <t>Level 1</t>
        </is>
      </c>
    </row>
    <row r="19">
      <c r="A19" s="3" t="inlineStr">
        <is>
          <t>FINANCIAL ASSETS: Carrying Value</t>
        </is>
      </c>
    </row>
    <row r="20">
      <c r="A20" s="4" t="inlineStr">
        <is>
          <t>Loans held for sale, Fair Value</t>
        </is>
      </c>
      <c r="C20" s="6" t="n">
        <v>8359</v>
      </c>
      <c r="D20" s="5" t="n">
        <v>4970</v>
      </c>
    </row>
    <row r="21">
      <c r="A21" s="4" t="inlineStr">
        <is>
          <t>Level 2</t>
        </is>
      </c>
    </row>
    <row r="22">
      <c r="A22" s="3" t="inlineStr">
        <is>
          <t>FINANCIAL ASSETS: Carrying Value</t>
        </is>
      </c>
    </row>
    <row r="23">
      <c r="A23" s="4" t="inlineStr">
        <is>
          <t>Investment securities - HTM, Fair Value</t>
        </is>
      </c>
      <c r="C23" s="5" t="n">
        <v>40995</v>
      </c>
      <c r="D23" s="5" t="n">
        <v>38129</v>
      </c>
    </row>
    <row r="24">
      <c r="A24" s="4" t="inlineStr">
        <is>
          <t>Level 3</t>
        </is>
      </c>
    </row>
    <row r="25">
      <c r="A25" s="3" t="inlineStr">
        <is>
          <t>FINANCIAL ASSETS: Carrying Value</t>
        </is>
      </c>
    </row>
    <row r="26">
      <c r="A26" s="4" t="inlineStr">
        <is>
          <t>Investment securities - HTM, Fair Value</t>
        </is>
      </c>
      <c r="C26" s="5" t="n">
        <v>2994</v>
      </c>
      <c r="D26" s="5" t="n">
        <v>2953</v>
      </c>
    </row>
    <row r="27">
      <c r="A27" s="4" t="inlineStr">
        <is>
          <t>Loans, net of allowance for loan loss and unearned income, Fair Value</t>
        </is>
      </c>
      <c r="C27" s="5" t="n">
        <v>919636</v>
      </c>
      <c r="D27" s="5" t="n">
        <v>873908</v>
      </c>
    </row>
    <row r="28">
      <c r="A28" s="3" t="inlineStr">
        <is>
          <t>FINANCIAL LIABILITIES: Carrying Value</t>
        </is>
      </c>
    </row>
    <row r="29">
      <c r="A29" s="4" t="inlineStr">
        <is>
          <t>Deposits with no stated maturities, Fair Value</t>
        </is>
      </c>
      <c r="C29" s="5" t="n">
        <v>729128</v>
      </c>
      <c r="D29" s="5" t="n">
        <v>631023</v>
      </c>
    </row>
    <row r="30">
      <c r="A30" s="4" t="inlineStr">
        <is>
          <t>Deposits with stated maturities, Fair Value</t>
        </is>
      </c>
      <c r="C30" s="5" t="n">
        <v>319744</v>
      </c>
      <c r="D30" s="5" t="n">
        <v>310734</v>
      </c>
    </row>
    <row r="31">
      <c r="A31" s="4" t="inlineStr">
        <is>
          <t>All other borrowings, Fair Value</t>
        </is>
      </c>
      <c r="B31" s="4" t="inlineStr">
        <is>
          <t>[1]</t>
        </is>
      </c>
      <c r="C31" s="6" t="n">
        <v>89225</v>
      </c>
      <c r="D31" s="6" t="n">
        <v>76323</v>
      </c>
    </row>
    <row r="32"/>
    <row r="33">
      <c r="A33" s="4" t="inlineStr">
        <is>
          <t>[1]</t>
        </is>
      </c>
      <c r="B33" s="4" t="inlineStr">
        <is>
          <t>All other borrowings include advances from Federal Home Loan Bank, guaranteed junior subordinated deferrable interest debentures, and subordinated debt.</t>
        </is>
      </c>
    </row>
  </sheetData>
  <mergeCells count="3">
    <mergeCell ref="A1:B2"/>
    <mergeCell ref="A32:C32"/>
    <mergeCell ref="B33:C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6 Months Ended</t>
        </is>
      </c>
    </row>
    <row r="2">
      <c r="B2" s="2" t="inlineStr">
        <is>
          <t>Jun. 30, 2020</t>
        </is>
      </c>
    </row>
    <row r="3">
      <c r="A3" s="3" t="inlineStr">
        <is>
          <t>Principles of Consolidation</t>
        </is>
      </c>
    </row>
    <row r="4">
      <c r="A4" s="4" t="inlineStr">
        <is>
          <t>Principles of Consolidation</t>
        </is>
      </c>
      <c r="B4" s="4" t="inlineStr">
        <is>
          <t>1. Principles of Consolidation
The accompanying consolidated financial statements include the accounts of AmeriServ Financial, Inc. (the Company) and its wholly-owned subsidiaries, AmeriServ Financial Bank (the Bank), AmeriServ Trust and Financial Services Company (the Trust Company), and AmeriServ Life Insurance Company (AmeriServ Life). The Bank is a Pennsylvania state-chartered full service bank with 15 locations in Pennsylvania and 1 location in Maryland. The Trust Company offers a complete range of trust and financial services and administers assets valued at $2.2 billion that are not reported on the Company’s Consolidated Balance Sheets at June 30, 2020. AmeriServ Life is a captive insurance company that engages in underwriting as a reinsurer of credit life and disability insurance.
In addition, the Parent Company is an administrative group that provides support in such areas as audit, finance, investments, loan review, general services, and marketing.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loan losses, goodwill, income taxes, investment securities, pension, and the fair value of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40:53Z</dcterms:created>
  <dcterms:modified xmlns:dcterms="http://purl.org/dc/terms/" xmlns:xsi="http://www.w3.org/2001/XMLSchema-instance" xsi:type="dcterms:W3CDTF">2020-08-07T20:40:53Z</dcterms:modified>
</cp:coreProperties>
</file>